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Business Combination and Restru" sheetId="9" state="visible" r:id="rId9"/>
    <sheet xmlns:r="http://schemas.openxmlformats.org/officeDocument/2006/relationships" name="Variable Interest Entity" sheetId="10" state="visible" r:id="rId10"/>
    <sheet xmlns:r="http://schemas.openxmlformats.org/officeDocument/2006/relationships" name="Accounts receivable and account" sheetId="11" state="visible" r:id="rId11"/>
    <sheet xmlns:r="http://schemas.openxmlformats.org/officeDocument/2006/relationships" name="Inventories" sheetId="12" state="visible" r:id="rId12"/>
    <sheet xmlns:r="http://schemas.openxmlformats.org/officeDocument/2006/relationships" name="Plant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Related Party Balances and Tran" sheetId="16" state="visible" r:id="rId16"/>
    <sheet xmlns:r="http://schemas.openxmlformats.org/officeDocument/2006/relationships" name="Debt" sheetId="17" state="visible" r:id="rId17"/>
    <sheet xmlns:r="http://schemas.openxmlformats.org/officeDocument/2006/relationships" name="Taxes" sheetId="18" state="visible" r:id="rId18"/>
    <sheet xmlns:r="http://schemas.openxmlformats.org/officeDocument/2006/relationships" name="Leases" sheetId="19" state="visible" r:id="rId19"/>
    <sheet xmlns:r="http://schemas.openxmlformats.org/officeDocument/2006/relationships" name="Concentration of Risk" sheetId="20" state="visible" r:id="rId20"/>
    <sheet xmlns:r="http://schemas.openxmlformats.org/officeDocument/2006/relationships" name="Equity"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Discontinued Opera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Nature of Business and Organi_2" sheetId="27" state="visible" r:id="rId27"/>
    <sheet xmlns:r="http://schemas.openxmlformats.org/officeDocument/2006/relationships" name="Summary of Significant Accoun_3" sheetId="28" state="visible" r:id="rId28"/>
    <sheet xmlns:r="http://schemas.openxmlformats.org/officeDocument/2006/relationships" name="Business Combination and Rest_2" sheetId="29" state="visible" r:id="rId29"/>
    <sheet xmlns:r="http://schemas.openxmlformats.org/officeDocument/2006/relationships" name="Variable Interest Entity (Table" sheetId="30" state="visible" r:id="rId30"/>
    <sheet xmlns:r="http://schemas.openxmlformats.org/officeDocument/2006/relationships" name="Accounts receivable and accou_2" sheetId="31" state="visible" r:id="rId31"/>
    <sheet xmlns:r="http://schemas.openxmlformats.org/officeDocument/2006/relationships" name="Inventories (Tables)" sheetId="32" state="visible" r:id="rId32"/>
    <sheet xmlns:r="http://schemas.openxmlformats.org/officeDocument/2006/relationships" name="Plant and Equipment, Net (Table" sheetId="33" state="visible" r:id="rId33"/>
    <sheet xmlns:r="http://schemas.openxmlformats.org/officeDocument/2006/relationships" name="Intangible Assets, Net (Tables)" sheetId="34" state="visible" r:id="rId34"/>
    <sheet xmlns:r="http://schemas.openxmlformats.org/officeDocument/2006/relationships" name="Goodwill (Tables)" sheetId="35" state="visible" r:id="rId35"/>
    <sheet xmlns:r="http://schemas.openxmlformats.org/officeDocument/2006/relationships" name="Related Party Balances and Tr_2" sheetId="36" state="visible" r:id="rId36"/>
    <sheet xmlns:r="http://schemas.openxmlformats.org/officeDocument/2006/relationships" name="Debt (Tables)" sheetId="37" state="visible" r:id="rId37"/>
    <sheet xmlns:r="http://schemas.openxmlformats.org/officeDocument/2006/relationships" name="Taxes (Tables)" sheetId="38" state="visible" r:id="rId38"/>
    <sheet xmlns:r="http://schemas.openxmlformats.org/officeDocument/2006/relationships" name="Leases (Tables)" sheetId="39" state="visible" r:id="rId39"/>
    <sheet xmlns:r="http://schemas.openxmlformats.org/officeDocument/2006/relationships" name="Equity (Tables)" sheetId="40" state="visible" r:id="rId40"/>
    <sheet xmlns:r="http://schemas.openxmlformats.org/officeDocument/2006/relationships" name="Segment Reporting (Tables)" sheetId="41" state="visible" r:id="rId41"/>
    <sheet xmlns:r="http://schemas.openxmlformats.org/officeDocument/2006/relationships" name="Discontinued Operations (Tables" sheetId="42" state="visible" r:id="rId42"/>
    <sheet xmlns:r="http://schemas.openxmlformats.org/officeDocument/2006/relationships" name="Nature of Business and Organi_3" sheetId="43" state="visible" r:id="rId43"/>
    <sheet xmlns:r="http://schemas.openxmlformats.org/officeDocument/2006/relationships" name="Nature of Business and Organi_4"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Business Combination and Rest_3" sheetId="49" state="visible" r:id="rId49"/>
    <sheet xmlns:r="http://schemas.openxmlformats.org/officeDocument/2006/relationships" name="Business Combination and Rest_4" sheetId="50" state="visible" r:id="rId50"/>
    <sheet xmlns:r="http://schemas.openxmlformats.org/officeDocument/2006/relationships" name="Variable Interest Entity (Detai" sheetId="51" state="visible" r:id="rId51"/>
    <sheet xmlns:r="http://schemas.openxmlformats.org/officeDocument/2006/relationships" name="Accounts receivable and accou_3" sheetId="52" state="visible" r:id="rId52"/>
    <sheet xmlns:r="http://schemas.openxmlformats.org/officeDocument/2006/relationships" name="Accounts receivable and accou_4" sheetId="53" state="visible" r:id="rId53"/>
    <sheet xmlns:r="http://schemas.openxmlformats.org/officeDocument/2006/relationships" name="Inventories (Details)" sheetId="54" state="visible" r:id="rId54"/>
    <sheet xmlns:r="http://schemas.openxmlformats.org/officeDocument/2006/relationships" name="Plant and Equipment, Net (Detai" sheetId="55" state="visible" r:id="rId55"/>
    <sheet xmlns:r="http://schemas.openxmlformats.org/officeDocument/2006/relationships" name="Plant and Equipment, Net (Det_2" sheetId="56" state="visible" r:id="rId56"/>
    <sheet xmlns:r="http://schemas.openxmlformats.org/officeDocument/2006/relationships" name="Intangible Assets, Net (Details" sheetId="57" state="visible" r:id="rId57"/>
    <sheet xmlns:r="http://schemas.openxmlformats.org/officeDocument/2006/relationships" name="Intangible Assets, Net (Detai_2" sheetId="58" state="visible" r:id="rId58"/>
    <sheet xmlns:r="http://schemas.openxmlformats.org/officeDocument/2006/relationships" name="Goodwill (Details)" sheetId="59" state="visible" r:id="rId59"/>
    <sheet xmlns:r="http://schemas.openxmlformats.org/officeDocument/2006/relationships" name="Related Party Balances and Tr_3" sheetId="60" state="visible" r:id="rId60"/>
    <sheet xmlns:r="http://schemas.openxmlformats.org/officeDocument/2006/relationships" name="Debt (Details)" sheetId="61" state="visible" r:id="rId61"/>
    <sheet xmlns:r="http://schemas.openxmlformats.org/officeDocument/2006/relationships" name="Debt (Details Textual)" sheetId="62" state="visible" r:id="rId62"/>
    <sheet xmlns:r="http://schemas.openxmlformats.org/officeDocument/2006/relationships" name="Taxes (Details)" sheetId="63" state="visible" r:id="rId63"/>
    <sheet xmlns:r="http://schemas.openxmlformats.org/officeDocument/2006/relationships" name="Taxes (Details 1)" sheetId="64" state="visible" r:id="rId64"/>
    <sheet xmlns:r="http://schemas.openxmlformats.org/officeDocument/2006/relationships" name="Taxes (Details 2)" sheetId="65" state="visible" r:id="rId65"/>
    <sheet xmlns:r="http://schemas.openxmlformats.org/officeDocument/2006/relationships" name="Taxes (Details Textual)" sheetId="66" state="visible" r:id="rId66"/>
    <sheet xmlns:r="http://schemas.openxmlformats.org/officeDocument/2006/relationships" name="Leases (Details)" sheetId="67" state="visible" r:id="rId67"/>
    <sheet xmlns:r="http://schemas.openxmlformats.org/officeDocument/2006/relationships" name="Leases (Details Textual)" sheetId="68" state="visible" r:id="rId68"/>
    <sheet xmlns:r="http://schemas.openxmlformats.org/officeDocument/2006/relationships" name="Concentration of Risk (Details)" sheetId="69" state="visible" r:id="rId69"/>
    <sheet xmlns:r="http://schemas.openxmlformats.org/officeDocument/2006/relationships" name="Equity (Details)" sheetId="70" state="visible" r:id="rId70"/>
    <sheet xmlns:r="http://schemas.openxmlformats.org/officeDocument/2006/relationships" name="Equity (Details 1)" sheetId="71" state="visible" r:id="rId71"/>
    <sheet xmlns:r="http://schemas.openxmlformats.org/officeDocument/2006/relationships" name="Equity (Details Textual)" sheetId="72" state="visible" r:id="rId72"/>
    <sheet xmlns:r="http://schemas.openxmlformats.org/officeDocument/2006/relationships" name="Segment Reporting (Details)" sheetId="73" state="visible" r:id="rId73"/>
    <sheet xmlns:r="http://schemas.openxmlformats.org/officeDocument/2006/relationships" name="Discontinued Operations (Detail" sheetId="74" state="visible" r:id="rId74"/>
    <sheet xmlns:r="http://schemas.openxmlformats.org/officeDocument/2006/relationships" name="Discontinued Operations (Deta_2"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5, 2021</t>
        </is>
      </c>
      <c r="D2" s="2" t="inlineStr">
        <is>
          <t>Jun. 30, 2020</t>
        </is>
      </c>
    </row>
    <row r="3">
      <c r="A3" s="3" t="inlineStr">
        <is>
          <t>Document and Entity Information [Abstract]</t>
        </is>
      </c>
    </row>
    <row r="4">
      <c r="A4" s="4" t="inlineStr">
        <is>
          <t>Entity Registrant Name</t>
        </is>
      </c>
      <c r="B4" s="4" t="inlineStr">
        <is>
          <t>Code Chain New Continent Ltd</t>
        </is>
      </c>
    </row>
    <row r="5">
      <c r="A5" s="4" t="inlineStr">
        <is>
          <t>Entity Central Index Key</t>
        </is>
      </c>
      <c r="B5" s="4" t="inlineStr">
        <is>
          <t>0001641398</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36342692</v>
      </c>
    </row>
    <row r="18">
      <c r="A18" s="4" t="inlineStr">
        <is>
          <t>Entity Interactive Data Current</t>
        </is>
      </c>
      <c r="B18" s="4" t="inlineStr">
        <is>
          <t>Yes</t>
        </is>
      </c>
    </row>
    <row r="19">
      <c r="A19" s="4" t="inlineStr">
        <is>
          <t>Entity Incorporation State Country Code</t>
        </is>
      </c>
      <c r="B19" s="4" t="inlineStr">
        <is>
          <t>NV</t>
        </is>
      </c>
    </row>
    <row r="20">
      <c r="A20" s="4" t="inlineStr">
        <is>
          <t>Entity File Number</t>
        </is>
      </c>
      <c r="B20" s="4" t="inlineStr">
        <is>
          <t>001-37513</t>
        </is>
      </c>
    </row>
    <row r="21">
      <c r="A21" s="4" t="inlineStr">
        <is>
          <t>Entity Well-Known Seasoned Issuer</t>
        </is>
      </c>
      <c r="B21" s="4" t="inlineStr">
        <is>
          <t>No</t>
        </is>
      </c>
    </row>
    <row r="22">
      <c r="A22" s="4" t="inlineStr">
        <is>
          <t>Entity Voluntary Filers</t>
        </is>
      </c>
      <c r="B22" s="4" t="inlineStr">
        <is>
          <t>No</t>
        </is>
      </c>
    </row>
    <row r="23">
      <c r="A23" s="4" t="inlineStr">
        <is>
          <t>Entity Public Float</t>
        </is>
      </c>
      <c r="D23" s="6" t="n">
        <v>33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12 Months Ended</t>
        </is>
      </c>
    </row>
    <row r="2">
      <c r="B2" s="2" t="inlineStr">
        <is>
          <t>Dec. 31, 2020</t>
        </is>
      </c>
    </row>
    <row r="3">
      <c r="A3" s="3" t="inlineStr">
        <is>
          <t>Variable Interest Entity [Abstract]</t>
        </is>
      </c>
    </row>
    <row r="4">
      <c r="A4" s="4" t="inlineStr">
        <is>
          <t>Variable interest entity</t>
        </is>
      </c>
      <c r="B4" s="4" t="inlineStr">
        <is>
          <t>Note 4 – Variable interest entity On November 30, 2018, Tongrong WFOE entered into Contractual
Arrangements with Rong Hai and its shareholders upon executing of the "Purchase Agreement". The significant terms of
these Contractual Arrangements are summarized in "Note 1 - Nature of business and organization" above. As a result,
the Company classifies Rong Hai as VIE. On January 3, 2020, Tongrong WFOE entered into Contractual
Arrangements with Wuge and its shareholders upon executing of the "Purchase Agreement". The significant terms of these
Contractual Arrangements are summarized in "Note 1 - Nature of business and organization" above. As a result, the
Company classifies Wuge as VIE.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Tongrong WFOE is deemed to have a controlling financial interest and be the primary beneficiary of Rong Hai and Wuge, which are both determined to be businesses, because
it has both of the following characteristics: (1) The power to direct activities at Rong
Hai and Wuge that most significantly impact such entity's economic performance, and (2) The obligation to absorb losses of,
and the right to receive benefits from Rong Hai and Wuge that could potentially be significant to such entity. Accordingly, the accounts of Rong Hai and
Wuge are consolidated in the accompanying financial statements pursuant to ASC 810-10, Consolidation. In addition, their financial
positions and results of operations are included in the Company's consolidated financial statements beginning on November
30, 2018. The carrying amount of the VIE's
assets and liabilities are as follows:
December 31, December 31,
2020 2019
Current assets $ 9,600,157 $ 8,687,451
Property, plants and equipment 1,268,272 19,057
Other noncurrent assets 196,415 127,782
Goodwill 11,650,157 7,289,454
Total assets 22,715,001 16,123,744
Current liabilities 8,766,619 6,067,264
Non-current liabilities 33,698 61,580
Total liabilities 8,800,317 6,128,844
Net assets $ 13,914,684 $ 9,994,900
December 31, December 31,
2020 2019
Short-term loan $ 475,103 $ -
Accounts payable 1,037,723 619,329
Other payables and accrued liabilities 103,323 301,230
Other payables – related party 6,090,841 5,082,068
Tax payables 57,815 202
Customer Advances 900,522 3,426
Lease liabilities 101,292 61,009
Total current liabilities 8,766,619 6,067,264
Lease liabilities - noncurrent 33,698 61,580
Total liabilities $ 8,800,317 $ 6,128,844 The summarized operating results of the
VIE's are as follows:
For the year ended
2020
Operating revenues $ 11,852,883
Gross profit 1,114,981
Income from operations (599,913 )
Net income $ (539,398 ) The Company has the option but is not obligated to provide financial
support if Wuge or Rong Hai become insolvent. The assets of Wuge and Rong Hai are typically used to the settle their own respectiv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and accounts receivable – related party</t>
        </is>
      </c>
      <c r="B1" s="2" t="inlineStr">
        <is>
          <t>12 Months Ended</t>
        </is>
      </c>
    </row>
    <row r="2">
      <c r="B2" s="2" t="inlineStr">
        <is>
          <t>Dec. 31, 2020</t>
        </is>
      </c>
    </row>
    <row r="3">
      <c r="A3" s="3" t="inlineStr">
        <is>
          <t>Receivables [Abstract]</t>
        </is>
      </c>
    </row>
    <row r="4">
      <c r="A4" s="4" t="inlineStr">
        <is>
          <t>Accounts receivable and accounts receivable – related party</t>
        </is>
      </c>
      <c r="B4" s="4" t="inlineStr">
        <is>
          <t>Note 5 – Accounts receivable and accounts receivable
– related party Accounts receivable consist of the following:
December 31, December 31,
Accounts receivable $ 1,670,526 $ 2,221,319
Less: Allowance for doubtful accounts (598,936 ) (24,055 )
Total accounts receivable, net $ 1,071,590 $ 2,197,264 Movement of allowance for doubtful accounts is as follows:
December 31, December 31,
Beginning balance $ $ -
Beginning balance from Wuhan HOST - 260,764
Beginning balance from Rong Hai 24,055 472,082
Depositing ending balance of Hubei Shengrong - -
Addition 542,087 -
Recovery and reversals - (708,791 )
Exchange rate effect 32,794 -
Ending balance $ 598,936 $ 24,05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6 – Inventories Inventories consist of the following:
December 31, December 31,
Raw materials $ - $ -
Work in progress - -
Finished goods 1,047,274 1,197,065
Total inventories $ 1,047,274 $ 1,197,06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12 Months Ended</t>
        </is>
      </c>
    </row>
    <row r="2">
      <c r="B2" s="2" t="inlineStr">
        <is>
          <t>Dec. 31, 2020</t>
        </is>
      </c>
    </row>
    <row r="3">
      <c r="A3" s="3" t="inlineStr">
        <is>
          <t>Property, Plant and Equipment [Abstract]</t>
        </is>
      </c>
    </row>
    <row r="4">
      <c r="A4" s="4" t="inlineStr">
        <is>
          <t>Plant and equipment, net</t>
        </is>
      </c>
      <c r="B4" s="4" t="inlineStr">
        <is>
          <t>Note 7 – Plant and equipment, net Plant and equipment consist of the following:
December 31, December 31,
Office equipment and furniture 76,605 39,688
Automobile 272,902 209,057
Subtotal 349,507 248,745
Less: accumulated depreciation and amortization (266,674 ) (229,688 )
Total $ 82,833 $ 19,057 Depreciation and amortization expense for
the year ended December 31, 2020 and 2019 amounted to $19,869 and $8,34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Note 8 – Intangible assets, net Intangible assets consist of the following:
December 31, December 31,
Development of technology $ 1,226,072 $ -
Software 598 -
Less: accumulated amortization (149 ) -
Net intangible assets $ 1,226,521 $ - Amortization expense for the year ended
December 31, 2020 and 2019 amounted to $141 and $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t>
        </is>
      </c>
      <c r="B1" s="2" t="inlineStr">
        <is>
          <t>12 Months Ended</t>
        </is>
      </c>
    </row>
    <row r="2">
      <c r="B2" s="2" t="inlineStr">
        <is>
          <t>Dec. 31, 2020</t>
        </is>
      </c>
    </row>
    <row r="3">
      <c r="A3" s="3" t="inlineStr">
        <is>
          <t>Business Combination Goodwill [Abstract]</t>
        </is>
      </c>
    </row>
    <row r="4">
      <c r="A4" s="4" t="inlineStr">
        <is>
          <t>Goodwill</t>
        </is>
      </c>
      <c r="B4" s="4" t="inlineStr">
        <is>
          <t xml:space="preserve">Note 9 – Goodwill The changes in the carrying amount of goodwill by business units
are as follows :
Wuhan Rong Hai Wuge Total
Balance as of December 31, 2019 $ - $ 7,289,454 $ - $ 7,289,454
Goodwill acquired through acquisition - - 7,140,304 7,140,304
Goodwill impairments - (3,896,818 ) (3,896,818 )
Foreign currency translation adjustment - 504,181 613,036 1,117,217
Balance as of December 31, 2020 $ - $ 3,896,817 $ 7,753,340 $ 11,650,1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Related Party Transactions [Abstract]</t>
        </is>
      </c>
    </row>
    <row r="4">
      <c r="A4" s="4" t="inlineStr">
        <is>
          <t>Related party balances and transactions</t>
        </is>
      </c>
      <c r="B4" s="4" t="inlineStr">
        <is>
          <t>Note 10 – Related party balances and transactions Related party balances
a. Other receivable –
related party:
Name of related party Relationship December 31, December 31,
Chengdu Yuan Code Chain Technology Co. Ltd A company controlled by former shareholder of the Company $ 230,134 $   The Company advanced funds to the related party for technical
services.
b. Other payables – related parties:
Name of related party Relationship December 31, December 31,
Chuanliu Ni Chief Executive Officer and director of a former subsidiary $ 325,907 $ 325,907
Zhong Hui Holding Limited Shareholder of the Company 140,500 140,500
Qihai Wang Shareholder of the Company 24,729 166,673
Jiangsu Longying Education Technology Co. Ltd A company in which shareholder hold shares - 422,868
Jiangsu Longhai Film Culture Media Co. Ltd Under common control of shareholder of the Company - 280,954
Total $ 491,136 $ 1,336,902 The above payables represent interest free
loans and advances. These loans and advances are unsecured and due on dem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11 – Debt Short term loan Short term loan due to bank is as follows:
Short term loans Maturities Weighted average interest rate Collateral/Guarantee December 31, December 31,
Loan from Bank of Jiangsu March 25, 2021 4.5 % Personnel guarantee $ 268,203 -
Loan from Bank of Jiangsu January 12, 2021 5.22 % Guaranteed by Shibao Lin's personal property 206,900 -
Total $ 475,103 Interest expense for the year ended December
31, 2020 and 2019 amounted to $18,235 and $23,25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0</t>
        </is>
      </c>
    </row>
    <row r="3">
      <c r="A3" s="3" t="inlineStr">
        <is>
          <t>Income Tax Disclosure [Abstract]</t>
        </is>
      </c>
    </row>
    <row r="4">
      <c r="A4" s="4" t="inlineStr">
        <is>
          <t>Taxes</t>
        </is>
      </c>
      <c r="B4" s="4" t="inlineStr">
        <is>
          <t xml:space="preserve">Note 12 – Taxes Income tax United States CCNC was organized in the state of Delaware
in April 2015 and re-incorporated in the state of Nevada in June 2018. CCNC's U.S. net operating loss for the year ended
December 31, 2020 amounted to approximately $1.4 million. As of December 31, 2020, CCNC's net operating loss carry forward
for United States income taxes was approximately $0.30 million. The net operating loss carry forwards are available to reduce future
years' taxable income through year 2038. Management believes that the realization of the benefits from these losses appears
uncertain due to the Company's operating history and continued losses in the United States. Accordingly, the Company has
provided a 100% valuation allowance on the deferred tax asset to reduce the asset to zero. Management reviews this valuation allowance
periodically and makes changes accordingly. On December 22, 2017, the "Tax Cuts
and Jobs Act" ("The 2017 Tax Act") was enacted in the United States. Under the provisions of the Act, the U.S.
corporate tax rate decreased from 34% to 21%. The 2017 Tax Act imposed a global intangible low-taxed income tax ("GILTI"),
which is a new tax on certain off-shore earnings at an effective rate of 10.5% for tax years beginning after December 31, 2017
(increasing to 13.125% for tax years beginning after December 31, 2025) with a partial offset for foreign tax credits. The Company
determined that there are no impact of GILTI for the year ended December 31, 2019 and 2018, which the Company believes that it
will be imposed a minimum tax rate of 10.5% and to the extent foreign tax credits are available to reduce its US corporate tax,
which may result in no additional US federal income tax being due. Cayman Islands China Sunlong is incorporated in the Cayman
Islands and are not subject to tax on income or capital gains under current Cayman Islands law. In addition, upon payments of dividends
by China Sunlong to its shareholders, no Cayman Islands withholding tax will be imposed. British Virgin Islands Shengrong BVI and TJComex BVI are incorporated
in the British Virgin Islands and are not subject to tax on income or capital gains under current British Virgin Islands law. In
addition, upon payments of dividends by these entities to their shareholders, no British Virgin Islands withholding tax will be
imposed. Hong Kong TMSR HK is incorporated in Hong Kong and are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TMSR HK
is exempted from income tax on its foreign-derived income and there are no withholding taxes in Hong Kong on remittance of dividends. PRC Tongrong WFOE, Wuhan HOST, Wuge and
Rong Hai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25% after appropriate tax adjustments. Significant components of the provision for income taxes are
as follows:
For the year ended December 31, For the year ended
Current $ -  $ 49,054
Deferred (60,515 ) 79,745
Total provision for income taxes $ (60,515 ) $ 128,799 Deferred tax assets Bad debt allowances must be approved by
the Chinese tax authority prior to being deducted as an expense item on the tax return. Significant components of deferred tax
assets were as follows:
December 31, December 31,
Net operating losses carried forward – U.S. $ 303,560 $ 17,309
Net operating losses carried forward – PRC -
Bad debt allowance 127,377 37,532
Valuation allowance (303,560 ) (17,309 )
Deferred tax assets, net $ 127,377 $ 37,532 Value added tax Enterprises or individuals who sell commodities,
engage in repair and maintenance or import and export goods in the PRC are subject to a value added tax in accordance with PRC
laws. The value added tax ("VAT") standard rates are 6% to 17% of the gross sales price and changed to 6% to 16% of
gross sales starting in May 2018. The VAT standard rates changed to 6% to 13% of the gross sales prices starting in April 2019.
A credit is available whereby VAT paid on the purchases of semi-finished products or raw materials used in the production of the
Company's finished products can be used to offset the VAT due on sales of the finished products and services. Taxes payable consisted of the following:
December 31, December 31,
VAT taxes payable $ 1,589 $ -
Income taxes payable 70,914 -
Other taxes payable 136 202
Total $ 72,639 $ 2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3 – Leases Effective January 1, 2019, the Company
adopted ASU 2016-02, "Leases" (Topic 842), and elected the package of practical expedients that does not require us
to reassess: (1) whether any expired or existing contracts are, or contain, leases, (2) lease classification for any expired or
existing leases and (3) initial direct costs for any expired or existing leases. The Company adopted the practical expedient that
allows lessees to treat the lease and non-lease components of a lease as a single lease component. The impact of the adoption on
January 1, 2019 increased the right-of-uses and lease liabilities by approximately $298,000. The Company had an office lease agreement
with a 5-year lease term starting in December 2016 until December 2021 and another office lease agreement with a 5-year lease term
starting in January 2018 until January 2023. Upon adoption of ASU 2016-02, the Company recognized lease labilities of approximately
$298,000, with corresponding right-of-use ("ROU") assets of the same amount based on the present value of the future
minimum rental payments of the new lease, using an effective interest rate of 4.75%, which is determined using an incremental borrowing
rate. The weighted average remaining lease term
of its existing leases is 2 years. The Company's lease agreements do
not contain any material residual value guarantees or material restrictive covenants. For the year ended December 31, 2020 and
2019, rent expenses amounted to $32,698 and $32,711, respectively. The Company's
future lease obligations are presented below:
Twelve months ended December, 31 Operating
2021 $ 103,726
2022 34,575
Total lease payments 138,301
Less: interest (3,311 )
Present value of lease liabilities $ 134,9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998717</v>
      </c>
      <c r="C3" s="6" t="n">
        <v>2483938</v>
      </c>
    </row>
    <row r="4">
      <c r="A4" s="4" t="inlineStr">
        <is>
          <t>Short term investment</t>
        </is>
      </c>
      <c r="B4" s="5" t="n">
        <v>3295070</v>
      </c>
      <c r="C4" s="4" t="inlineStr">
        <is>
          <t xml:space="preserve"> </t>
        </is>
      </c>
    </row>
    <row r="5">
      <c r="A5" s="4" t="inlineStr">
        <is>
          <t>Notes receivable</t>
        </is>
      </c>
      <c r="B5" s="4" t="inlineStr">
        <is>
          <t xml:space="preserve"> </t>
        </is>
      </c>
      <c r="C5" s="5" t="n">
        <v>43003</v>
      </c>
    </row>
    <row r="6">
      <c r="A6" s="4" t="inlineStr">
        <is>
          <t>Accounts receivable, net</t>
        </is>
      </c>
      <c r="B6" s="5" t="n">
        <v>1071590</v>
      </c>
      <c r="C6" s="5" t="n">
        <v>2197264</v>
      </c>
    </row>
    <row r="7">
      <c r="A7" s="4" t="inlineStr">
        <is>
          <t>Other receivables, net</t>
        </is>
      </c>
      <c r="B7" s="5" t="n">
        <v>555433</v>
      </c>
      <c r="C7" s="5" t="n">
        <v>52616</v>
      </c>
    </row>
    <row r="8">
      <c r="A8" s="4" t="inlineStr">
        <is>
          <t>Other receivable - related party</t>
        </is>
      </c>
      <c r="B8" s="5" t="n">
        <v>230134</v>
      </c>
      <c r="C8" s="4" t="inlineStr">
        <is>
          <t xml:space="preserve"> </t>
        </is>
      </c>
    </row>
    <row r="9">
      <c r="A9" s="4" t="inlineStr">
        <is>
          <t>Inventories</t>
        </is>
      </c>
      <c r="B9" s="5" t="n">
        <v>1047274</v>
      </c>
      <c r="C9" s="5" t="n">
        <v>1197065</v>
      </c>
    </row>
    <row r="10">
      <c r="A10" s="4" t="inlineStr">
        <is>
          <t>Prepayments</t>
        </is>
      </c>
      <c r="B10" s="5" t="n">
        <v>4780975</v>
      </c>
      <c r="C10" s="5" t="n">
        <v>4069214</v>
      </c>
    </row>
    <row r="11">
      <c r="A11" s="4" t="inlineStr">
        <is>
          <t>Discontinued operations - current assets</t>
        </is>
      </c>
      <c r="B11" s="4" t="inlineStr">
        <is>
          <t xml:space="preserve"> </t>
        </is>
      </c>
      <c r="C11" s="5" t="n">
        <v>1543806</v>
      </c>
    </row>
    <row r="12">
      <c r="A12" s="4" t="inlineStr">
        <is>
          <t>Total current assets</t>
        </is>
      </c>
      <c r="B12" s="5" t="n">
        <v>11979193</v>
      </c>
      <c r="C12" s="5" t="n">
        <v>11586906</v>
      </c>
    </row>
    <row r="13">
      <c r="A13" s="4" t="inlineStr">
        <is>
          <t>PLANT AND EQUIPMENT, NET</t>
        </is>
      </c>
      <c r="B13" s="5" t="n">
        <v>82833</v>
      </c>
      <c r="C13" s="5" t="n">
        <v>19057</v>
      </c>
    </row>
    <row r="14">
      <c r="A14" s="4" t="inlineStr">
        <is>
          <t>RIGHT-OF-USE ASSETS</t>
        </is>
      </c>
      <c r="B14" s="5" t="n">
        <v>69038</v>
      </c>
      <c r="C14" s="5" t="n">
        <v>90250</v>
      </c>
    </row>
    <row r="15">
      <c r="A15" s="3" t="inlineStr">
        <is>
          <t>OTHER ASSETS</t>
        </is>
      </c>
    </row>
    <row r="16">
      <c r="A16" s="4" t="inlineStr">
        <is>
          <t>Goodwill</t>
        </is>
      </c>
      <c r="B16" s="5" t="n">
        <v>11650157</v>
      </c>
      <c r="C16" s="5" t="n">
        <v>7289454</v>
      </c>
    </row>
    <row r="17">
      <c r="A17" s="4" t="inlineStr">
        <is>
          <t>Intangible assets, net</t>
        </is>
      </c>
      <c r="B17" s="5" t="n">
        <v>1226521</v>
      </c>
      <c r="C17" s="4" t="inlineStr">
        <is>
          <t xml:space="preserve"> </t>
        </is>
      </c>
    </row>
    <row r="18">
      <c r="A18" s="4" t="inlineStr">
        <is>
          <t>Deferred tax assets</t>
        </is>
      </c>
      <c r="B18" s="5" t="n">
        <v>127377</v>
      </c>
      <c r="C18" s="5" t="n">
        <v>37532</v>
      </c>
    </row>
    <row r="19">
      <c r="A19" s="4" t="inlineStr">
        <is>
          <t>Discontinued operations - non-current assets</t>
        </is>
      </c>
      <c r="B19" s="4" t="inlineStr">
        <is>
          <t xml:space="preserve"> </t>
        </is>
      </c>
      <c r="C19" s="5" t="n">
        <v>3424390</v>
      </c>
    </row>
    <row r="20">
      <c r="A20" s="4" t="inlineStr">
        <is>
          <t>Total other assets</t>
        </is>
      </c>
      <c r="B20" s="5" t="n">
        <v>13004055</v>
      </c>
      <c r="C20" s="5" t="n">
        <v>10751376</v>
      </c>
    </row>
    <row r="21">
      <c r="A21" s="4" t="inlineStr">
        <is>
          <t>Total assets</t>
        </is>
      </c>
      <c r="B21" s="5" t="n">
        <v>25135119</v>
      </c>
      <c r="C21" s="5" t="n">
        <v>22447589</v>
      </c>
    </row>
    <row r="22">
      <c r="A22" s="3" t="inlineStr">
        <is>
          <t>CURRENT LIABILITIES</t>
        </is>
      </c>
    </row>
    <row r="23">
      <c r="A23" s="4" t="inlineStr">
        <is>
          <t>Short term loans - bank</t>
        </is>
      </c>
      <c r="B23" s="5" t="n">
        <v>475103</v>
      </c>
      <c r="C23" s="4" t="inlineStr">
        <is>
          <t xml:space="preserve"> </t>
        </is>
      </c>
    </row>
    <row r="24">
      <c r="A24" s="4" t="inlineStr">
        <is>
          <t>Accounts payable</t>
        </is>
      </c>
      <c r="B24" s="5" t="n">
        <v>1126091</v>
      </c>
      <c r="C24" s="5" t="n">
        <v>344108</v>
      </c>
    </row>
    <row r="25">
      <c r="A25" s="4" t="inlineStr">
        <is>
          <t>Other payables and accrued liabilities</t>
        </is>
      </c>
      <c r="B25" s="5" t="n">
        <v>21883</v>
      </c>
      <c r="C25" s="5" t="n">
        <v>4121862</v>
      </c>
    </row>
    <row r="26">
      <c r="A26" s="4" t="inlineStr">
        <is>
          <t>Other payables - related parties</t>
        </is>
      </c>
      <c r="B26" s="5" t="n">
        <v>491136</v>
      </c>
      <c r="C26" s="5" t="n">
        <v>1336902</v>
      </c>
    </row>
    <row r="27">
      <c r="A27" s="4" t="inlineStr">
        <is>
          <t>Customer deposits</t>
        </is>
      </c>
      <c r="B27" s="5" t="n">
        <v>900522</v>
      </c>
      <c r="C27" s="5" t="n">
        <v>146771</v>
      </c>
    </row>
    <row r="28">
      <c r="A28" s="4" t="inlineStr">
        <is>
          <t>Lease liabilities - current</t>
        </is>
      </c>
      <c r="B28" s="5" t="n">
        <v>101292</v>
      </c>
      <c r="C28" s="5" t="n">
        <v>61009</v>
      </c>
    </row>
    <row r="29">
      <c r="A29" s="4" t="inlineStr">
        <is>
          <t>Taxes payable</t>
        </is>
      </c>
      <c r="B29" s="5" t="n">
        <v>72639</v>
      </c>
      <c r="C29" s="5" t="n">
        <v>202</v>
      </c>
    </row>
    <row r="30">
      <c r="A30" s="4" t="inlineStr">
        <is>
          <t>Discontinued operations - current liabilities</t>
        </is>
      </c>
      <c r="B30" s="4" t="inlineStr">
        <is>
          <t xml:space="preserve"> </t>
        </is>
      </c>
      <c r="C30" s="5" t="n">
        <v>10174066</v>
      </c>
    </row>
    <row r="31">
      <c r="A31" s="4" t="inlineStr">
        <is>
          <t>Total current liabilities</t>
        </is>
      </c>
      <c r="B31" s="5" t="n">
        <v>3188666</v>
      </c>
      <c r="C31" s="5" t="n">
        <v>16184920</v>
      </c>
    </row>
    <row r="32">
      <c r="A32" s="3" t="inlineStr">
        <is>
          <t>OTHER LIABILITIES</t>
        </is>
      </c>
    </row>
    <row r="33">
      <c r="A33" s="4" t="inlineStr">
        <is>
          <t>Lease liabilities - non-current</t>
        </is>
      </c>
      <c r="B33" s="4" t="inlineStr">
        <is>
          <t xml:space="preserve"> </t>
        </is>
      </c>
      <c r="C33" s="5" t="n">
        <v>61580</v>
      </c>
    </row>
    <row r="34">
      <c r="A34" s="4" t="inlineStr">
        <is>
          <t>Discontinued operations - non-current liabilities</t>
        </is>
      </c>
      <c r="B34" s="5" t="n">
        <v>33698</v>
      </c>
      <c r="C34" s="5" t="n">
        <v>239097</v>
      </c>
    </row>
    <row r="35">
      <c r="A35" s="4" t="inlineStr">
        <is>
          <t>Total other liabilities</t>
        </is>
      </c>
      <c r="B35" s="5" t="n">
        <v>33698</v>
      </c>
      <c r="C35" s="5" t="n">
        <v>300677</v>
      </c>
    </row>
    <row r="36">
      <c r="A36" s="4" t="inlineStr">
        <is>
          <t>Total liabilities</t>
        </is>
      </c>
      <c r="B36" s="5" t="n">
        <v>3222364</v>
      </c>
      <c r="C36" s="5" t="n">
        <v>16485597</v>
      </c>
    </row>
    <row r="37">
      <c r="A37" s="4" t="inlineStr">
        <is>
          <t>COMMITMENTS AND CONTINGENCIES</t>
        </is>
      </c>
      <c r="B37" s="4" t="inlineStr">
        <is>
          <t xml:space="preserve"> </t>
        </is>
      </c>
      <c r="C37" s="4" t="inlineStr">
        <is>
          <t xml:space="preserve"> </t>
        </is>
      </c>
    </row>
    <row r="38">
      <c r="A38" s="3" t="inlineStr">
        <is>
          <t>SHAREHOLDERS' EQUITY</t>
        </is>
      </c>
    </row>
    <row r="39">
      <c r="A39" s="4" t="inlineStr">
        <is>
          <t>Preferred stock, $0.0001 par value, 20,000,000 shares authorized, no shares issued and outstanding as of December 31, 2020 and 2019, respectively</t>
        </is>
      </c>
      <c r="B39" s="4" t="inlineStr">
        <is>
          <t xml:space="preserve"> </t>
        </is>
      </c>
      <c r="C39" s="4" t="inlineStr">
        <is>
          <t xml:space="preserve"> </t>
        </is>
      </c>
    </row>
    <row r="40">
      <c r="A40" s="4" t="inlineStr">
        <is>
          <t>Common stock, $0.0001 par value, 200,000,000 shares authorized, 29,176,026 and 20,821,661 shares issued and outstanding as of December 31, 2020 and 2019, respectively</t>
        </is>
      </c>
      <c r="B40" s="5" t="n">
        <v>2918</v>
      </c>
      <c r="C40" s="5" t="n">
        <v>2082</v>
      </c>
    </row>
    <row r="41">
      <c r="A41" s="4" t="inlineStr">
        <is>
          <t>Additional paid-in capital</t>
        </is>
      </c>
      <c r="B41" s="5" t="n">
        <v>20022427</v>
      </c>
      <c r="C41" s="5" t="n">
        <v>8350861</v>
      </c>
    </row>
    <row r="42">
      <c r="A42" s="4" t="inlineStr">
        <is>
          <t>Statutory reserves</t>
        </is>
      </c>
      <c r="B42" s="4" t="inlineStr">
        <is>
          <t xml:space="preserve"> </t>
        </is>
      </c>
      <c r="C42" s="4" t="inlineStr">
        <is>
          <t xml:space="preserve"> </t>
        </is>
      </c>
    </row>
    <row r="43">
      <c r="A43" s="4" t="inlineStr">
        <is>
          <t>Retained earnings (accumulated deficit)</t>
        </is>
      </c>
      <c r="B43" s="5" t="n">
        <v>951773</v>
      </c>
      <c r="C43" s="5" t="n">
        <v>-1558683</v>
      </c>
    </row>
    <row r="44">
      <c r="A44" s="4" t="inlineStr">
        <is>
          <t>Accumulated other comprehensive income (loss)</t>
        </is>
      </c>
      <c r="B44" s="5" t="n">
        <v>935637</v>
      </c>
      <c r="C44" s="5" t="n">
        <v>-832268</v>
      </c>
    </row>
    <row r="45">
      <c r="A45" s="4" t="inlineStr">
        <is>
          <t>Total shareholders' equity</t>
        </is>
      </c>
      <c r="B45" s="5" t="n">
        <v>21912755</v>
      </c>
      <c r="C45" s="5" t="n">
        <v>5961992</v>
      </c>
    </row>
    <row r="46">
      <c r="A46" s="4" t="inlineStr">
        <is>
          <t>Total liabilities and shareholders' equity</t>
        </is>
      </c>
      <c r="B46" s="6" t="n">
        <v>25135119</v>
      </c>
      <c r="C46" s="6" t="n">
        <v>328529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0</t>
        </is>
      </c>
    </row>
    <row r="3">
      <c r="A3" s="3" t="inlineStr">
        <is>
          <t>Risks and Uncertainties [Abstract]</t>
        </is>
      </c>
    </row>
    <row r="4">
      <c r="A4" s="4" t="inlineStr">
        <is>
          <t>Concentration of risk</t>
        </is>
      </c>
      <c r="B4" s="4" t="inlineStr">
        <is>
          <t>Note 14 – Concentration of risk Credit risk Financial instruments that
potentially subject the Company to significant concentrations of credit risk consist primarily of cash and accounts
receivable. As of December 31, 2020 and 2019, no cash were deposited with various financial institutions located in the U.S.
As of December 31, 2020 and 2019, $998,717 and $2,483,213 and were deposited with various financial institutions located in
the PRC, respectively. As of December 31, 2020 and 2019, $0 and $354 were deposited with one financial institution located in
Hong Kong, respectively. While management believes that these financial institutions are of extremelyhigh credit quality, it
also continually monitors their credit worthiness. Should these financial institutions holding the Company's deposits become
insolvent, the Company may lose the entirety of its deposit; however, management believes that is extremely remote, and
unlikely. Accounts receivable are typically unsecured
and derived from revenue earned from customers, thereby exposed to credit risk. The risk is mitigated by the Company's assessment
of its customers' creditworthiness and its ongoing monitoring of outstanding balances. Customer and vendor concentration risk For the year ended December 31, 2020, one
customer accounted for 74.8% of the Company's revenues. For the year ended December 31, 2019, three customers accounted for
35.3%, 23.7% and 14.4% of the Company's revenues. As of December 31, 2020, two customers
accounted for 48.4% and 44.3% of the Company's accounts receivable; and one customer accounted for 100% of the Company's
Customer Advances. As of December 31, 2019, two customers accounted for 77.0% and 21.9% of the Company's accounts receivable. For the year ended December 31, 2020, three
suppliers accounted for 23.4%, 22.3% and 14.1% of the Company's total purchases. For the year ended December 31, 2019, four
suppliers accounted for 23.2%, 11.9%, 11.4% and 11.1% of the Company's total purchases. As of December 31, 2020, two suppliers
accounted for 52.5% and 28.4% of the Company's total prepayments; and three suppliers accounted for 42.3%, 28.6% and 26.5%
of the Company's total accounts payable. As of December 31, 2019, two suppliers accounted for 70.2% and 11.5% of the Company's
total prepayments; and four suppliers accounted for 45.5%, 25.0%, 16.4% and 13.1% of the Company's total accounts pay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Note 15 – Equity Restricted net assets The Company's ability to pay dividends
is primarily dependent on the Company receiving distributions of funds from its subsidiaries. Relevant PRC statutory laws and regulations
permit payments of dividends by Tongrong WFOE only out of its retained earnings, if any, as determined in accordance with PRC accounting
standards and regulations. The results of operations reflected in the accompanying unaudited condensed consolidated financial statements
prepared in accordance with U.S. GAAP differ from those reflected in the statutory financial statements of Tongrong WFOE. Tongrong WFOE, Wuge and Rong Hai are required
to set aside at least 10% of their after-tax profits each year, if any, to fund certain statutory reserve funds until such reserve
funds reach 50% of its registered capital. In addition, Shengrong WFOE may allocate a portion of its after-tax profits based on
PRC accounting standards to enterprise expansion fund and staff bonus and welfare fund at its discretion. Wuge and Rong Hai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Tongrong WFOE, Wuge, and Rong Hai are restricted in their ability to transfer their net assets to the Company. Foreign exchange
and other regulation in the PRC may further restrict Tongrong WFOE, Wuge and Rong Hai from transferring funds to China Sunlong
in the form of dividends, loans and advances. As of December 31, 2020 and 2019, amounts restricted are the net assets of Tongrong
WFOE, Wuge and Rong Hai which amounted to $2,247,476 and $2,697,561, respectively. Stock split On June 1, 2018, the Company's shareholder
approved a 2 for 1 stock split of the Company's common stock at the Annual Meeting of Shareholders. The stock split was affected
on June 20, 2018, pursuant to the completion of the reincorporation from Delaware to Nevada. All shares and per share amounts used
herein and in the accompanying consolidated financial statements have been retroactively restated to reflect the stock split. Common stock On June 23, 2018, the Company issued an
aggregate of 26,693 shares of the Company's common stock, par value $0.0001 per share, to certain non-U.S. purchasers at
a purchase price of $5.00 per share for aggregate proceeds of $133,335 pursuant to certain securities purchase agreement dated
April 20, 2018 and June 22, 2018. The issuances were pursuant to the exemption from registration under Regulation S promulgated
under the Securities Act of 1933, as amended. On February 12, 2019, the Company's
warrant holders converted 294,971 of the Company's warrants into 52,077 shares of the Company's common stock using
cashless exercises method. On February 20, 2019, the Company's
warrant holders converted 415,355 of the Company's warrants into 54,826 shares of the Company's common stock using
cashless exercises method. On March 11, 2019, the Board granted an
aggregate of 131,330 shares of restricted common stock, with a fair value of $261,347, determined using the closing price of $1.99
on March 11, 2019, to repay the debt the Company owed to two unrelated third parties. As the carrying value of the debt equaled
to the fair value of the 131,330 common shares at $1.99 per share, no gain or loss were recognized upon this debt settlement. On March 15, 2019, the Board granted an
aggregate of 142,530 shares of restricted common stock, with a fair value of $290,761, determined using the closing price of $2.04
on March 15, 2019, to repay the debt the Company owed to one unrelated third party. As the carrying value of the debt equaled to
the fair value of the 142,530 common shares at $2.04 per share, no gain or loss were recognized upon this debt settlement. On April 4, 2019, the Company entered into
certain securities purchase agreement with certain "non-U.S. Persons" as defined in Regulation S of the Securities
Act of 1933, as amended pursuant to which the Company agreed to sell 1,492,000 shares of its common stock, par value $0.0001 per
share, at a per share purchase price of $2.00. The net proceeds to the Company from this offering were approximately $2.9 million. On November 20,2019, the company wrote
off 947,037 common shares. On December 23, 2019, the Company entered into certain securities purchase agreement (the "SPA") with certain "non-U.S.
Persons" (the "Purchasers") as defined in Regulation S of the Securities Act of 1933, as amended (the "Securities
Act") pursuant to which the Company agreed to sell 3,692,859 shares of its common stock ("Common Stock"), par
value $0.0001 per share, at a per share purchase price of $1.00. The net proceeds to the Company from this offering will be approximately
$3.66 million. On January 3, 2020, the Company entered
into a Share Purchase Agreement with Wuge and all the shareholders of Wuge ("Wuge Shareholders"). Wuge Shareholders
are Wei Xu, Bibo Lin, Jiangsu Lingkong Network Joint Stock Co., Ltd., which is controlled by Wei Xu, and Anhui Shuziren Network
Technology Co., Ltd., which is controlled by Wei Xu. Pursuant to the SPA, TMSR shall issue an aggregate of 4,000,000 shares of
TMSR's common stock to the Wuge Shareholders, in exchange for Wuge Shareholders' agreement to enter into, and their
agreement to cause Wuge to enter into, certain VIE agreements ("VIE Agreements") with Tongrong Technology (Jiangsu)
Co., Ltd. ("WFOE"), the Company's indirectly owned subsidiary, through which WFOE shall have the right to control,
manage and operate Wuge in return for a service fee equal to 100% of Wuge's net income ("Acquisition"). On January
24, 2020, the Company completed the Acquisition and issued the Shares to the Wuge Shareholders. On June 30, 2020, Code Chain New Continent
Limited (the "Company") entered into a share purchase agreement (the "Agreement") with Jiazhen Li, former
CEO of the Company (the "Buyer"), Long Liao and Chunyong Zheng, who are former shareholders of Wuhan HOST Coating Materials
Co., Ltd., an indirect subsidiary of the Company, (collectively the "Payees"). Pursuant to the Agreement, the Company
agreed to sell and the Buyer agreed to purchase all the issued and outstanding ordinary shares of China Sunlong Environmental Technology
Inc., a Cayman Islands company and a subsidiary of the Company (the "Sunlong Shares"). The Payees have a prior relationship
with the Buyer and have agreed to be responsible for the payment of the purchase price on behalf of Buyer. The purchase price for
the Sunlong Shares shall be $1,732,114, payable in consideration of cancellation of 1,012,932 shares of the Company owned by the
Payees (the "CCNC Shares"). The CCNC Shares are valued at $1.71 per share, based on the closing price of the Company's
common stock on June 30, 2020. On August 11, 2020, pursuant to certain
securities purchase agreements dated May 1, 2020, the Company issued 1,674,428 shares of its common, at a per share purchase price
of $1.50, to the eleven investors. The gross proceeds to the Company from this private placement were approximately $2.51 million. Warrants and options On July 29, 2015, the Company sold 10,000,000
units at a purchase price of $5.00 per unit ("Public Units") in its initial public offering. Each Public Unit consists
of one share of the Company's common stock, $0.0001 par value, and one warrant. Each warrant will entitle the holder to purchase
one-half of one share of common stock at an exercise price of $2.88 per half share ($5.75 per whole share). Warrants may be exercised
only for a whole number of shares of common stock. No fractional shares will be issued upon exercise of the warrants. The warrants
will become exercisable on 30 days after the consummation of its initial Business Combination with China Sunlong on February 6,
2018. The warrants will expire February 5, 2023. The warrants will be redeemable by the Company at a price of $0.01 per warrant
upon 30 days prior written notice after the warrants become exercisable, only in the event that the last sale price of the common
stock equals or exceeds $12.00 per share for any 20 trading days within a 30-trading day period ending on the third business day
prior to the date on which notice of redemption is given. The sponsor of the Company purchased, simultaneously
with the closing of the Public Offering on July 29, 2015, 500,000 units at $5.00 per unit in a private placement for an aggregate
price of $2,500,000. Each unit purchased is substantially identical to the units sold in the Public Offering. The Company sold to the underwriter (and/or
its designees), for $100, as additional compensation, an option to purchase up to a total of 800,000 units exercisable at $5.00
per unit (or an aggregate exercise price of $4,000,000) upon the closing of the Public Offering. Since the option is not exercisable
until the earliest on the closing the initial Business Combination, the option will effectively represent the right to purchase
up to 800,000 shares of common stock and 800,000 warrants to purchase 400,000 shares at $5.75 per full share for an aggregate maximum
amount of $6,300,000. The units issuable upon exercise of this option are identical to those issued in the Public Offering. In July 2016, the board of directors of
the Company appointed two new directors. In August 2016, the sponsor of the Company granted an option to each of the two new
directors to acquire 12,000 shares of common stock at a price of $4.90 per share vested immediately and exercisable commencing
six months after closing of the initial Business Combination and expiring five years from the closing of the initial Business Combination. The aforementioned warrants and options
are deemed to be effective on February 6, 2018, the date of the consummation of its initial business combination with China Sunlong,
as the Company was deemed to be the accounting acquiree in the transaction and the transaction was treated as a recapitalization
of China Sunlong. The summary of warrant activity is as follows:
Weighted Average
Average Remaining
Warrants Exercisable Exercise Contractual
December 31, 2019 9,079,348 4,539,674 $ 5.75 3.14
Granted/Acquired - - $ - -
Forfeited - - $ - -
Exercised - - $ - -
December 31, 2020 9,079,348 4,539,674 $ 5.75 2.13 The summary of option activity is as follows:
Weighted Average
Average Remaining
Options Exercise Contractual
December 31, 2019 824,000 $ 5.00 4.16
Granted/Acquired - $ - -
Forfeited - $ - -
Exercised - $ - -
December 31, 2020 824,000 $ 5.00 2.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6 –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Note 17 – Segment reporting The Company follows ASC 280, Segment Reporting,
which requires that companies disclose segment data based on how management makes decision about allocating resources to segments
and evaluating their performance. The Company's chief operating decision maker evaluates performance and determines resource
allocations based on a number of factors, the primary measure being income from operations. The Company's has discontinued Wuhan
Host and Shengrong WFOE. The Company's remain business segment and operations are Rong Hai and Wuge. The Company's consolidated
results of operations and consolidated financial position from continuing operations are almost all attributable to Rong Hai; accordingly,
management believes that the consolidated balance sheets and statement of operations provide the relevant information to assess
Rong Hai's and Wuge’s performance. The following represents assets and
revenues by segments:
Total assets as of December 31, December 31,
Rong Hai and Tongrong WFOE $ 15,006,063 $ 17,407,872
Wuge 2,304,566 -
CCNC, Citi Profit BVI and TMSR HK 7,824,490 71,521
Total Assets $ 25,135,119 $ 17,479,393
Total revenues of December 31, December 31,
Rong Hai and Tongrong WFOE $ 11,261,428 $ 19,584,477
Wuge 591,455 -
CCNC, Citi Profit BVI and TMSR HK - -
Total Assets $ 11,852,883 $ 19,584,4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Note 18 – Discontinued Operations The following depicts the financial position
for the discounted operations of Wuhan Host, Shengrong WOFE, Shengrong HK and China Sunlong as of December 31, 2020 and December
31, 2019, and the result of operations for the discounted operations of Wuhan Host, Shengrong WOFE, Shengrong HK and China Sunlong
for the year ended December 31, 2020 and 2019.
December 31, December 31,
Financial Position 2020 2019
CURRENT ASSETS
Cash and cash equivalents - 1,544,177
Notes receivable - -
Accounts receivable, net - -
Other receivables, net - -
Other receivable - related party - -
Inventories - -
Prepayments - -
Total current assets - 1,544,177
-
PLANT AND EQUIPMENT, NET - -
-
OTHER ASSETS -
Goodwill - 3,424,390
Intangible assets, net - -
Deferred tax assets - -
Total other assets - 3,424,390
Total assets - 4,968,567
-
CURRENT LIABILITIES -
Accounts payable - 2,288,195
Other payables and accrued liabilities - 1,332,430
Other payables - related parties - 3,108,908
Customer deposits - 3,019,264
Lease liabilities - current - 98,582
Taxes payable - 326,687
Total current liabilities - 10,174,066
-
OTHER LIABILITIES -
Third party loan - noncurrent - 143,345
Lease liabilities - noncurrent - 95,752
Total other liabilities - 239,097
-
Total liabilities - 10,413,163
-
Net Assets - (5,444,596 )
December 31, December 31,
Results of Operations 2020 2019
REVENUES
Equipment and systems $ - $ 3,621,835
Coating and fuel materials - 6,424,564
Trading and others - -
TOTAL REVENUES - 10,046,399
- -
COST OF REVENUES - -
Equipment and systems - 1,365,340
Coating and fuel materials - 5,576,828
Trading and others - -
TOTAL COST OF REVENUES - 6,942,168
-
GROSS PROFIT - 3,104,231
-
OPERATING EXPENSES (INCOME) -
Selling, general and administrative - 1,377,008
Provision for (recovery of) doubtful accounts (505,061 ) 85,446
TOTAL OPERATING EXPENSES (505,061 ) 1,462,454
-
INCOME FROM OPERATIONS 505,061 1,641,777
-
OTHER INCOME (EXPENSE) - -
Loss on write off of operating and capital assets, and impairment of goodwill - (18,059,823 )
-
(LOSS) INCOME BEFORE INCOME TAXES 505,061 (16,418,045 )
-
PROVISION FOR INCOME TAXES - (5,985 )
-
NET (LOSS) INCOME $ 505,061 $ (16,412,0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9 – Subsequent events On January 11, 2021, Makesi WFOE entered into a series of assignment
agreements (the "Assignment Agreements") with Tongrong WFOE, Wuge and Wuge Shareholders, pursuant to which Tongrong
WFOE assign all its rights and obligations under the VIE Agreements to Makesi WFOE (the "Assignment"). The VIE Agreements
and the Assignment Agreements grant Makesi WFOE with the power, rights and obligations equivalent in all material respects to those
it would possess as the sole equity holder of Wuge, including absolute rights to control the management, operations, assets, property
and revenue of Wuge. The Assignment does not have any impact on Company's consolidated financial statements. On February 1, 2021, approved by the Board
of Directors and the Compensation Committee of the Company, Mr. Weidong (David) Feng was appointed Co-Chief Executive Officer of
the Company and Dr. Jianing (George) Yu was appointed Chief Operating Officer of the Company, effective February 1, 2021. On February 11, 2021, Mr. Min Zhu tendered his
resignation as a director, the chairman of the Nominating and Corporate Governance Committee, a member of the Audit Committee and the
Compensation Committee of Code Chain New Continent Limited (the "Company"), effective February 11, 2021. Mr. Zhu's resignation was not
a result of any disagreement with the Company's operations, policies or procedures. On the same day, Ms. Manli Long tendered
her resignation as a director and a member of the Audit Committee, the Compensation Committee and the Nominating and Corporate
Governance Committee of the Company, effective February 11, 2021. Ms. Long's resignation was not a result of any disagreement
with the Company's operations, policies or procedures. On February 11, 2021, approved by the Board
of Directors, the Nominating and Corporate Governance Committee and the Compensation Committee, Mr. Fei Gan was appointed as a
director, the chairman of the Nominating and Corporate Governance Committee, a member of the Audit Committee and the Compensation
Committee of the Company, and Mr. Jin Wang was appointed as a director and a member of the Audit Committee, the Compensation Committee
and the Nominating and Corporate Governance Committee of the Company, effective February 11, 2021. On February 22, 2021, pursuant to a securities
purchase agreement (the "Purchase Agreement") with two institutional investors, Code Chain New Continent Limited, a
Nevada company (the "Company"), closed (a) a registered direct offering (the "Registered Direct Offering")
for the sale of (i) 4,166,666 shares of common stock, par value $0.0001 of the Company (the "Shares") and (ii) registered
investor warrants, with a term of five years, exercisable immediately upon issuance, to purchase an aggregate of up to 1,639,362
shares of common stock (the "Registered Investor Warrant Shares") at an exercise price of $6.72 per share, subject
to adjustments thereunder, including a reduction in the exercise price, in the event of a subsequent offering at a price less than
the then current exercise price, to the same price as the price in such offering (a "Price Protection Adjustment")
(the "Registered Investor Warrants"), and (b) a concurrent private placement (the "Private Placement" and
collectively with the Registered Direct Offering, the "Offering") for the sale of unregistered investor warrants, with
a term of five and one-half years, first exercisable on the date that is the earlier of (i) six months after the date of issuance
or (ii) the date on which the Company obtains stockholder approval approving the sale of all of the securities offered and sold
under the Purchase Agreement (the "Stockholder Approval") to purchase an aggregate of up to 2,527,304 shares of common
stock (the "Unregistered Investor Warrant Shares") at an exercise price of $6.72 per share, subject to adjustments
thereunder, including (x) a Price Protection Adjustment and (y) in the event the exercise price is more than $6.10, a reduction
of the exercise price to $6.10, upon obtaining the Stockholder Approval (the "Unregistered Investor Warrants"). The
Shares, the Registered Investor Warrants, the Unregistered Investor Warrants, the Registered Investor Warrant Shares and the Unregistered
Investor Warrant Shares are collectively referred to as the "Securities." The Company received gross proceeds from
the sale of the Securities of $24,999,996, before deducting placement agent fees and other Offering expenses. The Company intends
to use the net proceeds from this Offering for working capital and general business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t>
        </is>
      </c>
    </row>
    <row r="5">
      <c r="A5" s="4" t="inlineStr">
        <is>
          <t>Principles of consolidation</t>
        </is>
      </c>
      <c r="B5" s="4" t="inlineStr">
        <is>
          <t>Principles of consolidation The consolidated financial statements
of the Company include the accounts of CCNC and its wholly owned subsidiaries and VIE. All intercompany transactions and
balances are eliminated upon consolidation.</t>
        </is>
      </c>
    </row>
    <row r="6">
      <c r="A6" s="4" t="inlineStr">
        <is>
          <t>Use of estimates and assumptions</t>
        </is>
      </c>
      <c r="B6" s="4" t="inlineStr">
        <is>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intangible assets, revenues, deferred revenues and
plant and equipment, impairment of long-lived assets, collectability of receivables, inventory valuation allowance, and realization
of deferred tax assets. Actual results could differ from these estimates.</t>
        </is>
      </c>
    </row>
    <row r="7">
      <c r="A7" s="4" t="inlineStr">
        <is>
          <t>Foreign currency translation and transaction</t>
        </is>
      </c>
      <c r="B7" s="4" t="inlineStr">
        <is>
          <t>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results of operations are translated at the average translation rates and the equity accounts are translated at
historical rates.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ranslation adjustments included in accumulated
other comprehensive income (loss) amounted to $ 935,638 and $(832,267) as of December 31, 2020 and 2019, respectively. The balance
sheet amounts, with the exception of shareholders' equity as of December 31, 2020 and 2019 were translated at 6.52 RMB and
6.98 RMB to $1.00, respectively. The shareholders' equity accounts were stated at their historical rate. The average translation
rates applied to statement of income accounts for the years ended December 31, 2020 and 2019 were 6.90 RMB and 6.90 RMB, respectively.
Cash flows are also translated at average translation rates for the periods, therefore, amounts reported on the statement of cash
flows will not necessarily agree with changes in the corresponding balances on the consolidated balance sheet.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t>
        </is>
      </c>
    </row>
    <row r="8">
      <c r="A8" s="4" t="inlineStr">
        <is>
          <t>Investments</t>
        </is>
      </c>
      <c r="B8" s="4" t="inlineStr">
        <is>
          <t>Investments The Company purchases certain liquid
short term investments such as money market funds and or other short term debt securities marketed by financial institutions.
These investments are not insured against loss of principal. These investments are accounted for as financial instruments
that are marked to fair market value at the end of each reporting period. For investments that are held to maturity debt
instruments, which have short maturities, and limited risk profiles, amortized cost may be the best approximation of their
fair value and used for such investments.</t>
        </is>
      </c>
    </row>
    <row r="9">
      <c r="A9" s="4" t="inlineStr">
        <is>
          <t>Accounts receivable, net</t>
        </is>
      </c>
      <c r="B9" s="4" t="inlineStr">
        <is>
          <t>Accounts receivable, net Accounts receivable include trade accounts
due from customers. An allowance for doubtful accounts may be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t>
        </is>
      </c>
    </row>
    <row r="10">
      <c r="A10" s="4" t="inlineStr">
        <is>
          <t>Inventories</t>
        </is>
      </c>
      <c r="B10" s="4" t="inlineStr">
        <is>
          <t>Inventories Inventories are comprised of raw materials
and work in progress and are stated at the lower of cost or net realizable value using the first-in-first-out method in Shengrong
WFOE and weighted average method in Wuhan HOST and Rong Hai. Management reviews inventories for obsolescence and cost in excess
of net realizable value at least annually and recognize an impairment charge against the inventory when the carrying value exceeds
net realizable value. As of December 31, 2020 and 2019, no obsolescence and cost in excess of net realizable value were recognized.</t>
        </is>
      </c>
    </row>
    <row r="11">
      <c r="A11" s="4" t="inlineStr">
        <is>
          <t>Prepayments</t>
        </is>
      </c>
      <c r="B11" s="4" t="inlineStr">
        <is>
          <t>Prepayments Prepayments are funds deposited or advanced
to outside vendors for future inventory or services to be received. As a standard practice in China, many of the Company's vendors
require a partial or full payment prior to production and shipment of finished goods This amount is refundable and bears no interest.
The Company has legally binding contracts with its vendors, which require any outstanding prepayments to be returned to the Company
when the contract ends.</t>
        </is>
      </c>
    </row>
    <row r="12">
      <c r="A12" s="4" t="inlineStr">
        <is>
          <t>Plant and equipment</t>
        </is>
      </c>
      <c r="B12" s="4" t="inlineStr">
        <is>
          <t>Plant and equipment Plant and equipment are stated at cost
less accumulated depreciation and amortization. Depreciation is computed using the straight-line method after consideration of
the estimated useful lives of the assets and estimated residual value. The estimated useful lives and residual value are as follows:
Useful Life Estimated
Building 5 – 20 years 5 %
Office equipment and furnishing 5 years 5 %
Production equipment 3-10 years 5 %
Automobile 5 years 5 %
Leasehold improvements Shorter of the remaining lease terms or estimated useful lives 0 % The cost and related accumulated depreciation
and amortiz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warrant revised
estimates of useful lives.</t>
        </is>
      </c>
    </row>
    <row r="13">
      <c r="A13" s="4" t="inlineStr">
        <is>
          <t>Intangible assets</t>
        </is>
      </c>
      <c r="B13" s="4" t="inlineStr">
        <is>
          <t>Intangible assets Intangible assets represent land use
rights and patents and software licenses, and they are stated at cost, less accumulated amortization. Research and
development costs associated with internally developed patents are expensed when incurred. Amortization expense is recognized
on the straight-line basis over the estimated useful lives of the assets. All land in the PRC is owned by the government;
however, the government grants "land use rights." The Company has obtained the rights to use various parcels of land. The
patents have finite useful lives and are amortized using a straight-line method that reflects the estimated pattern in which
the economic benefits of the intangible asset are to be consumed. The Company amortizes the cost of the land use rights and
patents, over their useful life using the straight-line method. The Company also re-evaluates the periods of amortization to
determine whether subsequent events and circumstances warrant revised estimates of useful lives. The estimated useful lives
are as follows:
Useful Life
Land use rights 50 years
Patents 10 - 20 years
Software 5 years</t>
        </is>
      </c>
    </row>
    <row r="14">
      <c r="A14" s="4" t="inlineStr">
        <is>
          <t>Goodwill</t>
        </is>
      </c>
      <c r="B14" s="4" t="inlineStr">
        <is>
          <t>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income. Impairment losses on goodwill are not
reversed. In 2020, the Company recorded approximately $3.42 million in impairment to its Wuhan Host and Shengrong WFOE operating
units. The entities were located at the epicenter of the COVID 19 virus. Accordingly, those entities were materially adversely
impacted. In 2020, the Company recognized approximately $3.89 million in impairment
of goodwill related to Rong Hai.</t>
        </is>
      </c>
    </row>
    <row r="15">
      <c r="A15" s="4" t="inlineStr">
        <is>
          <t>Impairment for long-lived assets</t>
        </is>
      </c>
      <c r="B15" s="4" t="inlineStr">
        <is>
          <t>Impairment for long-lived assets Long-lived assets, including plant,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In 2019, the Company recognized
approximately $4.89 million in impairment to long lived assets related to Wuhan Host and Shengrong WFOE.</t>
        </is>
      </c>
    </row>
    <row r="16">
      <c r="A16" s="4" t="inlineStr">
        <is>
          <t>Fair value measurement</t>
        </is>
      </c>
      <c r="B16" s="4" t="inlineStr">
        <is>
          <t>Fair value measurement The accounting standard regarding
fair value of financial instruments and related fair value measurements defines financial instruments and requires disclosure
of the fair value of financial instruments held by the Company. The Company considers the carrying amount of cash, short term
held to maturity investments, notes receivable, accounts receivable, other receivables, prepayments, accounts payable, other
payables and accrued liabilities, customer deposits, short term loans and taxes payable to approximate their fair values
because of their short term nature.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t>
        </is>
      </c>
    </row>
    <row r="17">
      <c r="A17" s="4" t="inlineStr">
        <is>
          <t>Customer deposits</t>
        </is>
      </c>
      <c r="B17" s="4" t="inlineStr">
        <is>
          <t>Customer deposits In Shengrong WFOE, customer deposits represent
amounts advanced by customers on product orders. Generally, the Company requires 3% to 10% advanced deposits from the customers
upon the signing of the sales contracts. At various stages of the sales contract execution, the Company generally collects certain
amounts of advanced deposits from the customers based on the approximate amount of cash flows needed at each stage. Customer deposits
are reduced when the related sale is recognized in accordance with the Company's revenue recognition policy. In Wuhan HOST, customer deposits represent
amounts advanced by customers on product orders. Generally, the Company requires 95% to 100% advanced deposits from the customers
upon signing of the sales contracts. A few customers with good credit history are not required to make any deposit. Customer deposits
are reduced when the related sale is recognized in accordance with the Company's revenue recognition policy. Wuge typically receives customer deposits
for services to be rendered from its customers. As Wuge delivers the services, it will recognize these deposits to results of
operations in accordance to its revenue recognition policy.</t>
        </is>
      </c>
    </row>
    <row r="18">
      <c r="A18" s="4" t="inlineStr">
        <is>
          <t>Revenue recognition</t>
        </is>
      </c>
      <c r="B18" s="4" t="inlineStr">
        <is>
          <t>Revenue recognition On January 1, 2018, the Company adopted
Accounting Standards Update ("ASU") 2014-09 Revenue from Contracts with Customers (ASC 606) using the modified retrospective
method for contracts that were not completed as of January 1, 2018. This did not result in an adjustment to retained earnings
upon adoption of this new guidance as the Company's revenue, other than retainage revenues, was recognized based on the amount
of consideration we expect to receive in exchange for satisfying the performance obligations. However, the impact of the Company's
retainage revenue was not material as of the date of adoption, and as a result, did not result in an adjustment.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primarily recognized
at a point in time except for the retainage revenues where the retainage periods are recognized over the retainage period, usually
is a period of twelve month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except its retainage revenues. An entity will also be required to determine
if it controls the goods or services prior to the transfer to the customer in order to determine if it should account for the arrangement
as a principal or agent. Principal arrangements, where the entity controls the goods or services provided, will result in the recognition
of the gross amount of consideration expected in the exchange. Agent arrangements, where the entity simply arranges but does not
control the goods or services being transferred to the customer, will result in the recognition of the net amount the entity is
entitled to retain in the exchange. Revenue from equipment and systems, revenue
from coating and fuel materials, and revenue from trading and others are recognized at the date of goods delivered and title passed
to customers, when a formal arrangement exists, the price is fixed or determinable, the Company has no other significant obligations
and collectability is reasonably assured. Such revenues are recognized at a point in time after all performance obligations are
satisfied under the new five-step model. In addition, training service revenues are recognized when the services are rendered and
the Company has no other obligations, and collectability is reasonably assured. These revenues are recognized at a point in time. Prior to January 1, 2018, the Company allowed
its customers to retain 5% to 10% of the contract price as warranty retainage during the retainage period of 12 months to guarantee
product quality. Retainage is considered as a payment term included as a part of the contract price, and was recognized as revenue
upon the shipment of products. Due to nature of the retainage, the Company's policy is to record revenue the full value of
the contract without VAT, including any retainage, since the Company has experienced insignificant warranty retainage claims historically.
Due to the infrequent and insignificant amount of warranty retainage claims, the ability to collect retainage was reasonably assured
and was recognized at the time of shipment. On January 1, 2018, upon the adoption of ASU 2014-09 (ASC 606), revenues from product
warranty retainage are recognized over the retainage period over 12 months. For the year ended December 31, 2020, less than 5%
of our retainage revenues were recognized in our consolidated revenues and included in the Company's equipment and systems
revenues in the accompanying statements of income and comprehensive income. Payments received prior to the relevant
criteria for revenue recognition are met, are recorded as customer deposits. The Company's disaggregate revenue
streams are summarized as follows:
For the year ended
2020 2019
Revenues – Equipment and systems $ - $ -
Revenues – Fuel materials 11,261,428 18,955,988
Revenues – Trading and others 591,455 628,489
Total revenues $ 11,852,883 $ 19,584,477 Gross versus Net Revenue Reporting Starting from July 2016, in the normal
course of the Company's trading of industrial waste materials business, the Company directly purchases the processed industrial
waste materials from the Company's suppliers under the Company's specifications and drop ships the materials directly
to the Company's customers. The Company would inspect the materials at its customers' site, during which inspection
it temporarily assumes legal title to the materials, and after which inspection legal title is transferred to its customers. In
these situations, the Company generally collects the sales proceed directly from the Company's customers and pay for the
inventory purchases to the Company's suppliers separately. The determination of whether revenues should be reported on a
gross or net basis is based on the Company's assessment of whether it is the principal or an agent in the transaction. In
determining whether the Company is the principal or an agent, the Company follows the new accounting guidance for principal-agent
considerations. Since the Company is the primary obligor and is responsible for (i) fulfilling the processed industrial waste materials
delivery, (ii) controlling the inventory by temporarily assume legal title to the materials after inspecting the products from
our vendors before passing the materials to our customers, and (iii) bearing the back-end risk of inventory loss with respect to
any product return from the Company's customers, the Company has concluded that it is the principal in these arrangements,
and therefore report revenues and cost of revenues on a gross basis. Fuel materials revenue After consideration of risk and reward, and the guidance under
ASC 606, the Company has determined that is a principal in its fuel materials business, and accounts for revenues and costs revenue
using the gross method. Services revenue Wuge recognizes service revenue under contracts
with customers on a percentage of completion of each contract based on the receipt of objective acknowledgement by its customer
that the Company has rendered a specific percentage of total services set forth in the contract. As of December 31, 2020, Wuge
had entered into approximately RMB 97 million in service contracts, of which approximately RMB 6.9 million has been received in
funds and approximately RMB 4.0 million has been recognized as revenue. As of December 31, 2020, approximately RMB 92 million in
contract services have yet to be rendered or recognized.</t>
        </is>
      </c>
    </row>
    <row r="19">
      <c r="A19" s="4" t="inlineStr">
        <is>
          <t>Research and Development ("R&amp;D") Expenses</t>
        </is>
      </c>
      <c r="B19" s="4" t="inlineStr">
        <is>
          <t>Research and Development ("R&amp;D") Expenses Research and development expenses
include salaries and other compensation-related expenses paid to the Company's research and product development personnel
while they are working on R&amp;D projects, as well as raw materials used for the R&amp;D projects. R&amp;D expenses incurred by
the Company are included in the selling, general and administrative expenses and totaled $0 and $351,794 For the year ended December
31, 2020 and 2019, respectively.</t>
        </is>
      </c>
    </row>
    <row r="20">
      <c r="A20" s="4" t="inlineStr">
        <is>
          <t>Leases</t>
        </is>
      </c>
      <c r="B20" s="4" t="inlineStr">
        <is>
          <t>Leases In accordance ASC 842, the Company determines
if an arrangement is a lease at inception. Operating and leases are recognized as its own right-of-use ("ROU") asset
category in the Company's non-current assets, and the corresponding lease obligations are recognized to current and non-current
liabilities. ROU assets represent the right to use an
underlying asset for the lease term and lease liabilities represents the Company's obligation to make lease payments arising
from the lease. Operating lease ROU assets and liabilities are recognized at commencement date based on the present value of lease
payments over the lease term. If the lease does not provide an implicit rate, management generally uses the Company's incremental
borrowing rate based on the estimated rate of interest for collateralized borrowing over a similar term of the lease payments at
commencement date. The operating lease ROU asset also includes any lease payments made and excludes lease incentives.</t>
        </is>
      </c>
    </row>
    <row r="21">
      <c r="A21" s="4" t="inlineStr">
        <is>
          <t>Income taxes</t>
        </is>
      </c>
      <c r="B21" s="4" t="inlineStr">
        <is>
          <t>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incurred no such penalties and interest for the year ended December 31, 2020 and 2019. As of December
31, 2020, the Company's PRC tax returns filed for 2017, 2018 and 2019 remain subject to examination by any applicable tax
authorities.</t>
        </is>
      </c>
    </row>
    <row r="22">
      <c r="A22" s="4" t="inlineStr">
        <is>
          <t>Earnings per share</t>
        </is>
      </c>
      <c r="B22" s="4" t="inlineStr">
        <is>
          <t>Earnings per share Basic earnings per share are computed by
dividing income available to common shareholders of the Company by the weighted average common shares outstanding during the period.
Diluted earnings per share takes into account the potential dilution that could occur if securities or other contracts to issue
common shares were exercised and converted into common shares. 9,079,348 and 10,500,000 of outstanding warrants which is equivalent
to convertible of 4,539,674 and 5,250,000 common shares were excluded from the diluted earnings per share calculation due to its
anti-dilutive effect for the year ended December 31, 2020 and 2019, respectively. 824,000 of outstanding options were excluded
from the diluted earnings per share calculation due to its anti-dilutive effect for the year ended December 31, 2020 and 2019.</t>
        </is>
      </c>
    </row>
    <row r="23">
      <c r="A23" s="4" t="inlineStr">
        <is>
          <t>Recently issued accounting pronouncements</t>
        </is>
      </c>
      <c r="B23" s="4" t="inlineStr">
        <is>
          <t>Recently issued accounting pronounc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consolidated financial statements.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activities of CCNC and each of the following entities</t>
        </is>
      </c>
      <c r="B4" s="4" t="inlineStr">
        <is>
          <t>Name Background Ownership
China Sunlong 3 ● A Cayman Islands company 100% owned by the Company
Shengrong BVI 3
● ●
A British Virgin Island company Incorporated on June 30, 2015 100% owned by China Sunlong
Citi Profit BVI
A British Virgin Island company Incorporated on April 2019 100% owned by the Company
Shengrong HK 3
● ●
A Hong Kong company Incorporated on September 25, 2015 100% owned by Shengrong BVI
TMSR HK
● ●
A Hong Kong company Incorporated on April 2019 100% owned by Citi Profit BVI
Shengrong WFOE 3 ● A PRC limited liability company and deemed a wholly foreign owned enterprise ("WFOE") 100% owned by Shengrong HK
● ● ● ●
Incorporated on March 1, 2016 Registered capital of USD 12,946 (HKD100,000), fully funded Purchase and sales of high efficiency permanent magnetic separator
and comprehensive utilization system Trading of processed industrial waste materials
Tongrong WFOE
●
A PRC limited liability company and deemed a wholly foreign owned
enterprise ("WFOE") Incorporated on August 2019 100% owned by TMSR HK
Makesi WFOE ●
A PRC limited liability company and deemed a wholly foreign owned
enterprise ("WFOE") Incorporated on December 2020 100% owned by TMSR HK
Hubei Shengrong 2
● ●
A PRC limited liability company Incorporated on January 14, 2009 100% owned by Shengrong WFOE
● Registered capital of USD 4,417,800 (RMB 30,000,000), fully funded
● ●
Production and sales of high efficiency permanent magnetic separator
and comprehensive utilization system. Trading of processed industrial waste materials
Wuhan HOST 3
● ● ●
A PRC limited liability company Incorporated on October 27, 2010 Registered capital of USD 750,075 (RMB 5,000,000), fully funded 100% owned by Shengrong WFOE
● Research, development, production and sale of coating materials.
Shanghai Host Coating Materials Co., Ltd. ("Shanghai HOST") 3
● ● ●
A PRC limited liability company Incorporated on December 11, 2014 Registered capital of USD 3,184,371 (RMB 20,000,000), to be fully
funded by November 2024
● No operations and no capital contribution has been made as of December 31, 2018 80% owned by Wuhan HOST
Wuhan HOST Coating Materials Xiaogan Co., Ltd. ("Xiaogan HOST") 3
● ● ● ●
A PRC limited liability company Incorporated on December 25, 2018 Registered capital of USD 11,595,379 (RMB 80,000,000), to be fully
funded by December 2028 No operations and no capital contribution has been made as of December
31, 2018 90% owned by Wuhan HOST
Jiangsu Rong Hai Electric Power Fuel Co., Ltd. ("Rong Hai")
● ● ● ●
A PRC limited liability company Incorporated on May 20, 2009 Registered capital of USD 3,171,655 (RMB 20,180,000), fully funded Coal wholesales and sales of coke, steels, construction materials,
mechanical equipment and steel scrap VIE of Tongrong WFOE
Wuge
● ●
A PRC limited liability company Incorporated on July 4, 2019 VIE of Makesi WFOE
TJComex BVI 1
● ●
A British Virgin Island company Incorporated on March 8, 2016 100% owned by China Sunlong
TJComex HK 1
● ●
A Hong Kong company Incorporated on March 19, 2014 100% owned by TJComex BVI
TJComex WFOE 1 ● A PRC limited liability company and deemed a wholly foreign owned enterprise ("WFOE") 100% owned by TJComex HK
● Incorporated on March 10, 2004
● Registered capital of USD 200,000
TJComex Tianjin 1 ●
A PRC limited liability company Incorporated on November 19, 2007 100% owned by TJComex WFOE
● Registered capital of USD 7,809,165 (RMB 55,000,000)
● General merchandise trading business and related consulting services
1 Disposed on April 2, 2018
2 Disposed on December 27, 2018
3 Disposed on June 30,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lant and equipment</t>
        </is>
      </c>
      <c r="B4" s="4" t="inlineStr">
        <is>
          <t>Useful Life Estimated
Building 5 – 20 years 5 %
Office equipment and furnishing 5 years 5 %
Production equipment 3-10 years 5 %
Automobile 5 years 5 %
Leasehold improvements Shorter of the remaining lease terms or estimated useful lives 0 %</t>
        </is>
      </c>
    </row>
    <row r="5">
      <c r="A5" s="4" t="inlineStr">
        <is>
          <t>Schedule of estimated useful lives of intangible assets</t>
        </is>
      </c>
      <c r="B5" s="4" t="inlineStr">
        <is>
          <t>Useful Life
Land use rights 50 years
Patents 10 - 20 years
Software 5 years</t>
        </is>
      </c>
    </row>
    <row r="6">
      <c r="A6" s="4" t="inlineStr">
        <is>
          <t>Schedule of disaggregate revenue</t>
        </is>
      </c>
      <c r="B6" s="4" t="inlineStr">
        <is>
          <t>For the year ended
2020 2019
Revenues – Equipment and systems $ - $ -
Revenues – Fuel materials 11,261,428 18,955,988
Revenues – Trading and others 591,455 628,489
Total revenues $ 11,852,883 $ 19,584,4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Restructuring (Tables)</t>
        </is>
      </c>
      <c r="B1" s="2" t="inlineStr">
        <is>
          <t>12 Months Ended</t>
        </is>
      </c>
    </row>
    <row r="2">
      <c r="B2" s="2" t="inlineStr">
        <is>
          <t>Dec. 31, 2020</t>
        </is>
      </c>
    </row>
    <row r="3">
      <c r="A3" s="4" t="inlineStr">
        <is>
          <t>Rong Hai [Member]</t>
        </is>
      </c>
    </row>
    <row r="4">
      <c r="A4" s="3" t="inlineStr">
        <is>
          <t>Collaborative Arrangement and Arrangement Other than Collaborative [Line Items]</t>
        </is>
      </c>
    </row>
    <row r="5">
      <c r="A5" s="4" t="inlineStr">
        <is>
          <t>Schedule of the fair value of the identifiable assets acquired and liabilities assumed at the acquisition date</t>
        </is>
      </c>
      <c r="B5" s="4" t="inlineStr">
        <is>
          <t xml:space="preserve">Total consideration at fair value $ 9,260,000
Fair Value
Cash $ 717,056
Other current assets 5,980,230
Plant and equipment 28,875
Other noncurrent assets 116,655
Goodwill 7,307,470
Total asset 14,150,286
Total liabilities (4,890,286 )
Net asset acquired $ 9,260,000 </t>
        </is>
      </c>
    </row>
    <row r="6">
      <c r="A6" s="4" t="inlineStr">
        <is>
          <t>Wuge [Member]</t>
        </is>
      </c>
    </row>
    <row r="7">
      <c r="A7" s="3" t="inlineStr">
        <is>
          <t>Collaborative Arrangement and Arrangement Other than Collaborative [Line Items]</t>
        </is>
      </c>
    </row>
    <row r="8">
      <c r="A8" s="4" t="inlineStr">
        <is>
          <t>Schedule of the fair value of the identifiable assets acquired and liabilities assumed at the acquisition date</t>
        </is>
      </c>
      <c r="B8" s="4" t="inlineStr">
        <is>
          <t xml:space="preserve">Total consideration at fair value $ 7,200,000
Fair Value
Cash $ 228,788
Other current assets 20,834
Plant and equipment 6,024
Other noncurrent assets 8,097
Goodwill 7,343,209
Total asset 7,606,952
Total liabilities (406,952 )
Net asset acquired $ 7,2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v>
      </c>
      <c r="C4" s="5" t="n">
        <v>2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29176026</v>
      </c>
      <c r="C9" s="5" t="n">
        <v>20821661</v>
      </c>
    </row>
    <row r="10">
      <c r="A10" s="4" t="inlineStr">
        <is>
          <t>Common stock, shares outstanding</t>
        </is>
      </c>
      <c r="B10" s="5" t="n">
        <v>29176026</v>
      </c>
      <c r="C10" s="5" t="n">
        <v>20821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Variable Interest Entity (Tables)</t>
        </is>
      </c>
      <c r="B1" s="2" t="inlineStr">
        <is>
          <t>12 Months Ended</t>
        </is>
      </c>
    </row>
    <row r="2">
      <c r="B2" s="2" t="inlineStr">
        <is>
          <t>Dec. 31, 2020</t>
        </is>
      </c>
    </row>
    <row r="3">
      <c r="A3" s="3" t="inlineStr">
        <is>
          <t>Variable Interest Entity [Abstract]</t>
        </is>
      </c>
    </row>
    <row r="4">
      <c r="A4" s="4" t="inlineStr">
        <is>
          <t>Schedule of carrying amount of the VIE's assets and liabilities</t>
        </is>
      </c>
      <c r="B4" s="4" t="inlineStr">
        <is>
          <t xml:space="preserve">December 31, December 31,
2020 2019
Current assets $ 9,600,157 $ 8,687,451
Property, plants and equipment 1,268,272 19,057
Other noncurrent assets 196,415 127,782
Goodwill 11,650,157 7,289,454
Total assets 22,715,001 16,123,744
Current liabilities 8,766,619 6,067,264
Non-current liabilities 33,698 61,580
Total liabilities 8,800,317 6,128,844
Net assets $ 13,914,684 $ 9,994,900
December 31, December 31,
2020 2019
Short-term loan $ 475,103 $ -
Accounts payable 1,037,723 619,329
Other payables and accrued liabilities 103,323 301,230
Other payables – related party 6,090,841 5,082,068
Tax payables 57,815 202
Customer Advances 900,522 3,426
Lease liabilities 101,292 61,009
Total current liabilities 8,766,619 6,067,264
Lease liabilities - noncurrent 33,698 61,580
Total liabilities $ 8,800,317 $ 6,128,844 </t>
        </is>
      </c>
    </row>
    <row r="5">
      <c r="A5" s="4" t="inlineStr">
        <is>
          <t>Schedule of operating results of VIE's</t>
        </is>
      </c>
      <c r="B5" s="4" t="inlineStr">
        <is>
          <t>For the year ended
2020
Operating revenues $ 11,852,883
Gross profit 1,114,981
Income from operations (599,913 )
Net income $ (539,3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ounts receivable and accounts receivable – related party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December 31, December 31,
Accounts receivable $ 1,670,526 $ 2,221,319
Less: Allowance for doubtful accounts (598,936 ) (24,055 )
Total accounts receivable, net $ 1,071,590 $ 2,197,264 </t>
        </is>
      </c>
    </row>
    <row r="5">
      <c r="A5" s="4" t="inlineStr">
        <is>
          <t>Schedule of movement of allowance for doubtful accounts</t>
        </is>
      </c>
      <c r="B5" s="4" t="inlineStr">
        <is>
          <t>December 31, December 31,
Beginning balance $ $ -
Beginning balance from Wuhan HOST - 260,764
Beginning balance from Rong Hai 24,055 472,082
Depositing ending balance of Hubei Shengrong - -
Addition 542,087 -
Recovery and reversals - (708,791 )
Exchange rate effect 32,794 -
Ending balance $ 598,936 $ 24,0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December 31, December 31,
Raw materials $ - $ -
Work in progress - -
Finished goods 1,047,274 1,197,065
Total inventories $ 1,047,274 $ 1,197,0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12 Months Ended</t>
        </is>
      </c>
    </row>
    <row r="2">
      <c r="B2" s="2" t="inlineStr">
        <is>
          <t>Dec. 31, 2020</t>
        </is>
      </c>
    </row>
    <row r="3">
      <c r="A3" s="3" t="inlineStr">
        <is>
          <t>Property, Plant and Equipment [Abstract]</t>
        </is>
      </c>
    </row>
    <row r="4">
      <c r="A4" s="4" t="inlineStr">
        <is>
          <t>Schedule of plant and equipment</t>
        </is>
      </c>
      <c r="B4" s="4" t="inlineStr">
        <is>
          <t xml:space="preserve"> December 31, December 31,
Office equipment and furniture 76,605 39,688
Automobile 272,902 209,057
Subtotal 349,507 248,745
Less: accumulated depreciation and amortization (266,674 ) (229,688 )
Total $ 82,833 $ 19,0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 December 31, December 31,
Development of technology $ 1,226,072 $ -
Software 598 -
Less: accumulated amortization (149 ) -
Net intangible assets $ 1,226,52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Tables)</t>
        </is>
      </c>
      <c r="B1" s="2" t="inlineStr">
        <is>
          <t>12 Months Ended</t>
        </is>
      </c>
    </row>
    <row r="2">
      <c r="B2" s="2" t="inlineStr">
        <is>
          <t>Dec. 31, 2020</t>
        </is>
      </c>
    </row>
    <row r="3">
      <c r="A3" s="3" t="inlineStr">
        <is>
          <t>Business Combination Goodwill [Abstract]</t>
        </is>
      </c>
    </row>
    <row r="4">
      <c r="A4" s="4" t="inlineStr">
        <is>
          <t>Schedule of goodwill by business units</t>
        </is>
      </c>
      <c r="B4" s="4" t="inlineStr">
        <is>
          <t xml:space="preserve">Wuhan Rong Hai Wuge Total
Balance as of December 31, 2019 $ - $ 7,289,454 $ - $ 7,289,454
Goodwill acquired through acquisition - - 7,140,304 7,140,304
Goodwill impairments - (3,896,818 ) (3,896,818 )
Foreign currency translation adjustment - 504,181 613,036 1,117,217
Balance as of December 31, 2020 $ - $ 3,896,817 $ 7,753,340 $ 11,650,1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0</t>
        </is>
      </c>
    </row>
    <row r="3">
      <c r="A3" s="3" t="inlineStr">
        <is>
          <t>Related Party Transactions [Abstract]</t>
        </is>
      </c>
    </row>
    <row r="4">
      <c r="A4" s="4" t="inlineStr">
        <is>
          <t>Schedule of other receivable - related party</t>
        </is>
      </c>
      <c r="B4" s="4" t="inlineStr">
        <is>
          <t xml:space="preserve">Name of related party Relationship December 31, December 31,
Chengdu Yuan Code Chain Technology Co. Ltd A company controlled by former shareholder of the Company $ 230,134 $   </t>
        </is>
      </c>
    </row>
    <row r="5">
      <c r="A5" s="4" t="inlineStr">
        <is>
          <t>Schedule of other payables - related parties</t>
        </is>
      </c>
      <c r="B5" s="4" t="inlineStr">
        <is>
          <t xml:space="preserve">Name of related party Relationship December 31, December 31,
Chuanliu Ni Chief Executive Officer and director of a former subsidiary $ 325,907 $ 325,907
Zhong Hui Holding Limited Shareholder of the Company 140,500 140,500
Qihai Wang Shareholder of the Company 24,729 166,673
Jiangsu Longying Education Technology Co. Ltd A company in which shareholder hold shares - 422,868
Jiangsu Longhai Film Culture Media Co. Ltd Under common control of shareholder of the Company - 280,954
Total $ 491,136 $ 1,336,9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Short term loan due to bank</t>
        </is>
      </c>
      <c r="B4" s="4" t="inlineStr">
        <is>
          <t xml:space="preserve">Short term loans Maturities Weighted average interest rate Collateral/Guarantee December 31, December 31,
Loan from Bank of Jiangsu March 25, 2021 4.5 % Personnel guarantee $ 268,203 -
Loan from Bank of Jiangsu January 12, 2021 5.22 % Guaranteed by Shibao Lin's personal property 206,900 -
Total $ 475,1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Taxes (Tables)</t>
        </is>
      </c>
      <c r="B1" s="2" t="inlineStr">
        <is>
          <t>12 Months Ended</t>
        </is>
      </c>
    </row>
    <row r="2">
      <c r="B2" s="2" t="inlineStr">
        <is>
          <t>Dec. 31, 2020</t>
        </is>
      </c>
    </row>
    <row r="3">
      <c r="A3" s="3" t="inlineStr">
        <is>
          <t>Income Tax Disclosure [Abstract]</t>
        </is>
      </c>
    </row>
    <row r="4">
      <c r="A4" s="4" t="inlineStr">
        <is>
          <t>Schedule of components of the provision for income taxes</t>
        </is>
      </c>
      <c r="B4" s="4" t="inlineStr">
        <is>
          <t xml:space="preserve">For the year ended December 31, For the year ended
Current $ -  $ 49,054
Deferred (60,515 ) 79,745
Total provision for income taxes $ (60,515 ) $ 128,799 </t>
        </is>
      </c>
    </row>
    <row r="5">
      <c r="A5" s="4" t="inlineStr">
        <is>
          <t>Schedule of components of deferred tax assets</t>
        </is>
      </c>
      <c r="B5" s="4" t="inlineStr">
        <is>
          <t>December 31, December 31,
Net operating losses carried forward – U.S. $ 303,560 $ 17,309
Net operating losses carried forward – PRC -
Bad debt allowance 127,377 37,532
Valuation allowance (303,560 ) (17,309 )
Deferred tax assets, net $ 127,377 $ 37,532</t>
        </is>
      </c>
    </row>
    <row r="6">
      <c r="A6" s="4" t="inlineStr">
        <is>
          <t>Schedule of taxes payable</t>
        </is>
      </c>
      <c r="B6" s="4" t="inlineStr">
        <is>
          <t>December 31, December 31,
VAT taxes payable $ 1,589 $ -
Income taxes payable 70,914 -
Other taxes payable 136 202
Total $ 72,639 $ 20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t>
        </is>
      </c>
      <c r="B4" s="4" t="inlineStr">
        <is>
          <t xml:space="preserve">Twelve months ended December, 31 Operating
2021 $ 103,726
2022 34,575
Total lease payments 138,301
Less: interest (3,311 )
Present value of lease liabilities $ 134,9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 USD ($)</t>
        </is>
      </c>
      <c r="B1" s="2" t="inlineStr">
        <is>
          <t>12 Months Ended</t>
        </is>
      </c>
    </row>
    <row r="2">
      <c r="B2" s="2" t="inlineStr">
        <is>
          <t>Dec. 31, 2020</t>
        </is>
      </c>
      <c r="C2" s="2" t="inlineStr">
        <is>
          <t>Dec. 31, 2019</t>
        </is>
      </c>
    </row>
    <row r="3">
      <c r="A3" s="3" t="inlineStr">
        <is>
          <t>REVENUES</t>
        </is>
      </c>
    </row>
    <row r="4">
      <c r="A4" s="4" t="inlineStr">
        <is>
          <t>Equipment and systems</t>
        </is>
      </c>
      <c r="B4" s="4" t="inlineStr">
        <is>
          <t xml:space="preserve"> </t>
        </is>
      </c>
      <c r="C4" s="4" t="inlineStr">
        <is>
          <t xml:space="preserve"> </t>
        </is>
      </c>
    </row>
    <row r="5">
      <c r="A5" s="4" t="inlineStr">
        <is>
          <t>Fuel materials</t>
        </is>
      </c>
      <c r="B5" s="5" t="n">
        <v>11261428</v>
      </c>
      <c r="C5" s="5" t="n">
        <v>18955988</v>
      </c>
    </row>
    <row r="6">
      <c r="A6" s="4" t="inlineStr">
        <is>
          <t>Trading and others</t>
        </is>
      </c>
      <c r="B6" s="5" t="n">
        <v>591455</v>
      </c>
      <c r="C6" s="5" t="n">
        <v>628489</v>
      </c>
    </row>
    <row r="7">
      <c r="A7" s="4" t="inlineStr">
        <is>
          <t>TOTAL REVENUES</t>
        </is>
      </c>
      <c r="B7" s="5" t="n">
        <v>11852883</v>
      </c>
      <c r="C7" s="5" t="n">
        <v>19584477</v>
      </c>
    </row>
    <row r="8">
      <c r="A8" s="3" t="inlineStr">
        <is>
          <t>COST OF REVENUES</t>
        </is>
      </c>
    </row>
    <row r="9">
      <c r="A9" s="4" t="inlineStr">
        <is>
          <t>Equipment and systems</t>
        </is>
      </c>
      <c r="B9" s="4" t="inlineStr">
        <is>
          <t xml:space="preserve"> </t>
        </is>
      </c>
      <c r="C9" s="4" t="inlineStr">
        <is>
          <t xml:space="preserve"> </t>
        </is>
      </c>
    </row>
    <row r="10">
      <c r="A10" s="4" t="inlineStr">
        <is>
          <t>Fuel materials</t>
        </is>
      </c>
      <c r="B10" s="5" t="n">
        <v>10748354</v>
      </c>
      <c r="C10" s="5" t="n">
        <v>18699429</v>
      </c>
    </row>
    <row r="11">
      <c r="A11" s="4" t="inlineStr">
        <is>
          <t>Trading and others</t>
        </is>
      </c>
      <c r="B11" s="4" t="inlineStr">
        <is>
          <t xml:space="preserve"> </t>
        </is>
      </c>
      <c r="C11" s="5" t="n">
        <v>322813</v>
      </c>
    </row>
    <row r="12">
      <c r="A12" s="4" t="inlineStr">
        <is>
          <t>TOTAL COST OF REVENUES</t>
        </is>
      </c>
      <c r="B12" s="5" t="n">
        <v>10748354</v>
      </c>
      <c r="C12" s="5" t="n">
        <v>19022242</v>
      </c>
    </row>
    <row r="13">
      <c r="A13" s="4" t="inlineStr">
        <is>
          <t>GROSS PROFIT</t>
        </is>
      </c>
      <c r="B13" s="5" t="n">
        <v>1104529</v>
      </c>
      <c r="C13" s="5" t="n">
        <v>562235</v>
      </c>
    </row>
    <row r="14">
      <c r="A14" s="3" t="inlineStr">
        <is>
          <t>OPERATING EXPENSES (INCOME)</t>
        </is>
      </c>
    </row>
    <row r="15">
      <c r="A15" s="4" t="inlineStr">
        <is>
          <t>Selling, general and administrative</t>
        </is>
      </c>
      <c r="B15" s="5" t="n">
        <v>1727741</v>
      </c>
      <c r="C15" s="5" t="n">
        <v>1170617</v>
      </c>
    </row>
    <row r="16">
      <c r="A16" s="4" t="inlineStr">
        <is>
          <t>Provision (recovery of) for doubtful accounts</t>
        </is>
      </c>
      <c r="B16" s="5" t="n">
        <v>330045</v>
      </c>
      <c r="C16" s="5" t="n">
        <v>-318979</v>
      </c>
    </row>
    <row r="17">
      <c r="A17" s="4" t="inlineStr">
        <is>
          <t>TOTAL OPERATING EXPENSES</t>
        </is>
      </c>
      <c r="B17" s="5" t="n">
        <v>2057786</v>
      </c>
      <c r="C17" s="5" t="n">
        <v>851638</v>
      </c>
    </row>
    <row r="18">
      <c r="A18" s="4" t="inlineStr">
        <is>
          <t>LOSS FROM OPERATIONS</t>
        </is>
      </c>
      <c r="B18" s="5" t="n">
        <v>-953257</v>
      </c>
      <c r="C18" s="5" t="n">
        <v>-289403</v>
      </c>
    </row>
    <row r="19">
      <c r="A19" s="3" t="inlineStr">
        <is>
          <t>OTHER INCOME (EXPENSE)</t>
        </is>
      </c>
    </row>
    <row r="20">
      <c r="A20" s="4" t="inlineStr">
        <is>
          <t>Interest income</t>
        </is>
      </c>
      <c r="B20" s="5" t="n">
        <v>8123</v>
      </c>
      <c r="C20" s="5" t="n">
        <v>2022</v>
      </c>
    </row>
    <row r="21">
      <c r="A21" s="4" t="inlineStr">
        <is>
          <t>Interest expense</t>
        </is>
      </c>
      <c r="B21" s="5" t="n">
        <v>-18235</v>
      </c>
      <c r="C21" s="5" t="n">
        <v>-23251</v>
      </c>
    </row>
    <row r="22">
      <c r="A22" s="4" t="inlineStr">
        <is>
          <t>Investment income</t>
        </is>
      </c>
      <c r="B22" s="5" t="n">
        <v>14292</v>
      </c>
      <c r="C22" s="5" t="n">
        <v>1023</v>
      </c>
    </row>
    <row r="23">
      <c r="A23" s="4" t="inlineStr">
        <is>
          <t>Other income (expense), net</t>
        </is>
      </c>
      <c r="B23" s="5" t="n">
        <v>-2795</v>
      </c>
      <c r="C23" s="5" t="n">
        <v>24126</v>
      </c>
    </row>
    <row r="24">
      <c r="A24" s="4" t="inlineStr">
        <is>
          <t>Impairment of goodwill</t>
        </is>
      </c>
      <c r="B24" s="5" t="n">
        <v>-3896818</v>
      </c>
      <c r="C24" s="4" t="inlineStr">
        <is>
          <t xml:space="preserve"> </t>
        </is>
      </c>
    </row>
    <row r="25">
      <c r="A25" s="4" t="inlineStr">
        <is>
          <t>Total other (expense) income, net</t>
        </is>
      </c>
      <c r="B25" s="5" t="n">
        <v>-3895433</v>
      </c>
      <c r="C25" s="5" t="n">
        <v>3920</v>
      </c>
    </row>
    <row r="26">
      <c r="A26" s="4" t="inlineStr">
        <is>
          <t>LOSS BEFORE INCOME TAXES FROM CONTINUING OPERATIONS</t>
        </is>
      </c>
      <c r="B26" s="5" t="n">
        <v>-4848690</v>
      </c>
      <c r="C26" s="5" t="n">
        <v>-285484</v>
      </c>
    </row>
    <row r="27">
      <c r="A27" s="4" t="inlineStr">
        <is>
          <t>(TAX BENEFIT) PROVISION FOR INCOME TAXES</t>
        </is>
      </c>
      <c r="B27" s="5" t="n">
        <v>-60515</v>
      </c>
      <c r="C27" s="5" t="n">
        <v>128799</v>
      </c>
    </row>
    <row r="28">
      <c r="A28" s="4" t="inlineStr">
        <is>
          <t>LOSS FROM CONTINUING OPERATIONS</t>
        </is>
      </c>
      <c r="B28" s="5" t="n">
        <v>-4788175</v>
      </c>
      <c r="C28" s="5" t="n">
        <v>-414283</v>
      </c>
    </row>
    <row r="29">
      <c r="A29" s="3" t="inlineStr">
        <is>
          <t>Discontinued operations:</t>
        </is>
      </c>
    </row>
    <row r="30">
      <c r="A30" s="4" t="inlineStr">
        <is>
          <t>Income (loss) from discontinued operations, net of taxes</t>
        </is>
      </c>
      <c r="B30" s="5" t="n">
        <v>505061</v>
      </c>
      <c r="C30" s="5" t="n">
        <v>-16412060</v>
      </c>
    </row>
    <row r="31">
      <c r="A31" s="4" t="inlineStr">
        <is>
          <t>Gain on disposal, net of taxes</t>
        </is>
      </c>
      <c r="B31" s="5" t="n">
        <v>6793570</v>
      </c>
      <c r="C31" s="4" t="inlineStr">
        <is>
          <t xml:space="preserve"> </t>
        </is>
      </c>
    </row>
    <row r="32">
      <c r="A32" s="4" t="inlineStr">
        <is>
          <t>Net income (loss)</t>
        </is>
      </c>
      <c r="B32" s="5" t="n">
        <v>2510456</v>
      </c>
      <c r="C32" s="5" t="n">
        <v>-16826343</v>
      </c>
    </row>
    <row r="33">
      <c r="A33" s="3" t="inlineStr">
        <is>
          <t>OTHER COMPREHENSIVE INCOME (LOSS)</t>
        </is>
      </c>
    </row>
    <row r="34">
      <c r="A34" s="4" t="inlineStr">
        <is>
          <t>Foreign currency translation adjustment</t>
        </is>
      </c>
      <c r="B34" s="5" t="n">
        <v>1767904</v>
      </c>
      <c r="C34" s="5" t="n">
        <v>-111574</v>
      </c>
    </row>
    <row r="35">
      <c r="A35" s="4" t="inlineStr">
        <is>
          <t>COMPREHENSIVE INCOME (LOSS)</t>
        </is>
      </c>
      <c r="B35" s="6" t="n">
        <v>4278360</v>
      </c>
      <c r="C35" s="6" t="n">
        <v>-16937917</v>
      </c>
    </row>
    <row r="36">
      <c r="A36" s="3" t="inlineStr">
        <is>
          <t>WEIGHTED AVERAGE NUMBER OF COMMON SHARES</t>
        </is>
      </c>
    </row>
    <row r="37">
      <c r="A37" s="4" t="inlineStr">
        <is>
          <t>Basic and diluted</t>
        </is>
      </c>
      <c r="B37" s="5" t="n">
        <v>28452328</v>
      </c>
      <c r="C37" s="5" t="n">
        <v>22447589</v>
      </c>
    </row>
    <row r="38">
      <c r="A38" s="3" t="inlineStr">
        <is>
          <t>Loss per share from continuing operations</t>
        </is>
      </c>
    </row>
    <row r="39">
      <c r="A39" s="4" t="inlineStr">
        <is>
          <t>Basic and diluted</t>
        </is>
      </c>
      <c r="B39" s="8" t="n">
        <v>-0.17</v>
      </c>
      <c r="C39" s="8" t="n">
        <v>-0.02</v>
      </c>
    </row>
    <row r="40">
      <c r="A40" s="3" t="inlineStr">
        <is>
          <t>Earnings / (Loss) per share from discontinued operations</t>
        </is>
      </c>
    </row>
    <row r="41">
      <c r="A41" s="4" t="inlineStr">
        <is>
          <t>Basic and diluted</t>
        </is>
      </c>
      <c r="B41" s="9" t="n">
        <v>0.26</v>
      </c>
      <c r="C41" s="9" t="n">
        <v>-0.77</v>
      </c>
    </row>
    <row r="42">
      <c r="A42" s="3" t="inlineStr">
        <is>
          <t>Earnings / (Loss) per share from discontinued operations</t>
        </is>
      </c>
    </row>
    <row r="43">
      <c r="A43" s="4" t="inlineStr">
        <is>
          <t>Basic and diluted</t>
        </is>
      </c>
      <c r="B43" s="8" t="n">
        <v>0.09</v>
      </c>
      <c r="C43" s="8" t="n">
        <v>-0.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warrant activity</t>
        </is>
      </c>
      <c r="B4" s="4" t="inlineStr">
        <is>
          <t xml:space="preserve">Weighted Average
Average Remaining
Warrants Exercisable Exercise Contractual
December 31, 2019 9,079,348 4,539,674 $ 5.75 3.14
Granted/Acquired - - $ - -
Forfeited - - $ - -
Exercised - - $ - -
December 31, 2020 9,079,348 4,539,674 $ 5.75 2.13 </t>
        </is>
      </c>
    </row>
    <row r="5">
      <c r="A5" s="4" t="inlineStr">
        <is>
          <t>Schedule of option activity</t>
        </is>
      </c>
      <c r="B5" s="4" t="inlineStr">
        <is>
          <t xml:space="preserve">Weighted Average
Average Remaining
Options Exercise Contractual
December 31, 2019 824,000 $ 5.00 4.16
Granted/Acquired - $ - -
Forfeited - $ - -
Exercised - $ - -
December 31, 2020 824,000 $ 5.00 2.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Tables Abstract</t>
        </is>
      </c>
    </row>
    <row r="4">
      <c r="A4" s="4" t="inlineStr">
        <is>
          <t>Schedule of assets and revenues by division</t>
        </is>
      </c>
      <c r="B4" s="4" t="inlineStr">
        <is>
          <t xml:space="preserve">Total assets as of December 31, December 31,
Rong Hai and Tongrong WFOE $ 15,006,063 $ 17,407,872
Wuge 2,304,566 -
CCNC, Citi Profit BVI and TMSR HK 7,824,490 71,521
Total Assets $ 25,135,119 $ 17,479,393
Total revenues of December 31, December 31,
Rong Hai and Tongrong WFOE $ 11,261,428 $ 19,584,477
Wuge 591,455 -
CCNC, Citi Profit BVI and TMSR HK - -
Total Assets $ 11,852,883 $ 19,584,4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financial position and result of operations for the discounted operations</t>
        </is>
      </c>
      <c r="B4" s="4" t="inlineStr">
        <is>
          <t>December 31, December 31,
Financial Position 2020 2019
CURRENT ASSETS
Cash and cash equivalents - 1,544,177
Notes receivable - -
Accounts receivable, net - -
Other receivables, net - -
Other receivable - related party - -
Inventories - -
Prepayments - -
Total current assets - 1,544,177
-
PLANT AND EQUIPMENT, NET - -
-
OTHER ASSETS -
Goodwill - 3,424,390
Intangible assets, net - -
Deferred tax assets - -
Total other assets - 3,424,390
Total assets - 4,968,567
-
CURRENT LIABILITIES -
Accounts payable - 2,288,195
Other payables and accrued liabilities - 1,332,430
Other payables - related parties - 3,108,908
Customer deposits - 3,019,264
Lease liabilities - current - 98,582
Taxes payable - 326,687
Total current liabilities - 10,174,066
-
OTHER LIABILITIES -
Third party loan - noncurrent - 143,345
Lease liabilities - noncurrent - 95,752
Total other liabilities - 239,097
-
Total liabilities - 10,413,163
-
Net Assets - (5,444,596 )
December 31, December 31,
Results of Operations 2020 2019
REVENUES
Equipment and systems $ - $ 3,621,835
Coating and fuel materials - 6,424,564
Trading and others - -
TOTAL REVENUES - 10,046,399
- -
COST OF REVENUES - -
Equipment and systems - 1,365,340
Coating and fuel materials - 5,576,828
Trading and others - -
TOTAL COST OF REVENUES - 6,942,168
-
GROSS PROFIT - 3,104,231
-
OPERATING EXPENSES (INCOME) -
Selling, general and administrative - 1,377,008
Provision for (recovery of) doubtful accounts (505,061 ) 85,446
TOTAL OPERATING EXPENSES (505,061 ) 1,462,454
-
INCOME FROM OPERATIONS 505,061 1,641,777
-
OTHER INCOME (EXPENSE) - -
Loss on write off of operating and capital assets, and impairment of goodwill - (18,059,823 )
-
(LOSS) INCOME BEFORE INCOME TAXES 505,061 (16,418,045 )
-
PROVISION FOR INCOME TAXES - (5,985 )
-
NET (LOSS) INCOME $ 505,061 $ (16,412,0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ature of Business and Organization (Details)</t>
        </is>
      </c>
      <c r="B1" s="2" t="inlineStr">
        <is>
          <t>12 Months Ended</t>
        </is>
      </c>
    </row>
    <row r="2">
      <c r="B2" s="2" t="inlineStr">
        <is>
          <t>Dec. 31, 2020</t>
        </is>
      </c>
    </row>
    <row r="3">
      <c r="A3" s="4" t="inlineStr">
        <is>
          <t>China Sunlong [Member]</t>
        </is>
      </c>
    </row>
    <row r="4">
      <c r="A4" s="3" t="inlineStr">
        <is>
          <t>Collaborative Arrangement and Arrangement Other than Collaborative [Line Items]</t>
        </is>
      </c>
    </row>
    <row r="5">
      <c r="A5" s="4" t="inlineStr">
        <is>
          <t>Background</t>
        </is>
      </c>
      <c r="B5" s="4" t="inlineStr">
        <is>
          <t>A Cayman Islands company</t>
        </is>
      </c>
    </row>
    <row r="6">
      <c r="A6" s="4" t="inlineStr">
        <is>
          <t>Ownership</t>
        </is>
      </c>
      <c r="B6" s="4" t="inlineStr">
        <is>
          <t>100% owned by the Company</t>
        </is>
      </c>
      <c r="C6" s="4" t="inlineStr">
        <is>
          <t>[1]</t>
        </is>
      </c>
    </row>
    <row r="7">
      <c r="A7" s="4" t="inlineStr">
        <is>
          <t>Shengrong BVI [Member]</t>
        </is>
      </c>
    </row>
    <row r="8">
      <c r="A8" s="3" t="inlineStr">
        <is>
          <t>Collaborative Arrangement and Arrangement Other than Collaborative [Line Items]</t>
        </is>
      </c>
    </row>
    <row r="9">
      <c r="A9" s="4" t="inlineStr">
        <is>
          <t>Background</t>
        </is>
      </c>
      <c r="B9" s="4" t="inlineStr">
        <is>
          <t>A British Virgin Island company Incorporated on June 30, 2015</t>
        </is>
      </c>
    </row>
    <row r="10">
      <c r="A10" s="4" t="inlineStr">
        <is>
          <t>Ownership</t>
        </is>
      </c>
      <c r="B10" s="4" t="inlineStr">
        <is>
          <t>100% owned by China Sunlong</t>
        </is>
      </c>
      <c r="C10" s="4" t="inlineStr">
        <is>
          <t>[1]</t>
        </is>
      </c>
    </row>
    <row r="11">
      <c r="A11" s="4" t="inlineStr">
        <is>
          <t>Shengrong HK [Member]</t>
        </is>
      </c>
    </row>
    <row r="12">
      <c r="A12" s="3" t="inlineStr">
        <is>
          <t>Collaborative Arrangement and Arrangement Other than Collaborative [Line Items]</t>
        </is>
      </c>
    </row>
    <row r="13">
      <c r="A13" s="4" t="inlineStr">
        <is>
          <t>Background</t>
        </is>
      </c>
      <c r="B13" s="4" t="inlineStr">
        <is>
          <t>A Hong Kong company Incorporated on September 25, 2015</t>
        </is>
      </c>
    </row>
    <row r="14">
      <c r="A14" s="4" t="inlineStr">
        <is>
          <t>Ownership</t>
        </is>
      </c>
      <c r="B14" s="4" t="inlineStr">
        <is>
          <t>100% owned by Shengrong BVI</t>
        </is>
      </c>
      <c r="C14" s="4" t="inlineStr">
        <is>
          <t>[1]</t>
        </is>
      </c>
    </row>
    <row r="15">
      <c r="A15" s="4" t="inlineStr">
        <is>
          <t>Shengrong WFOE [Member]</t>
        </is>
      </c>
    </row>
    <row r="16">
      <c r="A16" s="3" t="inlineStr">
        <is>
          <t>Collaborative Arrangement and Arrangement Other than Collaborative [Line Items]</t>
        </is>
      </c>
    </row>
    <row r="17">
      <c r="A17" s="4" t="inlineStr">
        <is>
          <t>Background</t>
        </is>
      </c>
      <c r="B17" s="4" t="inlineStr">
        <is>
          <t>A PRC limited liability company and deemed a wholly foreign owned enterprise ("WFOE") Incorporated on March 1, 2016 Registered capital of USD 12,946 (HKD100,000), fully funded Purchase and sales of high efficiency permanent magnetic separator and comprehensive utilization system Trading of processed industrial waste materials</t>
        </is>
      </c>
    </row>
    <row r="18">
      <c r="A18" s="4" t="inlineStr">
        <is>
          <t>Ownership</t>
        </is>
      </c>
      <c r="B18" s="4" t="inlineStr">
        <is>
          <t>100% owned by Shengrong HK</t>
        </is>
      </c>
      <c r="C18" s="4" t="inlineStr">
        <is>
          <t>[1]</t>
        </is>
      </c>
    </row>
    <row r="19">
      <c r="A19" s="4" t="inlineStr">
        <is>
          <t>Hubei Shengrong [Member]</t>
        </is>
      </c>
    </row>
    <row r="20">
      <c r="A20" s="3" t="inlineStr">
        <is>
          <t>Collaborative Arrangement and Arrangement Other than Collaborative [Line Items]</t>
        </is>
      </c>
    </row>
    <row r="21">
      <c r="A21" s="4" t="inlineStr">
        <is>
          <t>Background</t>
        </is>
      </c>
      <c r="B21" s="4" t="inlineStr">
        <is>
          <t>A PRC limited liability company Incorporated on January 14, 2009 Registered capital of USD 4,417,800 (RMB 30,000,000), fully funded Production and sales of high efficiency permanent magnetic separator and comprehensive utilization system. Trading of processed industrial waste materials</t>
        </is>
      </c>
    </row>
    <row r="22">
      <c r="A22" s="4" t="inlineStr">
        <is>
          <t>Ownership</t>
        </is>
      </c>
      <c r="B22" s="4" t="inlineStr">
        <is>
          <t>100% owned by Shengrong WFOE</t>
        </is>
      </c>
      <c r="C22" s="4" t="inlineStr">
        <is>
          <t>[2]</t>
        </is>
      </c>
    </row>
    <row r="23">
      <c r="A23" s="4" t="inlineStr">
        <is>
          <t>Wuhan HOST [Member]</t>
        </is>
      </c>
    </row>
    <row r="24">
      <c r="A24" s="3" t="inlineStr">
        <is>
          <t>Collaborative Arrangement and Arrangement Other than Collaborative [Line Items]</t>
        </is>
      </c>
    </row>
    <row r="25">
      <c r="A25" s="4" t="inlineStr">
        <is>
          <t>Background</t>
        </is>
      </c>
      <c r="B25" s="4" t="inlineStr">
        <is>
          <t>A PRC limited liability company Incorporated on October 27, 2010 Registered capital of USD 750,075 (RMB 5,000,000), fully funded Research, development, production and sale of coating materials.</t>
        </is>
      </c>
    </row>
    <row r="26">
      <c r="A26" s="4" t="inlineStr">
        <is>
          <t>Ownership</t>
        </is>
      </c>
      <c r="B26" s="4" t="inlineStr">
        <is>
          <t>100% owned by Shengrong WFOE</t>
        </is>
      </c>
      <c r="C26" s="4" t="inlineStr">
        <is>
          <t>[1]</t>
        </is>
      </c>
    </row>
    <row r="27">
      <c r="A27" s="4" t="inlineStr">
        <is>
          <t>Shanghai Host Coating Materials Co., Ltd. ("Shanghai HOST") [Member]</t>
        </is>
      </c>
    </row>
    <row r="28">
      <c r="A28" s="3" t="inlineStr">
        <is>
          <t>Collaborative Arrangement and Arrangement Other than Collaborative [Line Items]</t>
        </is>
      </c>
    </row>
    <row r="29">
      <c r="A29" s="4" t="inlineStr">
        <is>
          <t>Background</t>
        </is>
      </c>
      <c r="B29" s="4" t="inlineStr">
        <is>
          <t>A PRC limited liability company  Incorporated on December 11, 2014  Registered capital of USD 3,184,371 (RMB 20,000,000), to be fully funded by November 2024  No operations and no capital contribution has been made as of December 31, 2018</t>
        </is>
      </c>
    </row>
    <row r="30">
      <c r="A30" s="4" t="inlineStr">
        <is>
          <t>Ownership</t>
        </is>
      </c>
      <c r="B30" s="4" t="inlineStr">
        <is>
          <t>80% owned by Wuhan HOST</t>
        </is>
      </c>
      <c r="C30" s="4" t="inlineStr">
        <is>
          <t>[1]</t>
        </is>
      </c>
    </row>
    <row r="31">
      <c r="A31" s="4" t="inlineStr">
        <is>
          <t>Wuhan HOST Coating Materials Xiaogan Co., Ltd. (“Xiaogan HOST”) [Member]</t>
        </is>
      </c>
    </row>
    <row r="32">
      <c r="A32" s="3" t="inlineStr">
        <is>
          <t>Collaborative Arrangement and Arrangement Other than Collaborative [Line Items]</t>
        </is>
      </c>
    </row>
    <row r="33">
      <c r="A33" s="4" t="inlineStr">
        <is>
          <t>Background</t>
        </is>
      </c>
      <c r="B33" s="4" t="inlineStr">
        <is>
          <t>A PRC limited liability company Incorporated on December 25, 2018 Registered capital of USD 11,595,379 (RMB 80,000,000), to be fully funded by December 2028 No operations and no capital contribution has been made as of December 31, 2018</t>
        </is>
      </c>
    </row>
    <row r="34">
      <c r="A34" s="4" t="inlineStr">
        <is>
          <t>Ownership</t>
        </is>
      </c>
      <c r="B34" s="4" t="inlineStr">
        <is>
          <t>90% owned by Wuhan HOST</t>
        </is>
      </c>
      <c r="C34" s="4" t="inlineStr">
        <is>
          <t>[1]</t>
        </is>
      </c>
    </row>
    <row r="35">
      <c r="A35" s="4" t="inlineStr">
        <is>
          <t>Jiangsu Rong Hai Electric Power Fuel Co., Ltd. (“Rong Hai”) [Member]</t>
        </is>
      </c>
    </row>
    <row r="36">
      <c r="A36" s="3" t="inlineStr">
        <is>
          <t>Collaborative Arrangement and Arrangement Other than Collaborative [Line Items]</t>
        </is>
      </c>
    </row>
    <row r="37">
      <c r="A37" s="4" t="inlineStr">
        <is>
          <t>Background</t>
        </is>
      </c>
      <c r="B37" s="4" t="inlineStr">
        <is>
          <t>A PRC limited liability company Incorporated on May 20, 2009 Registered capital of USD 3,171,655 (RMB 20,180,000), fully funded Coal wholesales and sales of coke, steels, construction materials, mechanical equipment and steel scrap</t>
        </is>
      </c>
    </row>
    <row r="38">
      <c r="A38" s="4" t="inlineStr">
        <is>
          <t>Ownership</t>
        </is>
      </c>
      <c r="B38" s="4" t="inlineStr">
        <is>
          <t>VIE of Tongrong WFOE</t>
        </is>
      </c>
    </row>
    <row r="39">
      <c r="A39" s="4" t="inlineStr">
        <is>
          <t>TJComex BVI [Member]</t>
        </is>
      </c>
    </row>
    <row r="40">
      <c r="A40" s="3" t="inlineStr">
        <is>
          <t>Collaborative Arrangement and Arrangement Other than Collaborative [Line Items]</t>
        </is>
      </c>
    </row>
    <row r="41">
      <c r="A41" s="4" t="inlineStr">
        <is>
          <t>Background</t>
        </is>
      </c>
      <c r="B41" s="4" t="inlineStr">
        <is>
          <t>A British Virgin Island company Incorporated on March 8, 2016</t>
        </is>
      </c>
    </row>
    <row r="42">
      <c r="A42" s="4" t="inlineStr">
        <is>
          <t>Ownership</t>
        </is>
      </c>
      <c r="B42" s="4" t="inlineStr">
        <is>
          <t>100% owned by China Sunlong</t>
        </is>
      </c>
      <c r="C42" s="4" t="inlineStr">
        <is>
          <t>[3]</t>
        </is>
      </c>
    </row>
    <row r="43">
      <c r="A43" s="4" t="inlineStr">
        <is>
          <t>TJComex HK [Member]</t>
        </is>
      </c>
    </row>
    <row r="44">
      <c r="A44" s="3" t="inlineStr">
        <is>
          <t>Collaborative Arrangement and Arrangement Other than Collaborative [Line Items]</t>
        </is>
      </c>
    </row>
    <row r="45">
      <c r="A45" s="4" t="inlineStr">
        <is>
          <t>Background</t>
        </is>
      </c>
      <c r="B45" s="4" t="inlineStr">
        <is>
          <t>A Hong Kong company Incorporated on March 19, 2014</t>
        </is>
      </c>
    </row>
    <row r="46">
      <c r="A46" s="4" t="inlineStr">
        <is>
          <t>Ownership</t>
        </is>
      </c>
      <c r="B46" s="4" t="inlineStr">
        <is>
          <t>100% owned by TJComex BVI</t>
        </is>
      </c>
      <c r="C46" s="4" t="inlineStr">
        <is>
          <t>[3]</t>
        </is>
      </c>
    </row>
    <row r="47">
      <c r="A47" s="4" t="inlineStr">
        <is>
          <t>TJComex WFOE [Member]</t>
        </is>
      </c>
    </row>
    <row r="48">
      <c r="A48" s="3" t="inlineStr">
        <is>
          <t>Collaborative Arrangement and Arrangement Other than Collaborative [Line Items]</t>
        </is>
      </c>
    </row>
    <row r="49">
      <c r="A49" s="4" t="inlineStr">
        <is>
          <t>Background</t>
        </is>
      </c>
      <c r="B49" s="4" t="inlineStr">
        <is>
          <t>A PRC limited liability company and deemed a wholly foreign owned enterprise ("WFOE") Incorporated on March 10, 2004 Registered capital of USD 200,000</t>
        </is>
      </c>
    </row>
    <row r="50">
      <c r="A50" s="4" t="inlineStr">
        <is>
          <t>Ownership</t>
        </is>
      </c>
      <c r="B50" s="4" t="inlineStr">
        <is>
          <t>100% owned by TJComex HK</t>
        </is>
      </c>
      <c r="C50" s="4" t="inlineStr">
        <is>
          <t>[3]</t>
        </is>
      </c>
    </row>
    <row r="51">
      <c r="A51" s="4" t="inlineStr">
        <is>
          <t>TJComex Tianjin [Member]</t>
        </is>
      </c>
    </row>
    <row r="52">
      <c r="A52" s="3" t="inlineStr">
        <is>
          <t>Collaborative Arrangement and Arrangement Other than Collaborative [Line Items]</t>
        </is>
      </c>
    </row>
    <row r="53">
      <c r="A53" s="4" t="inlineStr">
        <is>
          <t>Background</t>
        </is>
      </c>
      <c r="B53" s="4" t="inlineStr">
        <is>
          <t>A PRC limited liability company Incorporated on November 19, 2007 Registered capital of USD 7,809,165 (RMB 55,000,000) General merchandise trading business and related consulting services</t>
        </is>
      </c>
    </row>
    <row r="54">
      <c r="A54" s="4" t="inlineStr">
        <is>
          <t>Ownership</t>
        </is>
      </c>
      <c r="B54" s="4" t="inlineStr">
        <is>
          <t>100% owned by TJComex WFOE</t>
        </is>
      </c>
      <c r="C54" s="4" t="inlineStr">
        <is>
          <t>[3]</t>
        </is>
      </c>
    </row>
    <row r="55">
      <c r="A55" s="4" t="inlineStr">
        <is>
          <t>Citi Profit BVI [Member]</t>
        </is>
      </c>
    </row>
    <row r="56">
      <c r="A56" s="3" t="inlineStr">
        <is>
          <t>Collaborative Arrangement and Arrangement Other than Collaborative [Line Items]</t>
        </is>
      </c>
    </row>
    <row r="57">
      <c r="A57" s="4" t="inlineStr">
        <is>
          <t>Background</t>
        </is>
      </c>
      <c r="B57" s="4" t="inlineStr">
        <is>
          <t>A British Virgin Island company  Incorporated on April 2019</t>
        </is>
      </c>
    </row>
    <row r="58">
      <c r="A58" s="4" t="inlineStr">
        <is>
          <t>Ownership</t>
        </is>
      </c>
      <c r="B58" s="4" t="inlineStr">
        <is>
          <t>100% owned by the Company</t>
        </is>
      </c>
    </row>
    <row r="59">
      <c r="A59" s="4" t="inlineStr">
        <is>
          <t>TMSR HK [Member]</t>
        </is>
      </c>
    </row>
    <row r="60">
      <c r="A60" s="3" t="inlineStr">
        <is>
          <t>Collaborative Arrangement and Arrangement Other than Collaborative [Line Items]</t>
        </is>
      </c>
    </row>
    <row r="61">
      <c r="A61" s="4" t="inlineStr">
        <is>
          <t>Background</t>
        </is>
      </c>
      <c r="B61" s="4" t="inlineStr">
        <is>
          <t>A Hong Kong company  Incorporated on April 2019</t>
        </is>
      </c>
    </row>
    <row r="62">
      <c r="A62" s="4" t="inlineStr">
        <is>
          <t>Ownership</t>
        </is>
      </c>
      <c r="B62" s="4" t="inlineStr">
        <is>
          <t>100% owned by Citi Profit BVI</t>
        </is>
      </c>
    </row>
    <row r="63">
      <c r="A63" s="4" t="inlineStr">
        <is>
          <t>Tongrong WFOE [Member]</t>
        </is>
      </c>
    </row>
    <row r="64">
      <c r="A64" s="3" t="inlineStr">
        <is>
          <t>Collaborative Arrangement and Arrangement Other than Collaborative [Line Items]</t>
        </is>
      </c>
    </row>
    <row r="65">
      <c r="A65" s="4" t="inlineStr">
        <is>
          <t>Background</t>
        </is>
      </c>
      <c r="B65" s="4" t="inlineStr">
        <is>
          <t>A PRC limited liability company and deemed a wholly foreign owned enterprise (“WFOE”)  Incorporated on August 2019</t>
        </is>
      </c>
    </row>
    <row r="66">
      <c r="A66" s="4" t="inlineStr">
        <is>
          <t>Ownership</t>
        </is>
      </c>
      <c r="B66" s="4" t="inlineStr">
        <is>
          <t>100% owned by TMSR HK</t>
        </is>
      </c>
    </row>
    <row r="67">
      <c r="A67" s="4" t="inlineStr">
        <is>
          <t>Wuge [Member]</t>
        </is>
      </c>
    </row>
    <row r="68">
      <c r="A68" s="3" t="inlineStr">
        <is>
          <t>Collaborative Arrangement and Arrangement Other than Collaborative [Line Items]</t>
        </is>
      </c>
    </row>
    <row r="69">
      <c r="A69" s="4" t="inlineStr">
        <is>
          <t>Background</t>
        </is>
      </c>
      <c r="B69" s="4" t="inlineStr">
        <is>
          <t>A PRC limited liability company  Incorporated on July 4, 2019</t>
        </is>
      </c>
    </row>
    <row r="70">
      <c r="A70" s="4" t="inlineStr">
        <is>
          <t>Ownership</t>
        </is>
      </c>
      <c r="B70" s="4" t="inlineStr">
        <is>
          <t>VIE of Makesi WFOE</t>
        </is>
      </c>
    </row>
    <row r="71">
      <c r="A71" s="4" t="inlineStr">
        <is>
          <t>Makesi WFOE [Member]</t>
        </is>
      </c>
    </row>
    <row r="72">
      <c r="A72" s="3" t="inlineStr">
        <is>
          <t>Collaborative Arrangement and Arrangement Other than Collaborative [Line Items]</t>
        </is>
      </c>
    </row>
    <row r="73">
      <c r="A73" s="4" t="inlineStr">
        <is>
          <t>Background</t>
        </is>
      </c>
      <c r="B73" s="4" t="inlineStr">
        <is>
          <t>A PRC limited liability company and deemed a wholly foreign owned enterprise (“WFOE”)  Incorporated on December 2020</t>
        </is>
      </c>
    </row>
    <row r="74">
      <c r="A74" s="4" t="inlineStr">
        <is>
          <t>Ownership</t>
        </is>
      </c>
      <c r="B74" s="4" t="inlineStr">
        <is>
          <t>100% owned by TMSR HK</t>
        </is>
      </c>
    </row>
    <row r="75"/>
    <row r="76">
      <c r="A76" s="4" t="inlineStr">
        <is>
          <t>[1]</t>
        </is>
      </c>
      <c r="B76" s="4" t="inlineStr">
        <is>
          <t>Disposed on June 30, 2020</t>
        </is>
      </c>
    </row>
    <row r="77">
      <c r="A77" s="4" t="inlineStr">
        <is>
          <t>[2]</t>
        </is>
      </c>
      <c r="B77" s="4" t="inlineStr">
        <is>
          <t>Disposed on December 27, 2018</t>
        </is>
      </c>
    </row>
    <row r="78">
      <c r="A78" s="4" t="inlineStr">
        <is>
          <t>[3]</t>
        </is>
      </c>
      <c r="B78" s="4" t="inlineStr">
        <is>
          <t>Disposed on April 2, 2018</t>
        </is>
      </c>
    </row>
  </sheetData>
  <mergeCells count="7">
    <mergeCell ref="A1:A2"/>
    <mergeCell ref="B1:C1"/>
    <mergeCell ref="B2:C2"/>
    <mergeCell ref="A75:C75"/>
    <mergeCell ref="B76:C76"/>
    <mergeCell ref="B77:C77"/>
    <mergeCell ref="B78:C7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62" customWidth="1" min="1" max="1"/>
    <col width="80" customWidth="1" min="2" max="2"/>
    <col width="14" customWidth="1" min="3" max="3"/>
    <col width="80" customWidth="1" min="4" max="4"/>
    <col width="80" customWidth="1" min="5" max="5"/>
    <col width="80" customWidth="1" min="6" max="6"/>
    <col width="80" customWidth="1" min="7" max="7"/>
    <col width="80" customWidth="1" min="8" max="8"/>
    <col width="20" customWidth="1" min="9" max="9"/>
    <col width="80" customWidth="1" min="10" max="10"/>
    <col width="21" customWidth="1" min="11" max="11"/>
    <col width="21" customWidth="1" min="12" max="12"/>
    <col width="21" customWidth="1" min="13" max="13"/>
  </cols>
  <sheetData>
    <row r="1">
      <c r="A1" s="1" t="inlineStr">
        <is>
          <t>Nature of Business and Organization (Details Textual)</t>
        </is>
      </c>
      <c r="B1" s="2" t="inlineStr">
        <is>
          <t>Jan. 24, 2020</t>
        </is>
      </c>
      <c r="C1" s="2" t="inlineStr">
        <is>
          <t>Jan. 03, 2020</t>
        </is>
      </c>
      <c r="D1" s="2" t="inlineStr">
        <is>
          <t>Apr. 11, 2018</t>
        </is>
      </c>
      <c r="E1" s="2" t="inlineStr">
        <is>
          <t>Feb. 06, 2018shares</t>
        </is>
      </c>
      <c r="F1" s="2" t="inlineStr">
        <is>
          <t>Mar. 31, 2017</t>
        </is>
      </c>
      <c r="G1" s="2" t="inlineStr">
        <is>
          <t>Jun. 30, 2020</t>
        </is>
      </c>
      <c r="H1" s="2" t="inlineStr">
        <is>
          <t>Dec. 27, 2018shares</t>
        </is>
      </c>
      <c r="I1" s="2" t="inlineStr">
        <is>
          <t>Nov. 30, 2018shares</t>
        </is>
      </c>
      <c r="J1" s="2" t="inlineStr">
        <is>
          <t>May 30, 2018</t>
        </is>
      </c>
      <c r="K1" s="2" t="inlineStr">
        <is>
          <t>Apr. 02, 2018USD ($)</t>
        </is>
      </c>
      <c r="L1" s="2" t="inlineStr">
        <is>
          <t>Oct. 10, 2017USD ($)</t>
        </is>
      </c>
      <c r="M1" s="2" t="inlineStr">
        <is>
          <t>Oct. 10, 2017CNY (¥)</t>
        </is>
      </c>
    </row>
    <row r="2">
      <c r="A2" s="3" t="inlineStr">
        <is>
          <t>Nature of Business and Organization (Textual)</t>
        </is>
      </c>
    </row>
    <row r="3">
      <c r="A3" s="4" t="inlineStr">
        <is>
          <t>Exchange for newly-issued shares of common stock</t>
        </is>
      </c>
      <c r="E3" s="5" t="n">
        <v>17990856</v>
      </c>
    </row>
    <row r="4">
      <c r="A4" s="4" t="inlineStr">
        <is>
          <t>Business acquisition, description of equity interest acquired</t>
        </is>
      </c>
      <c r="E4" s="4" t="inlineStr">
        <is>
          <t>(v) Chuanliu Ni, a Chinese citizen who is the Chief Executive Officer and director of China Sunlong, in the capacity as the representative for the Sellers. Pursuant to the Share Exchange Agreement, the Company acquired from the Sellers all of the issued and outstanding equity interests of China Sunlong in exchange for 17,990,856 newly-issued shares of common stock of the Company to the Sellers. 1,799,088 of these newly-issued shares are held in escrow for 18 months from the closing date of the Business Combination</t>
        </is>
      </c>
    </row>
    <row r="5">
      <c r="A5" s="4" t="inlineStr">
        <is>
          <t>RMB [Member]</t>
        </is>
      </c>
    </row>
    <row r="6">
      <c r="A6" s="3" t="inlineStr">
        <is>
          <t>Nature of Business and Organization (Textual)</t>
        </is>
      </c>
    </row>
    <row r="7">
      <c r="A7" s="4" t="inlineStr">
        <is>
          <t>Registered capital | ¥</t>
        </is>
      </c>
      <c r="M7" s="10" t="n">
        <v>10000000</v>
      </c>
    </row>
    <row r="8">
      <c r="A8" s="4" t="inlineStr">
        <is>
          <t>TJComex BVI [Member]</t>
        </is>
      </c>
    </row>
    <row r="9">
      <c r="A9" s="3" t="inlineStr">
        <is>
          <t>Nature of Business and Organization (Textual)</t>
        </is>
      </c>
    </row>
    <row r="10">
      <c r="A10" s="4" t="inlineStr">
        <is>
          <t>Business acquisition, description of equity interest acquired</t>
        </is>
      </c>
      <c r="F10" s="4" t="inlineStr">
        <is>
          <t>China Sunlong completed its acquisition of 100% of the equity in TJComex International Group Corporation ("TJComex BVI"). At the closing of such acquisition, the selling shareholders of TJComex BVI received 5,935 shares of China Sunlong Common Stock valued at $926.71 per share for 100% of their equity in TJComex BVI. TJComex BVI owns 100% of the issued and outstanding capital stock of TJComex Hong Kong Company Limited ("TJComex HK"), a Hong Kong limited liability company, which owns 100% equity interest of Tianjin Corro Technological Consulting Co., Ltd. ("TJComex WFOE"), a wholly foreign owned enterprise incorporated under the laws of the PRC. Pursuant to certain contractual arrangements, TJComex WFOE controls Tianjin Commodity Exchange Co., Ltd. ("TJComex Tianjin"), a limited liability company incorporated under the law of the PRC. TJComex Tianjin is engaged in general merchandise trading business and related consulting services, and its headquarter is located in the city of Tianjin, PRC.</t>
        </is>
      </c>
    </row>
    <row r="11">
      <c r="A11" s="4" t="inlineStr">
        <is>
          <t>Net assets | $</t>
        </is>
      </c>
      <c r="K11" s="6" t="n">
        <v>16598</v>
      </c>
    </row>
    <row r="12">
      <c r="A12" s="4" t="inlineStr">
        <is>
          <t>Hubei Shengrong [Member]</t>
        </is>
      </c>
    </row>
    <row r="13">
      <c r="A13" s="3" t="inlineStr">
        <is>
          <t>Nature of Business and Organization (Textual)</t>
        </is>
      </c>
    </row>
    <row r="14">
      <c r="A14" s="4" t="inlineStr">
        <is>
          <t>Registered capital | $</t>
        </is>
      </c>
      <c r="L14" s="6" t="n">
        <v>1518120</v>
      </c>
    </row>
    <row r="15">
      <c r="A15" s="4" t="inlineStr">
        <is>
          <t>Business combination, description</t>
        </is>
      </c>
      <c r="J15" s="4" t="inlineStr">
        <is>
          <t>Hubei Shengrong and two unrelated entities entered into certain Capital Transfer and Contribution Agreement pursuant to which these two entities shall contribute cash of approximately USD 5.0 million (RMB 32.0 million) into Fujian Shengrong and Hubei Shengrong shall contribute approximately USD 1.3 million (RMB 8.0 million) which is the consideration for certain technology consulting services to be provided by Hubei Shengrong to the two entities. Upon completion of the contribution, the total registered capital of Fujian Shengrong increased to RMB 40.0 million (approximately USD 6.3 million) and Hubai Shengrong owns 20% and the two entities collectively own 80% of the equity interest of Fujian Shengrong. In August 2018, Hubei Shengrong transferred 20% equity interest of Fujian Shengrong to Shengrong WFOE. The Company will account for the investment in Fujian Shengrong using the cost method. Since Shengrong WFOE did not provide any cash contribution to Fujian Shengrong or technology services, the investment balance under the cost method investment on Decemeber 31, 2020 is $0.</t>
        </is>
      </c>
    </row>
    <row r="16">
      <c r="A16" s="4" t="inlineStr">
        <is>
          <t>Wuhan HOST Coating Materials Co., Ltd. [Member]</t>
        </is>
      </c>
    </row>
    <row r="17">
      <c r="A17" s="3" t="inlineStr">
        <is>
          <t>Nature of Business and Organization (Textual)</t>
        </is>
      </c>
    </row>
    <row r="18">
      <c r="A18" s="4" t="inlineStr">
        <is>
          <t>Business combination, description</t>
        </is>
      </c>
      <c r="D18" s="4" t="inlineStr">
        <is>
          <t>In exchange for the transfer of 100% equity interest of Wuhan Host, Purchasers shall pay a total consideration of $11.2 million, of which $4.7 million or RMB equivalent shall be paid in cash and $6.0 million shall be paid in shares of common stock, of CCNC ("Share Consideration"). The Parties agree the Share Consideration shall be an aggregate of 1,012,932 shares of common stock of which is based on the closing price of US$4.64 on March 27, 2018.</t>
        </is>
      </c>
    </row>
    <row r="19">
      <c r="A19" s="4" t="inlineStr">
        <is>
          <t>Equity Purchase Agreement [Member]</t>
        </is>
      </c>
    </row>
    <row r="20">
      <c r="A20" s="3" t="inlineStr">
        <is>
          <t>Nature of Business and Organization (Textual)</t>
        </is>
      </c>
    </row>
    <row r="21">
      <c r="A21" s="4" t="inlineStr">
        <is>
          <t>Business combination, description</t>
        </is>
      </c>
      <c r="H21" s="4" t="inlineStr">
        <is>
          <t>Pursuant to the Equity Purchase Agreement, Shengrong WOFE shall sell 100% equity interests in Hubei Shengrong to Hopeway in exchange for Hopeway's agreement to irrevocably forfeit and cancel 8,523,320 shares of common stock of the Company, constituting all the shares owned by Hopeway.</t>
        </is>
      </c>
    </row>
    <row r="22">
      <c r="A22" s="4" t="inlineStr">
        <is>
          <t>Forfeit and cancellation of shares</t>
        </is>
      </c>
      <c r="H22" s="5" t="n">
        <v>8523320</v>
      </c>
    </row>
    <row r="23">
      <c r="A23" s="4" t="inlineStr">
        <is>
          <t>Purchase Agreement [Member]</t>
        </is>
      </c>
    </row>
    <row r="24">
      <c r="A24" s="3" t="inlineStr">
        <is>
          <t>Nature of Business and Organization (Textual)</t>
        </is>
      </c>
    </row>
    <row r="25">
      <c r="A25" s="4" t="inlineStr">
        <is>
          <t>Exchange for newly-issued shares of common stock</t>
        </is>
      </c>
      <c r="I25" s="5" t="n">
        <v>4630000</v>
      </c>
    </row>
    <row r="26">
      <c r="A26" s="4" t="inlineStr">
        <is>
          <t>Business combination, description</t>
        </is>
      </c>
      <c r="B26" s="4" t="inlineStr">
        <is>
          <t>The Company issued an aggregate of 4,000,000 shares of TMSR’s common stock to the shareholders of Wuge, in exchange for Wuge’s shareholders’ agreement to enter into, and their agreement to cause Wuge to enter into, certain VIE agreements (the “Wuge VIE Agreements”) with Tongrong WFOE, through which Tongrong WFOE has the right to control, manage and operate Wuge in return for a service fee equal to 100% of Wuge’s net income.</t>
        </is>
      </c>
      <c r="G26" s="4" t="inlineStr">
        <is>
          <t>The purchase price for the Sunlong Shares shall be $1,732,114, payable in consideration of cancellation of 1,012,932 shares of the Company owned by the Payees (the “CCNC Shares”). The CCNC Shares are valued at $1.71 per share, based on the closing price of the Company’s common stock on June 30, 2020.</t>
        </is>
      </c>
    </row>
    <row r="27">
      <c r="A27" s="4" t="inlineStr">
        <is>
          <t>Fee approximately equal</t>
        </is>
      </c>
      <c r="I27" s="4" t="inlineStr">
        <is>
          <t>100.00%</t>
        </is>
      </c>
    </row>
    <row r="28">
      <c r="A28" s="4" t="inlineStr">
        <is>
          <t>Operating Agreement [Member]</t>
        </is>
      </c>
    </row>
    <row r="29">
      <c r="A29" s="3" t="inlineStr">
        <is>
          <t>Nature of Business and Organization (Textual)</t>
        </is>
      </c>
    </row>
    <row r="30">
      <c r="A30" s="4" t="inlineStr">
        <is>
          <t>Agreement term</t>
        </is>
      </c>
      <c r="C30" s="4" t="inlineStr">
        <is>
          <t>2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3" customWidth="1" min="1" max="1"/>
    <col width="63" customWidth="1" min="2" max="2"/>
  </cols>
  <sheetData>
    <row r="1">
      <c r="A1" s="1" t="inlineStr">
        <is>
          <t>Summary of Significant Accounting Policies (Details)</t>
        </is>
      </c>
      <c r="B1" s="2" t="inlineStr">
        <is>
          <t>12 Months Ended</t>
        </is>
      </c>
    </row>
    <row r="2">
      <c r="B2" s="2" t="inlineStr">
        <is>
          <t>Dec. 31, 2020</t>
        </is>
      </c>
    </row>
    <row r="3">
      <c r="A3" s="4" t="inlineStr">
        <is>
          <t>Building [Member]</t>
        </is>
      </c>
    </row>
    <row r="4">
      <c r="A4" s="3" t="inlineStr">
        <is>
          <t>Property, Plant and Equipment [Line Items]</t>
        </is>
      </c>
    </row>
    <row r="5">
      <c r="A5" s="4" t="inlineStr">
        <is>
          <t>Plant and equipment, Estimated Residual Value</t>
        </is>
      </c>
      <c r="B5" s="4" t="inlineStr">
        <is>
          <t>5.00%</t>
        </is>
      </c>
    </row>
    <row r="6">
      <c r="A6" s="4" t="inlineStr">
        <is>
          <t>Building [Member] | Minimum [Member]</t>
        </is>
      </c>
    </row>
    <row r="7">
      <c r="A7" s="3" t="inlineStr">
        <is>
          <t>Property, Plant and Equipment [Line Items]</t>
        </is>
      </c>
    </row>
    <row r="8">
      <c r="A8" s="4" t="inlineStr">
        <is>
          <t>Plant and equipment, Useful Life</t>
        </is>
      </c>
      <c r="B8" s="4" t="inlineStr">
        <is>
          <t>5 years</t>
        </is>
      </c>
    </row>
    <row r="9">
      <c r="A9" s="4" t="inlineStr">
        <is>
          <t>Building [Member] | Maximum [Member]</t>
        </is>
      </c>
    </row>
    <row r="10">
      <c r="A10" s="3" t="inlineStr">
        <is>
          <t>Property, Plant and Equipment [Line Items]</t>
        </is>
      </c>
    </row>
    <row r="11">
      <c r="A11" s="4" t="inlineStr">
        <is>
          <t>Plant and equipment, Useful Life</t>
        </is>
      </c>
      <c r="B11" s="4" t="inlineStr">
        <is>
          <t>20 years</t>
        </is>
      </c>
    </row>
    <row r="12">
      <c r="A12" s="4" t="inlineStr">
        <is>
          <t>Office equipment and furnishing [Member]</t>
        </is>
      </c>
    </row>
    <row r="13">
      <c r="A13" s="3" t="inlineStr">
        <is>
          <t>Property, Plant and Equipment [Line Items]</t>
        </is>
      </c>
    </row>
    <row r="14">
      <c r="A14" s="4" t="inlineStr">
        <is>
          <t>Plant and equipment, Useful Life</t>
        </is>
      </c>
      <c r="B14" s="4" t="inlineStr">
        <is>
          <t>5 years</t>
        </is>
      </c>
    </row>
    <row r="15">
      <c r="A15" s="4" t="inlineStr">
        <is>
          <t>Plant and equipment, Estimated Residual Value</t>
        </is>
      </c>
      <c r="B15" s="4" t="inlineStr">
        <is>
          <t>5.00%</t>
        </is>
      </c>
    </row>
    <row r="16">
      <c r="A16" s="4" t="inlineStr">
        <is>
          <t>Production equipment [Member]</t>
        </is>
      </c>
    </row>
    <row r="17">
      <c r="A17" s="3" t="inlineStr">
        <is>
          <t>Property, Plant and Equipment [Line Items]</t>
        </is>
      </c>
    </row>
    <row r="18">
      <c r="A18" s="4" t="inlineStr">
        <is>
          <t>Plant and equipment, Estimated Residual Value</t>
        </is>
      </c>
      <c r="B18" s="4" t="inlineStr">
        <is>
          <t>5.00%</t>
        </is>
      </c>
    </row>
    <row r="19">
      <c r="A19" s="4" t="inlineStr">
        <is>
          <t>Production equipment [Member] | Minimum [Member]</t>
        </is>
      </c>
    </row>
    <row r="20">
      <c r="A20" s="3" t="inlineStr">
        <is>
          <t>Property, Plant and Equipment [Line Items]</t>
        </is>
      </c>
    </row>
    <row r="21">
      <c r="A21" s="4" t="inlineStr">
        <is>
          <t>Plant and equipment, Useful Life</t>
        </is>
      </c>
      <c r="B21" s="4" t="inlineStr">
        <is>
          <t>3 years</t>
        </is>
      </c>
    </row>
    <row r="22">
      <c r="A22" s="4" t="inlineStr">
        <is>
          <t>Production equipment [Member] | Maximum [Member]</t>
        </is>
      </c>
    </row>
    <row r="23">
      <c r="A23" s="3" t="inlineStr">
        <is>
          <t>Property, Plant and Equipment [Line Items]</t>
        </is>
      </c>
    </row>
    <row r="24">
      <c r="A24" s="4" t="inlineStr">
        <is>
          <t>Plant and equipment, Useful Life</t>
        </is>
      </c>
      <c r="B24" s="4" t="inlineStr">
        <is>
          <t>10 years</t>
        </is>
      </c>
    </row>
    <row r="25">
      <c r="A25" s="4" t="inlineStr">
        <is>
          <t>Automobile [Member]</t>
        </is>
      </c>
    </row>
    <row r="26">
      <c r="A26" s="3" t="inlineStr">
        <is>
          <t>Property, Plant and Equipment [Line Items]</t>
        </is>
      </c>
    </row>
    <row r="27">
      <c r="A27" s="4" t="inlineStr">
        <is>
          <t>Plant and equipment, Useful Life</t>
        </is>
      </c>
      <c r="B27" s="4" t="inlineStr">
        <is>
          <t>5 years</t>
        </is>
      </c>
    </row>
    <row r="28">
      <c r="A28" s="4" t="inlineStr">
        <is>
          <t>Plant and equipment, Estimated Residual Value</t>
        </is>
      </c>
      <c r="B28" s="4" t="inlineStr">
        <is>
          <t>5.00%</t>
        </is>
      </c>
    </row>
    <row r="29">
      <c r="A29" s="4" t="inlineStr">
        <is>
          <t>Leasehold improvements [Member]</t>
        </is>
      </c>
    </row>
    <row r="30">
      <c r="A30" s="3" t="inlineStr">
        <is>
          <t>Property, Plant and Equipment [Line Items]</t>
        </is>
      </c>
    </row>
    <row r="31">
      <c r="A31" s="4" t="inlineStr">
        <is>
          <t>Plant and equipment, Estimated Residual Value</t>
        </is>
      </c>
      <c r="B31" s="4" t="inlineStr">
        <is>
          <t>0.00%</t>
        </is>
      </c>
    </row>
    <row r="32">
      <c r="A32" s="4" t="inlineStr">
        <is>
          <t>Property and equipment, Useful Life, description</t>
        </is>
      </c>
      <c r="B32" s="4" t="inlineStr">
        <is>
          <t>Shorter of the remaining lease terms or estimated useful liv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1)</t>
        </is>
      </c>
      <c r="B1" s="2" t="inlineStr">
        <is>
          <t>12 Months Ended</t>
        </is>
      </c>
    </row>
    <row r="2">
      <c r="B2" s="2" t="inlineStr">
        <is>
          <t>Dec. 31, 2020</t>
        </is>
      </c>
    </row>
    <row r="3">
      <c r="A3" s="4" t="inlineStr">
        <is>
          <t>Software [Member]</t>
        </is>
      </c>
    </row>
    <row r="4">
      <c r="A4" s="3" t="inlineStr">
        <is>
          <t>Finite-Lived Intangible Assets [Line Items]</t>
        </is>
      </c>
    </row>
    <row r="5">
      <c r="A5" s="4" t="inlineStr">
        <is>
          <t>Estimated useful lives for intangible assets</t>
        </is>
      </c>
      <c r="B5" s="4" t="inlineStr">
        <is>
          <t>5 years</t>
        </is>
      </c>
    </row>
    <row r="6">
      <c r="A6" s="4" t="inlineStr">
        <is>
          <t>Patents [Member] | Minimum [Member]</t>
        </is>
      </c>
    </row>
    <row r="7">
      <c r="A7" s="3" t="inlineStr">
        <is>
          <t>Finite-Lived Intangible Assets [Line Items]</t>
        </is>
      </c>
    </row>
    <row r="8">
      <c r="A8" s="4" t="inlineStr">
        <is>
          <t>Estimated useful lives for intangible assets</t>
        </is>
      </c>
      <c r="B8" s="4" t="inlineStr">
        <is>
          <t>10 years</t>
        </is>
      </c>
    </row>
    <row r="9">
      <c r="A9" s="4" t="inlineStr">
        <is>
          <t>Patents [Member] | Maximum [Member]</t>
        </is>
      </c>
    </row>
    <row r="10">
      <c r="A10" s="3" t="inlineStr">
        <is>
          <t>Finite-Lived Intangible Assets [Line Items]</t>
        </is>
      </c>
    </row>
    <row r="11">
      <c r="A11" s="4" t="inlineStr">
        <is>
          <t>Estimated useful lives for intangible assets</t>
        </is>
      </c>
      <c r="B11" s="4" t="inlineStr">
        <is>
          <t>20 years</t>
        </is>
      </c>
    </row>
    <row r="12">
      <c r="A12" s="4" t="inlineStr">
        <is>
          <t>Land use rights [Member]</t>
        </is>
      </c>
    </row>
    <row r="13">
      <c r="A13" s="3" t="inlineStr">
        <is>
          <t>Finite-Lived Intangible Assets [Line Items]</t>
        </is>
      </c>
    </row>
    <row r="14">
      <c r="A14" s="4" t="inlineStr">
        <is>
          <t>Estimated useful lives for intangible assets</t>
        </is>
      </c>
      <c r="B14" s="4" t="inlineStr">
        <is>
          <t>5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Dec. 31, 2020</t>
        </is>
      </c>
      <c r="C2" s="2" t="inlineStr">
        <is>
          <t>Dec. 31, 2019</t>
        </is>
      </c>
    </row>
    <row r="3">
      <c r="A3" s="3" t="inlineStr">
        <is>
          <t>Accounting Policies [Abstract]</t>
        </is>
      </c>
    </row>
    <row r="4">
      <c r="A4" s="4" t="inlineStr">
        <is>
          <t>Revenues - Equipment and systems</t>
        </is>
      </c>
      <c r="B4" s="4" t="inlineStr">
        <is>
          <t xml:space="preserve"> </t>
        </is>
      </c>
      <c r="C4" s="4" t="inlineStr">
        <is>
          <t xml:space="preserve"> </t>
        </is>
      </c>
    </row>
    <row r="5">
      <c r="A5" s="4" t="inlineStr">
        <is>
          <t>Revenues - fuel materials</t>
        </is>
      </c>
      <c r="B5" s="5" t="n">
        <v>11261428</v>
      </c>
      <c r="C5" s="5" t="n">
        <v>18955988</v>
      </c>
    </row>
    <row r="6">
      <c r="A6" s="4" t="inlineStr">
        <is>
          <t>Revenues - Trading and others</t>
        </is>
      </c>
      <c r="B6" s="5" t="n">
        <v>591455</v>
      </c>
      <c r="C6" s="5" t="n">
        <v>628489</v>
      </c>
    </row>
    <row r="7">
      <c r="A7" s="4" t="inlineStr">
        <is>
          <t>Total revenues</t>
        </is>
      </c>
      <c r="B7" s="6" t="n">
        <v>11852883</v>
      </c>
      <c r="C7" s="6" t="n">
        <v>1958447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Summary of Significant Accounting Policies (Details Textual) - USD ($)</t>
        </is>
      </c>
      <c r="B1" s="2" t="inlineStr">
        <is>
          <t>12 Months Ended</t>
        </is>
      </c>
    </row>
    <row r="2">
      <c r="B2" s="2" t="inlineStr">
        <is>
          <t>Dec. 31, 2020</t>
        </is>
      </c>
      <c r="C2" s="2" t="inlineStr">
        <is>
          <t>Dec. 31, 2019</t>
        </is>
      </c>
    </row>
    <row r="3">
      <c r="A3" s="3" t="inlineStr">
        <is>
          <t>Summary of Significant Accounting Policies (Textual)</t>
        </is>
      </c>
    </row>
    <row r="4">
      <c r="A4" s="4" t="inlineStr">
        <is>
          <t>Accumulated other comprehensive income (loss)</t>
        </is>
      </c>
      <c r="B4" s="6" t="n">
        <v>935638</v>
      </c>
      <c r="C4" s="6" t="n">
        <v>-832267</v>
      </c>
    </row>
    <row r="5">
      <c r="A5" s="4" t="inlineStr">
        <is>
          <t>Foreign currency translation, description</t>
        </is>
      </c>
      <c r="B5" s="4" t="inlineStr">
        <is>
          <t>The balance sheet amounts, with the exception of shareholders' equity as of December 31, 2020 and 2019 were translated at 6.52 RMB and 6.98 RMB to $1.00, respectively. The shareholders' equity accounts were stated at their historical rate. The average translation rates applied to statement of income accounts for the years ended December 31, 2020 and 2019 were 6.90 RMB and 6.90 RMB, respectively. Cash flows are also translated at average translation rates for the periods, therefore, amounts reported on the statement of cash flows will not necessarily agree with changes in the corresponding balances on the consolidated balance sheet.</t>
        </is>
      </c>
    </row>
    <row r="6">
      <c r="A6" s="4" t="inlineStr">
        <is>
          <t>Description of warranty revenue</t>
        </is>
      </c>
      <c r="B6" s="4" t="inlineStr">
        <is>
          <t>The Company allowed its customers to retain 5% to 10% of the contract price as warranty retainage during the retainage period of 12 months to guarantee product quality. Retainage is considered as a payment term included as a part of the contract price, and was recognized as revenue upon the shipment of products. Due to nature of the retainage, the Company's policy is to record revenue the full value of the contract without VAT, including any retainage, since the Company has experienced insignificant warranty retainage claims historically. Due to the infrequent and insignificant amount of warranty retainage claims, the ability to collect retainage was reasonably assured and was recognized at the time of shipment. On January 1, 2018, upon the adoption of ASU 2014-09 (ASC 606), revenues from product warranty retainage are recognized over the retainage period over 12 months. For the year ended December 31, 2020, less than 5% of our retainage revenues were recognized in our consolidated revenues and included in the Company's equipment and systems revenues in the accompanying statements of income and comprehensive income.</t>
        </is>
      </c>
    </row>
    <row r="7">
      <c r="A7" s="4" t="inlineStr">
        <is>
          <t>Research and development expense</t>
        </is>
      </c>
      <c r="B7" s="6" t="n">
        <v>0</v>
      </c>
      <c r="C7" s="6" t="n">
        <v>351794</v>
      </c>
    </row>
    <row r="8">
      <c r="A8" s="4" t="inlineStr">
        <is>
          <t>Outstanding warrants</t>
        </is>
      </c>
      <c r="B8" s="5" t="n">
        <v>9079348</v>
      </c>
      <c r="C8" s="5" t="n">
        <v>10500000</v>
      </c>
    </row>
    <row r="9">
      <c r="A9" s="4" t="inlineStr">
        <is>
          <t>Outstanding options</t>
        </is>
      </c>
      <c r="B9" s="5" t="n">
        <v>824000</v>
      </c>
      <c r="C9" s="5" t="n">
        <v>824000</v>
      </c>
    </row>
    <row r="10">
      <c r="A10" s="4" t="inlineStr">
        <is>
          <t>Common shares excluded from diluted earnings per share</t>
        </is>
      </c>
      <c r="B10" s="5" t="n">
        <v>4539674</v>
      </c>
      <c r="C10" s="5" t="n">
        <v>5250000</v>
      </c>
    </row>
    <row r="11">
      <c r="A11" s="4" t="inlineStr">
        <is>
          <t>Income tax benefit, percentage</t>
        </is>
      </c>
      <c r="B11" s="4" t="inlineStr">
        <is>
          <t>50.00%</t>
        </is>
      </c>
    </row>
    <row r="12">
      <c r="A12" s="4" t="inlineStr">
        <is>
          <t>Impairment of goodwill</t>
        </is>
      </c>
      <c r="B12" s="6" t="n">
        <v>3896818</v>
      </c>
      <c r="C12" s="4" t="inlineStr">
        <is>
          <t xml:space="preserve"> </t>
        </is>
      </c>
    </row>
    <row r="13">
      <c r="A13" s="4" t="inlineStr">
        <is>
          <t>Services revenue, description</t>
        </is>
      </c>
      <c r="B13" s="4" t="inlineStr">
        <is>
          <t>Wuge had entered into approximately RMB 97 million in service contracts, of which approximately RMB 6.9 million has been received in funds and approximately RMB 4.0 million has been recognized as revenue. As of December 31, 2020, approximately RMB 92 million in contract services have yet to be rendered or recognized.</t>
        </is>
      </c>
    </row>
    <row r="14">
      <c r="A14" s="4" t="inlineStr">
        <is>
          <t>Shengrong WFOE [Member]</t>
        </is>
      </c>
    </row>
    <row r="15">
      <c r="A15" s="3" t="inlineStr">
        <is>
          <t>Summary of Significant Accounting Policies (Textual)</t>
        </is>
      </c>
    </row>
    <row r="16">
      <c r="A16" s="4" t="inlineStr">
        <is>
          <t>Customer deposits, description</t>
        </is>
      </c>
      <c r="B16" s="4" t="inlineStr">
        <is>
          <t>The Company requires 3% to 10% advanced deposits from the customers upon the signing of the sales contracts.</t>
        </is>
      </c>
    </row>
    <row r="17">
      <c r="A17" s="4" t="inlineStr">
        <is>
          <t>Impairment Units</t>
        </is>
      </c>
      <c r="B17" s="6" t="n">
        <v>3420000</v>
      </c>
    </row>
    <row r="18">
      <c r="A18" s="4" t="inlineStr">
        <is>
          <t>Impairment of long lived assets</t>
        </is>
      </c>
      <c r="C18" s="5" t="n">
        <v>4890000</v>
      </c>
    </row>
    <row r="19">
      <c r="A19" s="4" t="inlineStr">
        <is>
          <t>Wuhan Host [Member]</t>
        </is>
      </c>
    </row>
    <row r="20">
      <c r="A20" s="3" t="inlineStr">
        <is>
          <t>Summary of Significant Accounting Policies (Textual)</t>
        </is>
      </c>
    </row>
    <row r="21">
      <c r="A21" s="4" t="inlineStr">
        <is>
          <t>Customer deposits, description</t>
        </is>
      </c>
      <c r="B21" s="4" t="inlineStr">
        <is>
          <t>The Company requires 95% to 100% advanced deposits from the customers upon signing of the sales contracts.</t>
        </is>
      </c>
    </row>
    <row r="22">
      <c r="A22" s="4" t="inlineStr">
        <is>
          <t>Impairment Units</t>
        </is>
      </c>
      <c r="B22" s="6" t="n">
        <v>3420000</v>
      </c>
    </row>
    <row r="23">
      <c r="A23" s="4" t="inlineStr">
        <is>
          <t>Impairment of long lived assets</t>
        </is>
      </c>
      <c r="C23" s="6" t="n">
        <v>4890000</v>
      </c>
    </row>
    <row r="24">
      <c r="A24" s="4" t="inlineStr">
        <is>
          <t>Rong Hai [Member]</t>
        </is>
      </c>
    </row>
    <row r="25">
      <c r="A25" s="3" t="inlineStr">
        <is>
          <t>Summary of Significant Accounting Policies (Textual)</t>
        </is>
      </c>
    </row>
    <row r="26">
      <c r="A26" s="4" t="inlineStr">
        <is>
          <t>Impairment of goodwill</t>
        </is>
      </c>
      <c r="B26" s="6" t="n">
        <v>389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Restructuring (Details)</t>
        </is>
      </c>
      <c r="B1" s="2" t="inlineStr">
        <is>
          <t>12 Months Ended</t>
        </is>
      </c>
    </row>
    <row r="2">
      <c r="B2" s="2" t="inlineStr">
        <is>
          <t>Dec. 31, 2020USD ($)</t>
        </is>
      </c>
    </row>
    <row r="3">
      <c r="A3" s="4" t="inlineStr">
        <is>
          <t>Rong Hai [Member]</t>
        </is>
      </c>
    </row>
    <row r="4">
      <c r="A4" s="3" t="inlineStr">
        <is>
          <t>Collaborative Arrangement and Arrangement Other than Collaborative [Line Items]</t>
        </is>
      </c>
    </row>
    <row r="5">
      <c r="A5" s="4" t="inlineStr">
        <is>
          <t>Total consideration at fair value</t>
        </is>
      </c>
      <c r="B5" s="6" t="n">
        <v>9260000</v>
      </c>
    </row>
    <row r="6">
      <c r="A6" s="4" t="inlineStr">
        <is>
          <t>Cash</t>
        </is>
      </c>
      <c r="B6" s="5" t="n">
        <v>717056</v>
      </c>
    </row>
    <row r="7">
      <c r="A7" s="4" t="inlineStr">
        <is>
          <t>Other current assets</t>
        </is>
      </c>
      <c r="B7" s="5" t="n">
        <v>5980230</v>
      </c>
    </row>
    <row r="8">
      <c r="A8" s="4" t="inlineStr">
        <is>
          <t>Plant and equipment</t>
        </is>
      </c>
      <c r="B8" s="5" t="n">
        <v>28875</v>
      </c>
    </row>
    <row r="9">
      <c r="A9" s="4" t="inlineStr">
        <is>
          <t>Other noncurrent assets</t>
        </is>
      </c>
      <c r="B9" s="5" t="n">
        <v>116655</v>
      </c>
    </row>
    <row r="10">
      <c r="A10" s="4" t="inlineStr">
        <is>
          <t>Goodwill</t>
        </is>
      </c>
      <c r="B10" s="5" t="n">
        <v>7307470</v>
      </c>
    </row>
    <row r="11">
      <c r="A11" s="4" t="inlineStr">
        <is>
          <t>Total asset</t>
        </is>
      </c>
      <c r="B11" s="5" t="n">
        <v>14150286</v>
      </c>
    </row>
    <row r="12">
      <c r="A12" s="4" t="inlineStr">
        <is>
          <t>Total liabilities</t>
        </is>
      </c>
      <c r="B12" s="5" t="n">
        <v>-4890286</v>
      </c>
    </row>
    <row r="13">
      <c r="A13" s="4" t="inlineStr">
        <is>
          <t>Net asset acquired</t>
        </is>
      </c>
      <c r="B13" s="5" t="n">
        <v>9260000</v>
      </c>
    </row>
    <row r="14">
      <c r="A14" s="4" t="inlineStr">
        <is>
          <t>Wuge [Member]</t>
        </is>
      </c>
    </row>
    <row r="15">
      <c r="A15" s="3" t="inlineStr">
        <is>
          <t>Collaborative Arrangement and Arrangement Other than Collaborative [Line Items]</t>
        </is>
      </c>
    </row>
    <row r="16">
      <c r="A16" s="4" t="inlineStr">
        <is>
          <t>Total consideration at fair value</t>
        </is>
      </c>
      <c r="B16" s="5" t="n">
        <v>7200000</v>
      </c>
    </row>
    <row r="17">
      <c r="A17" s="4" t="inlineStr">
        <is>
          <t>Cash</t>
        </is>
      </c>
      <c r="B17" s="5" t="n">
        <v>228788</v>
      </c>
    </row>
    <row r="18">
      <c r="A18" s="4" t="inlineStr">
        <is>
          <t>Other current assets</t>
        </is>
      </c>
      <c r="B18" s="5" t="n">
        <v>20834</v>
      </c>
    </row>
    <row r="19">
      <c r="A19" s="4" t="inlineStr">
        <is>
          <t>Plant and equipment</t>
        </is>
      </c>
      <c r="B19" s="5" t="n">
        <v>6024</v>
      </c>
    </row>
    <row r="20">
      <c r="A20" s="4" t="inlineStr">
        <is>
          <t>Other noncurrent assets</t>
        </is>
      </c>
      <c r="B20" s="5" t="n">
        <v>8097</v>
      </c>
    </row>
    <row r="21">
      <c r="A21" s="4" t="inlineStr">
        <is>
          <t>Goodwill</t>
        </is>
      </c>
      <c r="B21" s="5" t="n">
        <v>7343209</v>
      </c>
    </row>
    <row r="22">
      <c r="A22" s="4" t="inlineStr">
        <is>
          <t>Total asset</t>
        </is>
      </c>
      <c r="B22" s="5" t="n">
        <v>7606952</v>
      </c>
    </row>
    <row r="23">
      <c r="A23" s="4" t="inlineStr">
        <is>
          <t>Total liabilities</t>
        </is>
      </c>
      <c r="B23" s="5" t="n">
        <v>-406952</v>
      </c>
    </row>
    <row r="24">
      <c r="A24" s="4" t="inlineStr">
        <is>
          <t>Net asset acquired</t>
        </is>
      </c>
      <c r="B24" s="6" t="n">
        <v>72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9" customWidth="1" min="1" max="1"/>
    <col width="16" customWidth="1" min="2" max="2"/>
    <col width="13" customWidth="1" min="3" max="3"/>
    <col width="27" customWidth="1" min="4" max="4"/>
    <col width="39" customWidth="1" min="5" max="5"/>
    <col width="33" customWidth="1" min="6" max="6"/>
    <col width="46" customWidth="1" min="7" max="7"/>
    <col width="13" customWidth="1" min="8" max="8"/>
  </cols>
  <sheetData>
    <row r="1">
      <c r="A1" s="1" t="inlineStr">
        <is>
          <t>Consolidated Statements of Changes in Shareholders' Equity - USD ($)</t>
        </is>
      </c>
      <c r="B1" s="2" t="inlineStr">
        <is>
          <t>Preferred Stock</t>
        </is>
      </c>
      <c r="C1" s="2" t="inlineStr">
        <is>
          <t>Common Stock</t>
        </is>
      </c>
      <c r="D1" s="2" t="inlineStr">
        <is>
          <t>Additional Paid-in Capital</t>
        </is>
      </c>
      <c r="E1" s="2" t="inlineStr">
        <is>
          <t>Accumulated Deficit Statutory Reserves</t>
        </is>
      </c>
      <c r="F1" s="2" t="inlineStr">
        <is>
          <t>Accumulated Deficit Unrestricted</t>
        </is>
      </c>
      <c r="G1" s="2" t="inlineStr">
        <is>
          <t>Accumulated Other Comprehensive Income (Loss)</t>
        </is>
      </c>
      <c r="H1" s="2" t="inlineStr">
        <is>
          <t>Total</t>
        </is>
      </c>
    </row>
    <row r="2">
      <c r="A2" s="4" t="inlineStr">
        <is>
          <t>Balance at Dec. 31, 2018</t>
        </is>
      </c>
      <c r="B2" s="4" t="inlineStr">
        <is>
          <t xml:space="preserve"> </t>
        </is>
      </c>
      <c r="C2" s="6" t="n">
        <v>1990</v>
      </c>
      <c r="D2" s="6" t="n">
        <v>4814846</v>
      </c>
      <c r="E2" s="4" t="inlineStr">
        <is>
          <t xml:space="preserve"> </t>
        </is>
      </c>
      <c r="F2" s="6" t="n">
        <v>15267660</v>
      </c>
      <c r="G2" s="6" t="n">
        <v>-720693</v>
      </c>
      <c r="H2" s="6" t="n">
        <v>19363803</v>
      </c>
    </row>
    <row r="3">
      <c r="A3" s="4" t="inlineStr">
        <is>
          <t>Balance, Shares at Dec. 31, 2018</t>
        </is>
      </c>
      <c r="B3" s="4" t="inlineStr">
        <is>
          <t xml:space="preserve"> </t>
        </is>
      </c>
      <c r="C3" s="5" t="n">
        <v>19895935</v>
      </c>
    </row>
    <row r="4">
      <c r="A4" s="4" t="inlineStr">
        <is>
          <t>Net income</t>
        </is>
      </c>
      <c r="B4" s="4" t="inlineStr">
        <is>
          <t xml:space="preserve"> </t>
        </is>
      </c>
      <c r="C4" s="4" t="inlineStr">
        <is>
          <t xml:space="preserve"> </t>
        </is>
      </c>
      <c r="D4" s="4" t="inlineStr">
        <is>
          <t xml:space="preserve"> </t>
        </is>
      </c>
      <c r="E4" s="4" t="inlineStr">
        <is>
          <t xml:space="preserve"> </t>
        </is>
      </c>
      <c r="F4" s="5" t="n">
        <v>-16826343</v>
      </c>
      <c r="G4" s="4" t="inlineStr">
        <is>
          <t xml:space="preserve"> </t>
        </is>
      </c>
      <c r="H4" s="5" t="n">
        <v>-16826343</v>
      </c>
    </row>
    <row r="5">
      <c r="A5" s="4" t="inlineStr">
        <is>
          <t>Issuance of common stock for cash</t>
        </is>
      </c>
      <c r="B5" s="4" t="inlineStr">
        <is>
          <t xml:space="preserve"> </t>
        </is>
      </c>
      <c r="C5" s="6" t="n">
        <v>149</v>
      </c>
      <c r="D5" s="5" t="n">
        <v>2983850</v>
      </c>
      <c r="E5" s="4" t="inlineStr">
        <is>
          <t xml:space="preserve"> </t>
        </is>
      </c>
      <c r="F5" s="4" t="inlineStr">
        <is>
          <t xml:space="preserve"> </t>
        </is>
      </c>
      <c r="G5" s="4" t="inlineStr">
        <is>
          <t xml:space="preserve"> </t>
        </is>
      </c>
      <c r="H5" s="5" t="n">
        <v>2983999</v>
      </c>
    </row>
    <row r="6">
      <c r="A6" s="4" t="inlineStr">
        <is>
          <t>Issuance of common stock for cash, Shares</t>
        </is>
      </c>
      <c r="B6" s="4" t="inlineStr">
        <is>
          <t xml:space="preserve"> </t>
        </is>
      </c>
      <c r="C6" s="5" t="n">
        <v>1492000</v>
      </c>
    </row>
    <row r="7">
      <c r="A7" s="4" t="inlineStr">
        <is>
          <t>Conversion of warrants into common stock</t>
        </is>
      </c>
      <c r="B7" s="4" t="inlineStr">
        <is>
          <t xml:space="preserve"> </t>
        </is>
      </c>
      <c r="C7" s="6" t="n">
        <v>11</v>
      </c>
      <c r="D7" s="5" t="n">
        <v>-11</v>
      </c>
      <c r="E7" s="4" t="inlineStr">
        <is>
          <t xml:space="preserve"> </t>
        </is>
      </c>
      <c r="F7" s="4" t="inlineStr">
        <is>
          <t xml:space="preserve"> </t>
        </is>
      </c>
      <c r="G7" s="4" t="inlineStr">
        <is>
          <t xml:space="preserve"> </t>
        </is>
      </c>
      <c r="H7" s="4" t="inlineStr">
        <is>
          <t xml:space="preserve"> </t>
        </is>
      </c>
    </row>
    <row r="8">
      <c r="A8" s="4" t="inlineStr">
        <is>
          <t>Conversion of warrants into common stock, Shares</t>
        </is>
      </c>
      <c r="B8" s="4" t="inlineStr">
        <is>
          <t xml:space="preserve"> </t>
        </is>
      </c>
      <c r="C8" s="5" t="n">
        <v>106903</v>
      </c>
    </row>
    <row r="9">
      <c r="A9" s="4" t="inlineStr">
        <is>
          <t>Issuance of common stock for debt settlement</t>
        </is>
      </c>
      <c r="B9" s="4" t="inlineStr">
        <is>
          <t xml:space="preserve"> </t>
        </is>
      </c>
      <c r="C9" s="6" t="n">
        <v>13</v>
      </c>
      <c r="D9" s="5" t="n">
        <v>261334</v>
      </c>
      <c r="E9" s="4" t="inlineStr">
        <is>
          <t xml:space="preserve"> </t>
        </is>
      </c>
      <c r="F9" s="4" t="inlineStr">
        <is>
          <t xml:space="preserve"> </t>
        </is>
      </c>
      <c r="G9" s="4" t="inlineStr">
        <is>
          <t xml:space="preserve"> </t>
        </is>
      </c>
      <c r="H9" s="5" t="n">
        <v>261347</v>
      </c>
    </row>
    <row r="10">
      <c r="A10" s="4" t="inlineStr">
        <is>
          <t>Issuance of common stock for debt settlement, Shares</t>
        </is>
      </c>
      <c r="B10" s="4" t="inlineStr">
        <is>
          <t xml:space="preserve"> </t>
        </is>
      </c>
      <c r="C10" s="5" t="n">
        <v>131330</v>
      </c>
    </row>
    <row r="11">
      <c r="A11" s="4" t="inlineStr">
        <is>
          <t>Issuance of common stock for debt settlement</t>
        </is>
      </c>
      <c r="B11" s="4" t="inlineStr">
        <is>
          <t xml:space="preserve"> </t>
        </is>
      </c>
      <c r="C11" s="6" t="n">
        <v>14</v>
      </c>
      <c r="D11" s="5" t="n">
        <v>290747</v>
      </c>
      <c r="E11" s="4" t="inlineStr">
        <is>
          <t xml:space="preserve"> </t>
        </is>
      </c>
      <c r="F11" s="4" t="inlineStr">
        <is>
          <t xml:space="preserve"> </t>
        </is>
      </c>
      <c r="G11" s="4" t="inlineStr">
        <is>
          <t xml:space="preserve"> </t>
        </is>
      </c>
      <c r="H11" s="5" t="n">
        <v>290761</v>
      </c>
    </row>
    <row r="12">
      <c r="A12" s="4" t="inlineStr">
        <is>
          <t>Issuance of common stock for debt settlement, shares</t>
        </is>
      </c>
      <c r="B12" s="4" t="inlineStr">
        <is>
          <t xml:space="preserve"> </t>
        </is>
      </c>
      <c r="C12" s="5" t="n">
        <v>142530</v>
      </c>
    </row>
    <row r="13">
      <c r="A13" s="4" t="inlineStr">
        <is>
          <t>The cancellation of the common stock</t>
        </is>
      </c>
      <c r="B13" s="4" t="inlineStr">
        <is>
          <t xml:space="preserve"> </t>
        </is>
      </c>
      <c r="C13" s="6" t="n">
        <v>-95</v>
      </c>
      <c r="D13" s="5" t="n">
        <v>95</v>
      </c>
      <c r="E13" s="4" t="inlineStr">
        <is>
          <t xml:space="preserve"> </t>
        </is>
      </c>
      <c r="F13" s="4" t="inlineStr">
        <is>
          <t xml:space="preserve"> </t>
        </is>
      </c>
      <c r="G13" s="4" t="inlineStr">
        <is>
          <t xml:space="preserve"> </t>
        </is>
      </c>
      <c r="H13" s="4" t="inlineStr">
        <is>
          <t xml:space="preserve"> </t>
        </is>
      </c>
    </row>
    <row r="14">
      <c r="A14" s="4" t="inlineStr">
        <is>
          <t>The cancellation of the common stock, Shares</t>
        </is>
      </c>
      <c r="B14" s="4" t="inlineStr">
        <is>
          <t xml:space="preserve"> </t>
        </is>
      </c>
      <c r="C14" s="5" t="n">
        <v>-947037</v>
      </c>
    </row>
    <row r="15">
      <c r="A15" s="4" t="inlineStr">
        <is>
          <t>Foreign currency translation</t>
        </is>
      </c>
      <c r="B15" s="4" t="inlineStr">
        <is>
          <t xml:space="preserve"> </t>
        </is>
      </c>
      <c r="C15" s="4" t="inlineStr">
        <is>
          <t xml:space="preserve"> </t>
        </is>
      </c>
      <c r="D15" s="4" t="inlineStr">
        <is>
          <t xml:space="preserve"> </t>
        </is>
      </c>
      <c r="E15" s="4" t="inlineStr">
        <is>
          <t xml:space="preserve"> </t>
        </is>
      </c>
      <c r="F15" s="4" t="inlineStr">
        <is>
          <t xml:space="preserve"> </t>
        </is>
      </c>
      <c r="G15" s="5" t="n">
        <v>-111574</v>
      </c>
      <c r="H15" s="5" t="n">
        <v>-111574</v>
      </c>
    </row>
    <row r="16">
      <c r="A16" s="4" t="inlineStr">
        <is>
          <t>Balance at Dec. 31, 2019</t>
        </is>
      </c>
      <c r="B16" s="4" t="inlineStr">
        <is>
          <t xml:space="preserve"> </t>
        </is>
      </c>
      <c r="C16" s="6" t="n">
        <v>2082</v>
      </c>
      <c r="D16" s="5" t="n">
        <v>8350861</v>
      </c>
      <c r="E16" s="4" t="inlineStr">
        <is>
          <t xml:space="preserve"> </t>
        </is>
      </c>
      <c r="F16" s="5" t="n">
        <v>-1558683</v>
      </c>
      <c r="G16" s="5" t="n">
        <v>-832267</v>
      </c>
      <c r="H16" s="5" t="n">
        <v>5961992</v>
      </c>
    </row>
    <row r="17">
      <c r="A17" s="4" t="inlineStr">
        <is>
          <t>Balance, Shares at Dec. 31, 2019</t>
        </is>
      </c>
      <c r="B17" s="4" t="inlineStr">
        <is>
          <t xml:space="preserve"> </t>
        </is>
      </c>
      <c r="C17" s="5" t="n">
        <v>20821661</v>
      </c>
    </row>
    <row r="18">
      <c r="A18" s="4" t="inlineStr">
        <is>
          <t>Net income</t>
        </is>
      </c>
      <c r="B18" s="4" t="inlineStr">
        <is>
          <t xml:space="preserve"> </t>
        </is>
      </c>
      <c r="C18" s="4" t="inlineStr">
        <is>
          <t xml:space="preserve"> </t>
        </is>
      </c>
      <c r="D18" s="4" t="inlineStr">
        <is>
          <t xml:space="preserve"> </t>
        </is>
      </c>
      <c r="E18" s="4" t="inlineStr">
        <is>
          <t xml:space="preserve"> </t>
        </is>
      </c>
      <c r="F18" s="5" t="n">
        <v>2510456</v>
      </c>
      <c r="G18" s="4" t="inlineStr">
        <is>
          <t xml:space="preserve"> </t>
        </is>
      </c>
      <c r="H18" s="5" t="n">
        <v>2510456</v>
      </c>
    </row>
    <row r="19">
      <c r="A19" s="4" t="inlineStr">
        <is>
          <t>Issuance of shares for acquisition</t>
        </is>
      </c>
      <c r="B19" s="4" t="inlineStr">
        <is>
          <t xml:space="preserve"> </t>
        </is>
      </c>
      <c r="C19" s="6" t="n">
        <v>400</v>
      </c>
      <c r="D19" s="5" t="n">
        <v>7199600</v>
      </c>
      <c r="E19" s="4" t="inlineStr">
        <is>
          <t xml:space="preserve"> </t>
        </is>
      </c>
      <c r="F19" s="4" t="inlineStr">
        <is>
          <t xml:space="preserve"> </t>
        </is>
      </c>
      <c r="G19" s="4" t="inlineStr">
        <is>
          <t xml:space="preserve"> </t>
        </is>
      </c>
      <c r="H19" s="5" t="n">
        <v>7200000</v>
      </c>
    </row>
    <row r="20">
      <c r="A20" s="4" t="inlineStr">
        <is>
          <t>Issuance of shares for acquisition, shares</t>
        </is>
      </c>
      <c r="B20" s="4" t="inlineStr">
        <is>
          <t xml:space="preserve"> </t>
        </is>
      </c>
      <c r="C20" s="5" t="n">
        <v>4000000</v>
      </c>
    </row>
    <row r="21">
      <c r="A21" s="4" t="inlineStr">
        <is>
          <t>Issuance of common stock for cash</t>
        </is>
      </c>
      <c r="B21" s="4" t="inlineStr">
        <is>
          <t xml:space="preserve"> </t>
        </is>
      </c>
      <c r="C21" s="6" t="n">
        <v>537</v>
      </c>
      <c r="D21" s="5" t="n">
        <v>6203979</v>
      </c>
      <c r="E21" s="4" t="inlineStr">
        <is>
          <t xml:space="preserve"> </t>
        </is>
      </c>
      <c r="F21" s="4" t="inlineStr">
        <is>
          <t xml:space="preserve"> </t>
        </is>
      </c>
      <c r="G21" s="4" t="inlineStr">
        <is>
          <t xml:space="preserve"> </t>
        </is>
      </c>
      <c r="H21" s="5" t="n">
        <v>6204516</v>
      </c>
    </row>
    <row r="22">
      <c r="A22" s="4" t="inlineStr">
        <is>
          <t>Issuance of common stock for cash, Shares</t>
        </is>
      </c>
      <c r="B22" s="4" t="inlineStr">
        <is>
          <t xml:space="preserve"> </t>
        </is>
      </c>
      <c r="C22" s="5" t="n">
        <v>5367297</v>
      </c>
    </row>
    <row r="23">
      <c r="A23" s="4" t="inlineStr">
        <is>
          <t>The cancellation of the common stock</t>
        </is>
      </c>
      <c r="B23" s="4" t="inlineStr">
        <is>
          <t xml:space="preserve"> </t>
        </is>
      </c>
      <c r="C23" s="6" t="n">
        <v>-101</v>
      </c>
      <c r="D23" s="5" t="n">
        <v>-1732013</v>
      </c>
      <c r="H23" s="5" t="n">
        <v>-1732114</v>
      </c>
    </row>
    <row r="24">
      <c r="A24" s="4" t="inlineStr">
        <is>
          <t>The cancellation of the common stock, Shares</t>
        </is>
      </c>
      <c r="B24" s="4" t="inlineStr">
        <is>
          <t xml:space="preserve"> </t>
        </is>
      </c>
      <c r="C24" s="5" t="n">
        <v>-1012932</v>
      </c>
    </row>
    <row r="25">
      <c r="A25" s="4" t="inlineStr">
        <is>
          <t>Foreign currency translation</t>
        </is>
      </c>
      <c r="B25" s="4" t="inlineStr">
        <is>
          <t xml:space="preserve"> </t>
        </is>
      </c>
      <c r="C25" s="4" t="inlineStr">
        <is>
          <t xml:space="preserve"> </t>
        </is>
      </c>
      <c r="D25" s="4" t="inlineStr">
        <is>
          <t xml:space="preserve"> </t>
        </is>
      </c>
      <c r="E25" s="4" t="inlineStr">
        <is>
          <t xml:space="preserve"> </t>
        </is>
      </c>
      <c r="F25" s="4" t="inlineStr">
        <is>
          <t xml:space="preserve"> </t>
        </is>
      </c>
      <c r="G25" s="5" t="n">
        <v>1767904</v>
      </c>
      <c r="H25" s="5" t="n">
        <v>1767904</v>
      </c>
    </row>
    <row r="26">
      <c r="A26" s="4" t="inlineStr">
        <is>
          <t>Balance at Dec. 31, 2020</t>
        </is>
      </c>
      <c r="B26" s="4" t="inlineStr">
        <is>
          <t xml:space="preserve"> </t>
        </is>
      </c>
      <c r="C26" s="6" t="n">
        <v>2918</v>
      </c>
      <c r="D26" s="6" t="n">
        <v>20022427</v>
      </c>
      <c r="E26" s="4" t="inlineStr">
        <is>
          <t xml:space="preserve"> </t>
        </is>
      </c>
      <c r="F26" s="6" t="n">
        <v>951773</v>
      </c>
      <c r="G26" s="6" t="n">
        <v>935637</v>
      </c>
      <c r="H26" s="6" t="n">
        <v>21912755</v>
      </c>
    </row>
    <row r="27">
      <c r="A27" s="4" t="inlineStr">
        <is>
          <t>Balance, Shares at Dec. 31, 2020</t>
        </is>
      </c>
      <c r="B27" s="4" t="inlineStr">
        <is>
          <t xml:space="preserve"> </t>
        </is>
      </c>
      <c r="C27" s="5" t="n">
        <v>291760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Business Combination and Restructuring (Details Textual) - USD ($)</t>
        </is>
      </c>
      <c r="B1" s="2" t="inlineStr">
        <is>
          <t>1 Months Ended</t>
        </is>
      </c>
      <c r="C1" s="2" t="inlineStr">
        <is>
          <t>12 Months Ended</t>
        </is>
      </c>
    </row>
    <row r="2">
      <c r="B2" s="2" t="inlineStr">
        <is>
          <t>Jun. 30, 2020</t>
        </is>
      </c>
      <c r="C2" s="2" t="inlineStr">
        <is>
          <t>Dec. 31, 2020</t>
        </is>
      </c>
      <c r="D2" s="2" t="inlineStr">
        <is>
          <t>Dec. 31, 2019</t>
        </is>
      </c>
      <c r="E2" s="2" t="inlineStr">
        <is>
          <t>Jan. 03, 2020</t>
        </is>
      </c>
      <c r="F2" s="2" t="inlineStr">
        <is>
          <t>Nov. 30, 2018</t>
        </is>
      </c>
      <c r="G2" s="2" t="inlineStr">
        <is>
          <t>Apr. 02, 2018</t>
        </is>
      </c>
    </row>
    <row r="3">
      <c r="A3" s="3" t="inlineStr">
        <is>
          <t>Business Combination and Restructuring (Textual)</t>
        </is>
      </c>
    </row>
    <row r="4">
      <c r="A4" s="4" t="inlineStr">
        <is>
          <t>Common stock par value</t>
        </is>
      </c>
      <c r="C4" s="7" t="n">
        <v>0.0001</v>
      </c>
      <c r="D4" s="7" t="n">
        <v>0.0001</v>
      </c>
    </row>
    <row r="5">
      <c r="A5" s="4" t="inlineStr">
        <is>
          <t>Goodwill acquisition</t>
        </is>
      </c>
      <c r="C5" s="6" t="n">
        <v>7140304</v>
      </c>
    </row>
    <row r="6">
      <c r="A6" s="4" t="inlineStr">
        <is>
          <t>Payments of cash consideration</t>
        </is>
      </c>
      <c r="C6" s="5" t="n">
        <v>470576</v>
      </c>
      <c r="D6" s="4" t="inlineStr">
        <is>
          <t xml:space="preserve"> </t>
        </is>
      </c>
    </row>
    <row r="7">
      <c r="A7" s="4" t="inlineStr">
        <is>
          <t>Amount of impairment</t>
        </is>
      </c>
      <c r="C7" s="5" t="n">
        <v>3896818</v>
      </c>
      <c r="D7" s="4" t="inlineStr">
        <is>
          <t xml:space="preserve"> </t>
        </is>
      </c>
    </row>
    <row r="8">
      <c r="A8" s="4" t="inlineStr">
        <is>
          <t>Purchase Agreement [Member]</t>
        </is>
      </c>
    </row>
    <row r="9">
      <c r="A9" s="3" t="inlineStr">
        <is>
          <t>Business Combination and Restructuring (Textual)</t>
        </is>
      </c>
    </row>
    <row r="10">
      <c r="A10" s="4" t="inlineStr">
        <is>
          <t>Aggregate shares issued</t>
        </is>
      </c>
      <c r="E10" s="5" t="n">
        <v>4000000</v>
      </c>
      <c r="F10" s="5" t="n">
        <v>4630000</v>
      </c>
    </row>
    <row r="11">
      <c r="A11" s="4" t="inlineStr">
        <is>
          <t>Percentage of equity interest</t>
        </is>
      </c>
      <c r="F11" s="4" t="inlineStr">
        <is>
          <t>100.00%</t>
        </is>
      </c>
    </row>
    <row r="12">
      <c r="A12" s="4" t="inlineStr">
        <is>
          <t>Percentage of service fee</t>
        </is>
      </c>
      <c r="E12" s="4" t="inlineStr">
        <is>
          <t>100.00%</t>
        </is>
      </c>
    </row>
    <row r="13">
      <c r="A13" s="4" t="inlineStr">
        <is>
          <t>Rong Hai [Member]</t>
        </is>
      </c>
    </row>
    <row r="14">
      <c r="A14" s="3" t="inlineStr">
        <is>
          <t>Business Combination and Restructuring (Textual)</t>
        </is>
      </c>
    </row>
    <row r="15">
      <c r="A15" s="4" t="inlineStr">
        <is>
          <t>Total Consideration</t>
        </is>
      </c>
      <c r="C15" s="5" t="n">
        <v>9260000</v>
      </c>
    </row>
    <row r="16">
      <c r="A16" s="4" t="inlineStr">
        <is>
          <t>Goodwill acquisition</t>
        </is>
      </c>
      <c r="C16" s="5" t="n">
        <v>7300000</v>
      </c>
    </row>
    <row r="17">
      <c r="A17" s="4" t="inlineStr">
        <is>
          <t>Amount of impairment</t>
        </is>
      </c>
      <c r="C17" s="5" t="n">
        <v>3890000</v>
      </c>
    </row>
    <row r="18">
      <c r="A18" s="4" t="inlineStr">
        <is>
          <t>Tjcomex Bvi [Member]</t>
        </is>
      </c>
    </row>
    <row r="19">
      <c r="A19" s="3" t="inlineStr">
        <is>
          <t>Business Combination and Restructuring (Textual)</t>
        </is>
      </c>
    </row>
    <row r="20">
      <c r="A20" s="4" t="inlineStr">
        <is>
          <t>Net assets</t>
        </is>
      </c>
      <c r="G20" s="6" t="n">
        <v>16598</v>
      </c>
    </row>
    <row r="21">
      <c r="A21" s="4" t="inlineStr">
        <is>
          <t>Operating revenue percentage</t>
        </is>
      </c>
      <c r="G21" s="4" t="inlineStr">
        <is>
          <t>1.00%</t>
        </is>
      </c>
    </row>
    <row r="22">
      <c r="A22" s="4" t="inlineStr">
        <is>
          <t>Wuge [Member]</t>
        </is>
      </c>
    </row>
    <row r="23">
      <c r="A23" s="3" t="inlineStr">
        <is>
          <t>Business Combination and Restructuring (Textual)</t>
        </is>
      </c>
    </row>
    <row r="24">
      <c r="A24" s="4" t="inlineStr">
        <is>
          <t>Impairment of goodwill</t>
        </is>
      </c>
      <c r="C24" s="4" t="inlineStr">
        <is>
          <t xml:space="preserve"> </t>
        </is>
      </c>
    </row>
    <row r="25">
      <c r="A25" s="4" t="inlineStr">
        <is>
          <t>Total Consideration</t>
        </is>
      </c>
      <c r="C25" s="5" t="n">
        <v>7200000</v>
      </c>
    </row>
    <row r="26">
      <c r="A26" s="4" t="inlineStr">
        <is>
          <t>Goodwill acquisition</t>
        </is>
      </c>
      <c r="C26" s="6" t="n">
        <v>7300000</v>
      </c>
    </row>
    <row r="27">
      <c r="A27" s="4" t="inlineStr">
        <is>
          <t>Sunlongt [Member] | Purchase Agreement [Member]</t>
        </is>
      </c>
    </row>
    <row r="28">
      <c r="A28" s="3" t="inlineStr">
        <is>
          <t>Business Combination and Restructuring (Textual)</t>
        </is>
      </c>
    </row>
    <row r="29">
      <c r="A29" s="4" t="inlineStr">
        <is>
          <t>Aggregate shares issued</t>
        </is>
      </c>
      <c r="B29" s="5" t="n">
        <v>1732114</v>
      </c>
    </row>
    <row r="30">
      <c r="A30" s="4" t="inlineStr">
        <is>
          <t>Stock price per share</t>
        </is>
      </c>
      <c r="B30" s="8" t="n">
        <v>1.71</v>
      </c>
    </row>
    <row r="31">
      <c r="A31" s="4" t="inlineStr">
        <is>
          <t>Consideration of cancellation</t>
        </is>
      </c>
      <c r="B31" s="5" t="n">
        <v>1012932</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Variable Interest Entity (Details) - USD ($)</t>
        </is>
      </c>
      <c r="B1" s="2" t="inlineStr">
        <is>
          <t>12 Months Ended</t>
        </is>
      </c>
    </row>
    <row r="2">
      <c r="B2" s="2" t="inlineStr">
        <is>
          <t>Dec. 31, 2020</t>
        </is>
      </c>
      <c r="C2" s="2" t="inlineStr">
        <is>
          <t>Dec. 31, 2019</t>
        </is>
      </c>
    </row>
    <row r="3">
      <c r="A3" s="4" t="inlineStr">
        <is>
          <t>Short-term loan</t>
        </is>
      </c>
      <c r="B3" s="6" t="n">
        <v>475103</v>
      </c>
      <c r="C3" s="4" t="inlineStr">
        <is>
          <t xml:space="preserve"> </t>
        </is>
      </c>
    </row>
    <row r="4">
      <c r="A4" s="4" t="inlineStr">
        <is>
          <t>Accounts payable</t>
        </is>
      </c>
      <c r="B4" s="5" t="n">
        <v>1126091</v>
      </c>
      <c r="C4" s="5" t="n">
        <v>344108</v>
      </c>
    </row>
    <row r="5">
      <c r="A5" s="4" t="inlineStr">
        <is>
          <t>Other payables and accrued liabilities</t>
        </is>
      </c>
      <c r="B5" s="5" t="n">
        <v>21883</v>
      </c>
      <c r="C5" s="5" t="n">
        <v>4121862</v>
      </c>
    </row>
    <row r="6">
      <c r="A6" s="4" t="inlineStr">
        <is>
          <t>Other payables - related party</t>
        </is>
      </c>
      <c r="B6" s="5" t="n">
        <v>491136</v>
      </c>
      <c r="C6" s="5" t="n">
        <v>1336902</v>
      </c>
    </row>
    <row r="7">
      <c r="A7" s="4" t="inlineStr">
        <is>
          <t>Tax payables</t>
        </is>
      </c>
      <c r="B7" s="5" t="n">
        <v>72639</v>
      </c>
      <c r="C7" s="5" t="n">
        <v>202</v>
      </c>
    </row>
    <row r="8">
      <c r="A8" s="4" t="inlineStr">
        <is>
          <t>Total current liabilities</t>
        </is>
      </c>
      <c r="B8" s="5" t="n">
        <v>3188666</v>
      </c>
      <c r="C8" s="5" t="n">
        <v>16184920</v>
      </c>
    </row>
    <row r="9">
      <c r="A9" s="4" t="inlineStr">
        <is>
          <t>Total liabilities</t>
        </is>
      </c>
      <c r="B9" s="5" t="n">
        <v>3222364</v>
      </c>
      <c r="C9" s="5" t="n">
        <v>16485597</v>
      </c>
    </row>
    <row r="10">
      <c r="A10" s="4" t="inlineStr">
        <is>
          <t>Operating revenues</t>
        </is>
      </c>
      <c r="B10" s="5" t="n">
        <v>10748354</v>
      </c>
      <c r="C10" s="5" t="n">
        <v>19022242</v>
      </c>
    </row>
    <row r="11">
      <c r="A11" s="4" t="inlineStr">
        <is>
          <t>Gross profit</t>
        </is>
      </c>
      <c r="B11" s="5" t="n">
        <v>1104529</v>
      </c>
      <c r="C11" s="5" t="n">
        <v>562235</v>
      </c>
    </row>
    <row r="12">
      <c r="A12" s="4" t="inlineStr">
        <is>
          <t>Loss from operations</t>
        </is>
      </c>
      <c r="B12" s="5" t="n">
        <v>-953257</v>
      </c>
      <c r="C12" s="5" t="n">
        <v>-289403</v>
      </c>
    </row>
    <row r="13">
      <c r="A13" s="4" t="inlineStr">
        <is>
          <t>Variable Interest Entities [Member]</t>
        </is>
      </c>
    </row>
    <row r="14">
      <c r="A14" s="4" t="inlineStr">
        <is>
          <t>Current assets</t>
        </is>
      </c>
      <c r="B14" s="5" t="n">
        <v>9600157</v>
      </c>
      <c r="C14" s="5" t="n">
        <v>8687451</v>
      </c>
    </row>
    <row r="15">
      <c r="A15" s="4" t="inlineStr">
        <is>
          <t>Property, plants and equipment, Intangible Assets</t>
        </is>
      </c>
      <c r="B15" s="5" t="n">
        <v>1268272</v>
      </c>
      <c r="C15" s="5" t="n">
        <v>19057</v>
      </c>
    </row>
    <row r="16">
      <c r="A16" s="4" t="inlineStr">
        <is>
          <t>Other noncurrent assets</t>
        </is>
      </c>
      <c r="B16" s="5" t="n">
        <v>196415</v>
      </c>
      <c r="C16" s="5" t="n">
        <v>127782</v>
      </c>
    </row>
    <row r="17">
      <c r="A17" s="4" t="inlineStr">
        <is>
          <t>Goodwill</t>
        </is>
      </c>
      <c r="B17" s="5" t="n">
        <v>11650157</v>
      </c>
      <c r="C17" s="5" t="n">
        <v>7289454</v>
      </c>
    </row>
    <row r="18">
      <c r="A18" s="4" t="inlineStr">
        <is>
          <t>Total assets</t>
        </is>
      </c>
      <c r="B18" s="5" t="n">
        <v>22715001</v>
      </c>
      <c r="C18" s="5" t="n">
        <v>16123744</v>
      </c>
    </row>
    <row r="19">
      <c r="A19" s="4" t="inlineStr">
        <is>
          <t>Current liabilities</t>
        </is>
      </c>
      <c r="B19" s="5" t="n">
        <v>8766619</v>
      </c>
      <c r="C19" s="5" t="n">
        <v>6067264</v>
      </c>
    </row>
    <row r="20">
      <c r="A20" s="4" t="inlineStr">
        <is>
          <t>Non-current liabilities</t>
        </is>
      </c>
      <c r="B20" s="5" t="n">
        <v>33698</v>
      </c>
      <c r="C20" s="5" t="n">
        <v>61580</v>
      </c>
    </row>
    <row r="21">
      <c r="A21" s="4" t="inlineStr">
        <is>
          <t>Total liabilities</t>
        </is>
      </c>
      <c r="B21" s="5" t="n">
        <v>8800317</v>
      </c>
      <c r="C21" s="5" t="n">
        <v>6128844</v>
      </c>
    </row>
    <row r="22">
      <c r="A22" s="4" t="inlineStr">
        <is>
          <t>Net assets</t>
        </is>
      </c>
      <c r="B22" s="5" t="n">
        <v>13914684</v>
      </c>
      <c r="C22" s="5" t="n">
        <v>9994900</v>
      </c>
    </row>
    <row r="23">
      <c r="A23" s="4" t="inlineStr">
        <is>
          <t>Short-term loan</t>
        </is>
      </c>
      <c r="B23" s="5" t="n">
        <v>475103</v>
      </c>
      <c r="C23" s="4" t="inlineStr">
        <is>
          <t xml:space="preserve"> </t>
        </is>
      </c>
    </row>
    <row r="24">
      <c r="A24" s="4" t="inlineStr">
        <is>
          <t>Accounts payable</t>
        </is>
      </c>
      <c r="B24" s="5" t="n">
        <v>1037723</v>
      </c>
      <c r="C24" s="5" t="n">
        <v>619329</v>
      </c>
    </row>
    <row r="25">
      <c r="A25" s="4" t="inlineStr">
        <is>
          <t>Other payables and accrued liabilities</t>
        </is>
      </c>
      <c r="B25" s="5" t="n">
        <v>103323</v>
      </c>
      <c r="C25" s="5" t="n">
        <v>301230</v>
      </c>
    </row>
    <row r="26">
      <c r="A26" s="4" t="inlineStr">
        <is>
          <t>Other payables - related party</t>
        </is>
      </c>
      <c r="B26" s="5" t="n">
        <v>6090841</v>
      </c>
      <c r="C26" s="5" t="n">
        <v>5082068</v>
      </c>
    </row>
    <row r="27">
      <c r="A27" s="4" t="inlineStr">
        <is>
          <t>Tax payables</t>
        </is>
      </c>
      <c r="B27" s="5" t="n">
        <v>57815</v>
      </c>
      <c r="C27" s="5" t="n">
        <v>202</v>
      </c>
    </row>
    <row r="28">
      <c r="A28" s="4" t="inlineStr">
        <is>
          <t>Customer Advances</t>
        </is>
      </c>
      <c r="B28" s="5" t="n">
        <v>900522</v>
      </c>
      <c r="C28" s="5" t="n">
        <v>3426</v>
      </c>
    </row>
    <row r="29">
      <c r="A29" s="4" t="inlineStr">
        <is>
          <t>Lease liabilities</t>
        </is>
      </c>
      <c r="B29" s="5" t="n">
        <v>101292</v>
      </c>
      <c r="C29" s="5" t="n">
        <v>61009</v>
      </c>
    </row>
    <row r="30">
      <c r="A30" s="4" t="inlineStr">
        <is>
          <t>Total current liabilities</t>
        </is>
      </c>
      <c r="B30" s="5" t="n">
        <v>8766619</v>
      </c>
      <c r="C30" s="5" t="n">
        <v>6067264</v>
      </c>
    </row>
    <row r="31">
      <c r="A31" s="4" t="inlineStr">
        <is>
          <t>Lease liabilities - noncurrent</t>
        </is>
      </c>
      <c r="B31" s="5" t="n">
        <v>33698</v>
      </c>
      <c r="C31" s="5" t="n">
        <v>61580</v>
      </c>
    </row>
    <row r="32">
      <c r="A32" s="4" t="inlineStr">
        <is>
          <t>Total liabilities</t>
        </is>
      </c>
      <c r="B32" s="5" t="n">
        <v>8800317</v>
      </c>
      <c r="C32" s="6" t="n">
        <v>6128844</v>
      </c>
    </row>
    <row r="33">
      <c r="A33" s="4" t="inlineStr">
        <is>
          <t>Operating revenues</t>
        </is>
      </c>
      <c r="B33" s="5" t="n">
        <v>11852883</v>
      </c>
    </row>
    <row r="34">
      <c r="A34" s="4" t="inlineStr">
        <is>
          <t>Gross profit</t>
        </is>
      </c>
      <c r="B34" s="5" t="n">
        <v>1114981</v>
      </c>
    </row>
    <row r="35">
      <c r="A35" s="4" t="inlineStr">
        <is>
          <t>Loss from operations</t>
        </is>
      </c>
      <c r="B35" s="5" t="n">
        <v>-599913</v>
      </c>
    </row>
    <row r="36">
      <c r="A36" s="4" t="inlineStr">
        <is>
          <t>Net loss</t>
        </is>
      </c>
      <c r="B36" s="6" t="n">
        <v>-53939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ccounts receivable – related party (Details) - USD ($)</t>
        </is>
      </c>
      <c r="B1" s="2" t="inlineStr">
        <is>
          <t>Dec. 31, 2020</t>
        </is>
      </c>
      <c r="C1" s="2" t="inlineStr">
        <is>
          <t>Dec. 31, 2019</t>
        </is>
      </c>
    </row>
    <row r="2">
      <c r="A2" s="3" t="inlineStr">
        <is>
          <t>Receivables [Abstract]</t>
        </is>
      </c>
    </row>
    <row r="3">
      <c r="A3" s="4" t="inlineStr">
        <is>
          <t>Accounts receivable</t>
        </is>
      </c>
      <c r="B3" s="6" t="n">
        <v>1670526</v>
      </c>
      <c r="C3" s="6" t="n">
        <v>2221319</v>
      </c>
    </row>
    <row r="4">
      <c r="A4" s="4" t="inlineStr">
        <is>
          <t>Less: Allowance for doubtful accounts</t>
        </is>
      </c>
      <c r="B4" s="5" t="n">
        <v>-598936</v>
      </c>
      <c r="C4" s="5" t="n">
        <v>-24055</v>
      </c>
    </row>
    <row r="5">
      <c r="A5" s="4" t="inlineStr">
        <is>
          <t>Total accounts receivable, net</t>
        </is>
      </c>
      <c r="B5" s="6" t="n">
        <v>1071590</v>
      </c>
      <c r="C5" s="6" t="n">
        <v>21972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accounts receivable – related party (Details 1) - USD ($)</t>
        </is>
      </c>
      <c r="B1" s="2" t="inlineStr">
        <is>
          <t>12 Months Ended</t>
        </is>
      </c>
    </row>
    <row r="2">
      <c r="B2" s="2" t="inlineStr">
        <is>
          <t>Dec. 31, 2020</t>
        </is>
      </c>
      <c r="C2" s="2" t="inlineStr">
        <is>
          <t>Dec. 31, 2019</t>
        </is>
      </c>
    </row>
    <row r="3">
      <c r="A3" s="3" t="inlineStr">
        <is>
          <t>Receivables [Abstract]</t>
        </is>
      </c>
    </row>
    <row r="4">
      <c r="A4" s="4" t="inlineStr">
        <is>
          <t>Beginning balance</t>
        </is>
      </c>
      <c r="B4" s="6" t="n">
        <v>24055</v>
      </c>
      <c r="C4" s="4" t="inlineStr">
        <is>
          <t xml:space="preserve"> </t>
        </is>
      </c>
    </row>
    <row r="5">
      <c r="A5" s="4" t="inlineStr">
        <is>
          <t>Beginning balance from Wuhan HOST</t>
        </is>
      </c>
      <c r="B5" s="4" t="inlineStr">
        <is>
          <t xml:space="preserve"> </t>
        </is>
      </c>
      <c r="C5" s="5" t="n">
        <v>260764</v>
      </c>
    </row>
    <row r="6">
      <c r="A6" s="4" t="inlineStr">
        <is>
          <t>Beginning balance from Rong Hai</t>
        </is>
      </c>
      <c r="B6" s="5" t="n">
        <v>24055</v>
      </c>
      <c r="C6" s="5" t="n">
        <v>472082</v>
      </c>
    </row>
    <row r="7">
      <c r="A7" s="4" t="inlineStr">
        <is>
          <t>Depositing ending balance of Hubei Shengrong</t>
        </is>
      </c>
      <c r="B7" s="4" t="inlineStr">
        <is>
          <t xml:space="preserve"> </t>
        </is>
      </c>
      <c r="C7" s="4" t="inlineStr">
        <is>
          <t xml:space="preserve"> </t>
        </is>
      </c>
    </row>
    <row r="8">
      <c r="A8" s="4" t="inlineStr">
        <is>
          <t>Addition</t>
        </is>
      </c>
      <c r="B8" s="5" t="n">
        <v>542087</v>
      </c>
      <c r="C8" s="4" t="inlineStr">
        <is>
          <t xml:space="preserve"> </t>
        </is>
      </c>
    </row>
    <row r="9">
      <c r="A9" s="4" t="inlineStr">
        <is>
          <t>Recovery and reversals</t>
        </is>
      </c>
      <c r="B9" s="4" t="inlineStr">
        <is>
          <t xml:space="preserve"> </t>
        </is>
      </c>
      <c r="C9" s="5" t="n">
        <v>-708791</v>
      </c>
    </row>
    <row r="10">
      <c r="A10" s="4" t="inlineStr">
        <is>
          <t>Exchange rate effect</t>
        </is>
      </c>
      <c r="B10" s="5" t="n">
        <v>32794</v>
      </c>
      <c r="C10" s="4" t="inlineStr">
        <is>
          <t xml:space="preserve"> </t>
        </is>
      </c>
    </row>
    <row r="11">
      <c r="A11" s="4" t="inlineStr">
        <is>
          <t>Ending balance</t>
        </is>
      </c>
      <c r="B11" s="6" t="n">
        <v>598936</v>
      </c>
      <c r="C11" s="6" t="n">
        <v>240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0</t>
        </is>
      </c>
      <c r="C1" s="2" t="inlineStr">
        <is>
          <t>Dec. 31, 2019</t>
        </is>
      </c>
    </row>
    <row r="2">
      <c r="A2" s="3" t="inlineStr">
        <is>
          <t>Inventory Disclosure [Abstract]</t>
        </is>
      </c>
    </row>
    <row r="3">
      <c r="A3" s="4" t="inlineStr">
        <is>
          <t>Raw materials</t>
        </is>
      </c>
      <c r="B3" s="4" t="inlineStr">
        <is>
          <t xml:space="preserve"> </t>
        </is>
      </c>
      <c r="C3" s="4" t="inlineStr">
        <is>
          <t xml:space="preserve"> </t>
        </is>
      </c>
    </row>
    <row r="4">
      <c r="A4" s="4" t="inlineStr">
        <is>
          <t>Work in progress</t>
        </is>
      </c>
      <c r="B4" s="4" t="inlineStr">
        <is>
          <t xml:space="preserve"> </t>
        </is>
      </c>
      <c r="C4" s="4" t="inlineStr">
        <is>
          <t xml:space="preserve"> </t>
        </is>
      </c>
    </row>
    <row r="5">
      <c r="A5" s="4" t="inlineStr">
        <is>
          <t>Finished Goods</t>
        </is>
      </c>
      <c r="B5" s="5" t="n">
        <v>1047274</v>
      </c>
      <c r="C5" s="5" t="n">
        <v>1197065</v>
      </c>
    </row>
    <row r="6">
      <c r="A6" s="4" t="inlineStr">
        <is>
          <t>Total inventories</t>
        </is>
      </c>
      <c r="B6" s="6" t="n">
        <v>1047274</v>
      </c>
      <c r="C6" s="6" t="n">
        <v>11970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lant and Equipment, Net (Details) - USD ($)</t>
        </is>
      </c>
      <c r="B1" s="2" t="inlineStr">
        <is>
          <t>Dec. 31, 2020</t>
        </is>
      </c>
      <c r="C1" s="2" t="inlineStr">
        <is>
          <t>Dec. 31, 2019</t>
        </is>
      </c>
    </row>
    <row r="2">
      <c r="A2" s="3" t="inlineStr">
        <is>
          <t>Property, Plant and Equipment [Line Items]</t>
        </is>
      </c>
    </row>
    <row r="3">
      <c r="A3" s="4" t="inlineStr">
        <is>
          <t>Subtotal</t>
        </is>
      </c>
      <c r="B3" s="6" t="n">
        <v>349507</v>
      </c>
      <c r="C3" s="6" t="n">
        <v>248745</v>
      </c>
    </row>
    <row r="4">
      <c r="A4" s="4" t="inlineStr">
        <is>
          <t>Less: accumulated depreciation and amortization</t>
        </is>
      </c>
      <c r="B4" s="5" t="n">
        <v>-266674</v>
      </c>
      <c r="C4" s="5" t="n">
        <v>-229688</v>
      </c>
    </row>
    <row r="5">
      <c r="A5" s="4" t="inlineStr">
        <is>
          <t>Total</t>
        </is>
      </c>
      <c r="B5" s="5" t="n">
        <v>82833</v>
      </c>
      <c r="C5" s="5" t="n">
        <v>19057</v>
      </c>
    </row>
    <row r="6">
      <c r="A6" s="4" t="inlineStr">
        <is>
          <t>Office equipment and furniture [Member]</t>
        </is>
      </c>
    </row>
    <row r="7">
      <c r="A7" s="3" t="inlineStr">
        <is>
          <t>Property, Plant and Equipment [Line Items]</t>
        </is>
      </c>
    </row>
    <row r="8">
      <c r="A8" s="4" t="inlineStr">
        <is>
          <t>Subtotal</t>
        </is>
      </c>
      <c r="B8" s="5" t="n">
        <v>76605</v>
      </c>
      <c r="C8" s="5" t="n">
        <v>39688</v>
      </c>
    </row>
    <row r="9">
      <c r="A9" s="4" t="inlineStr">
        <is>
          <t>Automobile [Member]</t>
        </is>
      </c>
    </row>
    <row r="10">
      <c r="A10" s="3" t="inlineStr">
        <is>
          <t>Property, Plant and Equipment [Line Items]</t>
        </is>
      </c>
    </row>
    <row r="11">
      <c r="A11" s="4" t="inlineStr">
        <is>
          <t>Subtotal</t>
        </is>
      </c>
      <c r="B11" s="6" t="n">
        <v>272902</v>
      </c>
      <c r="C11" s="6" t="n">
        <v>2090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lant and Equipment, Net (Details Textual) - USD ($)</t>
        </is>
      </c>
      <c r="B1" s="2" t="inlineStr">
        <is>
          <t>12 Months Ended</t>
        </is>
      </c>
    </row>
    <row r="2">
      <c r="B2" s="2" t="inlineStr">
        <is>
          <t>Dec. 31, 2020</t>
        </is>
      </c>
      <c r="C2" s="2" t="inlineStr">
        <is>
          <t>Dec. 31, 2019</t>
        </is>
      </c>
    </row>
    <row r="3">
      <c r="A3" s="3" t="inlineStr">
        <is>
          <t>Plant and Equipment, Net (Textual)</t>
        </is>
      </c>
    </row>
    <row r="4">
      <c r="A4" s="4" t="inlineStr">
        <is>
          <t>Depreciation and amortization expense</t>
        </is>
      </c>
      <c r="B4" s="6" t="n">
        <v>19869</v>
      </c>
      <c r="C4" s="6" t="n">
        <v>83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tangible Assets, Net (Details) - USD ($)</t>
        </is>
      </c>
      <c r="B1" s="2" t="inlineStr">
        <is>
          <t>Dec. 31, 2020</t>
        </is>
      </c>
      <c r="C1" s="2" t="inlineStr">
        <is>
          <t>Dec. 31, 2019</t>
        </is>
      </c>
    </row>
    <row r="2">
      <c r="A2" s="4" t="inlineStr">
        <is>
          <t>Less: accumulated amortization</t>
        </is>
      </c>
      <c r="B2" s="6" t="n">
        <v>-149</v>
      </c>
      <c r="C2" s="4" t="inlineStr">
        <is>
          <t xml:space="preserve"> </t>
        </is>
      </c>
    </row>
    <row r="3">
      <c r="A3" s="4" t="inlineStr">
        <is>
          <t>Net intangible assets</t>
        </is>
      </c>
      <c r="B3" s="5" t="n">
        <v>1226521</v>
      </c>
      <c r="C3" s="4" t="inlineStr">
        <is>
          <t xml:space="preserve"> </t>
        </is>
      </c>
    </row>
    <row r="4">
      <c r="A4" s="4" t="inlineStr">
        <is>
          <t>Development of technology [Member]</t>
        </is>
      </c>
    </row>
    <row r="5">
      <c r="A5" s="4" t="inlineStr">
        <is>
          <t>Intangible assets, gross</t>
        </is>
      </c>
      <c r="B5" s="5" t="n">
        <v>1226072</v>
      </c>
      <c r="C5" s="4" t="inlineStr">
        <is>
          <t xml:space="preserve"> </t>
        </is>
      </c>
    </row>
    <row r="6">
      <c r="A6" s="4" t="inlineStr">
        <is>
          <t>Software [Member]</t>
        </is>
      </c>
    </row>
    <row r="7">
      <c r="A7" s="4" t="inlineStr">
        <is>
          <t>Intangible assets, gross</t>
        </is>
      </c>
      <c r="B7" s="6" t="n">
        <v>598</v>
      </c>
      <c r="C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Textual)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6" t="n">
        <v>141</v>
      </c>
      <c r="C4" s="6" t="n">
        <v>208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Goodwill (Details) - USD ($)</t>
        </is>
      </c>
      <c r="B1" s="2" t="inlineStr">
        <is>
          <t>12 Months Ended</t>
        </is>
      </c>
    </row>
    <row r="2">
      <c r="B2" s="2" t="inlineStr">
        <is>
          <t>Dec. 31, 2020</t>
        </is>
      </c>
      <c r="C2" s="2" t="inlineStr">
        <is>
          <t>Dec. 31, 2019</t>
        </is>
      </c>
    </row>
    <row r="3">
      <c r="A3" s="4" t="inlineStr">
        <is>
          <t>Balance as of December 31, 2019</t>
        </is>
      </c>
      <c r="B3" s="6" t="n">
        <v>7289454</v>
      </c>
    </row>
    <row r="4">
      <c r="A4" s="4" t="inlineStr">
        <is>
          <t>Goodwill acquired through acquisition</t>
        </is>
      </c>
      <c r="B4" s="5" t="n">
        <v>7140304</v>
      </c>
    </row>
    <row r="5">
      <c r="A5" s="4" t="inlineStr">
        <is>
          <t>Goodwill impairments</t>
        </is>
      </c>
      <c r="B5" s="5" t="n">
        <v>3896818</v>
      </c>
      <c r="C5" s="4" t="inlineStr">
        <is>
          <t xml:space="preserve"> </t>
        </is>
      </c>
    </row>
    <row r="6">
      <c r="A6" s="4" t="inlineStr">
        <is>
          <t>Foreign currency translation adjustment</t>
        </is>
      </c>
      <c r="B6" s="5" t="n">
        <v>1117217</v>
      </c>
    </row>
    <row r="7">
      <c r="A7" s="4" t="inlineStr">
        <is>
          <t>Balance as of December 31, 2020</t>
        </is>
      </c>
      <c r="B7" s="5" t="n">
        <v>11650157</v>
      </c>
      <c r="C7" s="5" t="n">
        <v>7289454</v>
      </c>
    </row>
    <row r="8">
      <c r="A8" s="4" t="inlineStr">
        <is>
          <t>Wuhan HOST [Member]</t>
        </is>
      </c>
    </row>
    <row r="9">
      <c r="A9" s="4" t="inlineStr">
        <is>
          <t>Balance as of December 31, 2019</t>
        </is>
      </c>
      <c r="B9" s="5" t="n">
        <v>3424390</v>
      </c>
    </row>
    <row r="10">
      <c r="A10" s="4" t="inlineStr">
        <is>
          <t>Goodwill acquired through acquisition</t>
        </is>
      </c>
      <c r="B10" s="4" t="inlineStr">
        <is>
          <t xml:space="preserve"> </t>
        </is>
      </c>
    </row>
    <row r="11">
      <c r="A11" s="4" t="inlineStr">
        <is>
          <t>Goodwill impairments</t>
        </is>
      </c>
      <c r="B11" s="4" t="inlineStr">
        <is>
          <t xml:space="preserve"> </t>
        </is>
      </c>
    </row>
    <row r="12">
      <c r="A12" s="4" t="inlineStr">
        <is>
          <t>Foreign currency translation adjustment</t>
        </is>
      </c>
      <c r="B12" s="4" t="inlineStr">
        <is>
          <t xml:space="preserve"> </t>
        </is>
      </c>
    </row>
    <row r="13">
      <c r="A13" s="4" t="inlineStr">
        <is>
          <t>Balance as of December 31, 2020</t>
        </is>
      </c>
      <c r="B13" s="4" t="inlineStr">
        <is>
          <t xml:space="preserve"> </t>
        </is>
      </c>
      <c r="C13" s="5" t="n">
        <v>3424390</v>
      </c>
    </row>
    <row r="14">
      <c r="A14" s="4" t="inlineStr">
        <is>
          <t>Rong Hai [Member]</t>
        </is>
      </c>
    </row>
    <row r="15">
      <c r="A15" s="4" t="inlineStr">
        <is>
          <t>Balance as of December 31, 2019</t>
        </is>
      </c>
      <c r="B15" s="5" t="n">
        <v>7289454</v>
      </c>
    </row>
    <row r="16">
      <c r="A16" s="4" t="inlineStr">
        <is>
          <t>Goodwill acquired through acquisition</t>
        </is>
      </c>
      <c r="B16" s="4" t="inlineStr">
        <is>
          <t xml:space="preserve"> </t>
        </is>
      </c>
    </row>
    <row r="17">
      <c r="A17" s="4" t="inlineStr">
        <is>
          <t>Goodwill impairments</t>
        </is>
      </c>
      <c r="B17" s="5" t="n">
        <v>-3896818</v>
      </c>
    </row>
    <row r="18">
      <c r="A18" s="4" t="inlineStr">
        <is>
          <t>Foreign currency translation adjustment</t>
        </is>
      </c>
      <c r="B18" s="5" t="n">
        <v>504181</v>
      </c>
    </row>
    <row r="19">
      <c r="A19" s="4" t="inlineStr">
        <is>
          <t>Balance as of December 31, 2020</t>
        </is>
      </c>
      <c r="B19" s="5" t="n">
        <v>3896817</v>
      </c>
      <c r="C19" s="5" t="n">
        <v>7289454</v>
      </c>
    </row>
    <row r="20">
      <c r="A20" s="4" t="inlineStr">
        <is>
          <t>Wuge [Member]</t>
        </is>
      </c>
    </row>
    <row r="21">
      <c r="A21" s="4" t="inlineStr">
        <is>
          <t>Balance as of December 31, 2019</t>
        </is>
      </c>
      <c r="B21" s="4" t="inlineStr">
        <is>
          <t xml:space="preserve"> </t>
        </is>
      </c>
    </row>
    <row r="22">
      <c r="A22" s="4" t="inlineStr">
        <is>
          <t>Goodwill acquired through acquisition</t>
        </is>
      </c>
      <c r="B22" s="5" t="n">
        <v>7140304</v>
      </c>
    </row>
    <row r="23">
      <c r="A23" s="4" t="inlineStr">
        <is>
          <t>Goodwill impairments</t>
        </is>
      </c>
      <c r="B23" s="4" t="inlineStr">
        <is>
          <t xml:space="preserve"> </t>
        </is>
      </c>
    </row>
    <row r="24">
      <c r="A24" s="4" t="inlineStr">
        <is>
          <t>Foreign currency translation adjustment</t>
        </is>
      </c>
      <c r="B24" s="5" t="n">
        <v>613036</v>
      </c>
    </row>
    <row r="25">
      <c r="A25" s="4" t="inlineStr">
        <is>
          <t>Balance as of December 31, 2020</t>
        </is>
      </c>
      <c r="B25" s="6" t="n">
        <v>7753340</v>
      </c>
      <c r="C2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2510456</v>
      </c>
      <c r="C4" s="6" t="n">
        <v>-16826343</v>
      </c>
    </row>
    <row r="5">
      <c r="A5" s="3" t="inlineStr">
        <is>
          <t>Adjustments to reconcile net income to net cash used in operating activities:</t>
        </is>
      </c>
    </row>
    <row r="6">
      <c r="A6" s="4" t="inlineStr">
        <is>
          <t>Write down of assets in discontinued operations</t>
        </is>
      </c>
      <c r="B6" s="4" t="inlineStr">
        <is>
          <t xml:space="preserve"> </t>
        </is>
      </c>
      <c r="C6" s="5" t="n">
        <v>13380258</v>
      </c>
    </row>
    <row r="7">
      <c r="A7" s="4" t="inlineStr">
        <is>
          <t>Gain on disposal of discontinued operations</t>
        </is>
      </c>
      <c r="B7" s="5" t="n">
        <v>-7904367</v>
      </c>
      <c r="C7" s="4" t="inlineStr">
        <is>
          <t xml:space="preserve"> </t>
        </is>
      </c>
    </row>
    <row r="8">
      <c r="A8" s="4" t="inlineStr">
        <is>
          <t>Goodwill impairments of discontinued operations</t>
        </is>
      </c>
      <c r="B8" s="4" t="inlineStr">
        <is>
          <t xml:space="preserve"> </t>
        </is>
      </c>
      <c r="C8" s="5" t="n">
        <v>3424390</v>
      </c>
    </row>
    <row r="9">
      <c r="A9" s="4" t="inlineStr">
        <is>
          <t>Goodwill impairments</t>
        </is>
      </c>
      <c r="B9" s="5" t="n">
        <v>3896818</v>
      </c>
      <c r="C9" s="4" t="inlineStr">
        <is>
          <t xml:space="preserve"> </t>
        </is>
      </c>
    </row>
    <row r="10">
      <c r="A10" s="4" t="inlineStr">
        <is>
          <t>Depreciation of plant and equipment</t>
        </is>
      </c>
      <c r="B10" s="5" t="n">
        <v>19869</v>
      </c>
      <c r="C10" s="5" t="n">
        <v>93055</v>
      </c>
    </row>
    <row r="11">
      <c r="A11" s="4" t="inlineStr">
        <is>
          <t>Amortization of intangible assets</t>
        </is>
      </c>
      <c r="B11" s="5" t="n">
        <v>141</v>
      </c>
      <c r="C11" s="5" t="n">
        <v>20895</v>
      </c>
    </row>
    <row r="12">
      <c r="A12" s="4" t="inlineStr">
        <is>
          <t>Deferred tax provision (benefit)</t>
        </is>
      </c>
      <c r="B12" s="5" t="n">
        <v>-82511</v>
      </c>
      <c r="C12" s="5" t="n">
        <v>79745</v>
      </c>
    </row>
    <row r="13">
      <c r="A13" s="3" t="inlineStr">
        <is>
          <t>Change in operating assets and liabilities</t>
        </is>
      </c>
    </row>
    <row r="14">
      <c r="A14" s="4" t="inlineStr">
        <is>
          <t>Decrease (increase) in notes receivable</t>
        </is>
      </c>
      <c r="B14" s="5" t="n">
        <v>43481</v>
      </c>
      <c r="C14" s="5" t="n">
        <v>-43499</v>
      </c>
    </row>
    <row r="15">
      <c r="A15" s="4" t="inlineStr">
        <is>
          <t>Decrease in accounts receivables</t>
        </is>
      </c>
      <c r="B15" s="5" t="n">
        <v>1208262</v>
      </c>
      <c r="C15" s="5" t="n">
        <v>852562</v>
      </c>
    </row>
    <row r="16">
      <c r="A16" s="4" t="inlineStr">
        <is>
          <t>(Increase) decrease in other receivables</t>
        </is>
      </c>
      <c r="B16" s="5" t="n">
        <v>-473468</v>
      </c>
      <c r="C16" s="5" t="n">
        <v>174874</v>
      </c>
    </row>
    <row r="17">
      <c r="A17" s="4" t="inlineStr">
        <is>
          <t>Increase in other receivable - related party</t>
        </is>
      </c>
      <c r="B17" s="5" t="n">
        <v>-204127</v>
      </c>
      <c r="C17" s="4" t="inlineStr">
        <is>
          <t xml:space="preserve"> </t>
        </is>
      </c>
    </row>
    <row r="18">
      <c r="A18" s="4" t="inlineStr">
        <is>
          <t>Decrease in inventories</t>
        </is>
      </c>
      <c r="B18" s="5" t="n">
        <v>219956</v>
      </c>
      <c r="C18" s="5" t="n">
        <v>152549</v>
      </c>
    </row>
    <row r="19">
      <c r="A19" s="4" t="inlineStr">
        <is>
          <t>Increase in prepayments</t>
        </is>
      </c>
      <c r="B19" s="5" t="n">
        <v>-402639</v>
      </c>
      <c r="C19" s="5" t="n">
        <v>-2486469</v>
      </c>
    </row>
    <row r="20">
      <c r="A20" s="4" t="inlineStr">
        <is>
          <t>Increase (decrease) in accounts payable</t>
        </is>
      </c>
      <c r="B20" s="5" t="n">
        <v>633215</v>
      </c>
      <c r="C20" s="5" t="n">
        <v>-471047</v>
      </c>
    </row>
    <row r="21">
      <c r="A21" s="4" t="inlineStr">
        <is>
          <t>Increase in other payables and accrued liabilities</t>
        </is>
      </c>
      <c r="B21" s="5" t="n">
        <v>31269</v>
      </c>
      <c r="C21" s="5" t="n">
        <v>2239608</v>
      </c>
    </row>
    <row r="22">
      <c r="A22" s="4" t="inlineStr">
        <is>
          <t>Increase in customer deposits</t>
        </is>
      </c>
      <c r="B22" s="5" t="n">
        <v>395197</v>
      </c>
      <c r="C22" s="5" t="n">
        <v>148463</v>
      </c>
    </row>
    <row r="23">
      <c r="A23" s="4" t="inlineStr">
        <is>
          <t>Increase in lease liabilities</t>
        </is>
      </c>
      <c r="B23" s="5" t="n">
        <v>37859</v>
      </c>
      <c r="C23" s="5" t="n">
        <v>32711</v>
      </c>
    </row>
    <row r="24">
      <c r="A24" s="4" t="inlineStr">
        <is>
          <t>Increase (decrease) in taxes payable</t>
        </is>
      </c>
      <c r="B24" s="5" t="n">
        <v>68488</v>
      </c>
      <c r="C24" s="5" t="n">
        <v>-12295</v>
      </c>
    </row>
    <row r="25">
      <c r="A25" s="4" t="inlineStr">
        <is>
          <t>Net cash (used in) provided by operating activities</t>
        </is>
      </c>
      <c r="B25" s="5" t="n">
        <v>-2101</v>
      </c>
      <c r="C25" s="5" t="n">
        <v>759457</v>
      </c>
    </row>
    <row r="26">
      <c r="A26" s="3" t="inlineStr">
        <is>
          <t>CASH FLOWS FROM INVESTING ACTIVITIES:</t>
        </is>
      </c>
    </row>
    <row r="27">
      <c r="A27" s="4" t="inlineStr">
        <is>
          <t>Net increase in cash from acquisition of Wuge</t>
        </is>
      </c>
      <c r="B27" s="5" t="n">
        <v>288788</v>
      </c>
      <c r="C27" s="4" t="inlineStr">
        <is>
          <t xml:space="preserve"> </t>
        </is>
      </c>
    </row>
    <row r="28">
      <c r="A28" s="4" t="inlineStr">
        <is>
          <t>Net decrease in cash from disposal of discontinued operations</t>
        </is>
      </c>
      <c r="B28" s="5" t="n">
        <v>-470576</v>
      </c>
      <c r="C28" s="4" t="inlineStr">
        <is>
          <t xml:space="preserve"> </t>
        </is>
      </c>
    </row>
    <row r="29">
      <c r="A29" s="4" t="inlineStr">
        <is>
          <t>Purchase of intangible assets</t>
        </is>
      </c>
      <c r="B29" s="5" t="n">
        <v>-1160053</v>
      </c>
      <c r="C29" s="4" t="inlineStr">
        <is>
          <t xml:space="preserve"> </t>
        </is>
      </c>
    </row>
    <row r="30">
      <c r="A30" s="4" t="inlineStr">
        <is>
          <t>Purchase of financial products</t>
        </is>
      </c>
      <c r="B30" s="5" t="n">
        <v>-3116123</v>
      </c>
      <c r="C30" s="4" t="inlineStr">
        <is>
          <t xml:space="preserve"> </t>
        </is>
      </c>
    </row>
    <row r="31">
      <c r="A31" s="4" t="inlineStr">
        <is>
          <t>Purchase of equipment</t>
        </is>
      </c>
      <c r="B31" s="5" t="n">
        <v>-72844</v>
      </c>
      <c r="C31" s="4" t="inlineStr">
        <is>
          <t xml:space="preserve"> </t>
        </is>
      </c>
    </row>
    <row r="32">
      <c r="A32" s="4" t="inlineStr">
        <is>
          <t>Net cash used in investing activities</t>
        </is>
      </c>
      <c r="B32" s="5" t="n">
        <v>-4530808</v>
      </c>
      <c r="C32" s="4" t="inlineStr">
        <is>
          <t xml:space="preserve"> </t>
        </is>
      </c>
    </row>
    <row r="33">
      <c r="A33" s="3" t="inlineStr">
        <is>
          <t>CASH FLOWS FROM FINANCING ACTIVITIES:</t>
        </is>
      </c>
    </row>
    <row r="34">
      <c r="A34" s="4" t="inlineStr">
        <is>
          <t>Proceeds from issuance of common stock</t>
        </is>
      </c>
      <c r="B34" s="5" t="n">
        <v>2609894</v>
      </c>
      <c r="C34" s="5" t="n">
        <v>2984094</v>
      </c>
    </row>
    <row r="35">
      <c r="A35" s="4" t="inlineStr">
        <is>
          <t>Proceeds from short term bank loans</t>
        </is>
      </c>
      <c r="B35" s="5" t="n">
        <v>449301</v>
      </c>
      <c r="C35" s="4" t="inlineStr">
        <is>
          <t xml:space="preserve"> </t>
        </is>
      </c>
    </row>
    <row r="36">
      <c r="A36" s="4" t="inlineStr">
        <is>
          <t>Repayments of short-term loans - bank</t>
        </is>
      </c>
      <c r="B36" s="4" t="inlineStr">
        <is>
          <t xml:space="preserve"> </t>
        </is>
      </c>
      <c r="C36" s="5" t="n">
        <v>-507489</v>
      </c>
    </row>
    <row r="37">
      <c r="A37" s="4" t="inlineStr">
        <is>
          <t>Net cash provided by financing activities</t>
        </is>
      </c>
      <c r="B37" s="5" t="n">
        <v>3059195</v>
      </c>
      <c r="C37" s="5" t="n">
        <v>2476605</v>
      </c>
    </row>
    <row r="38">
      <c r="A38" s="4" t="inlineStr">
        <is>
          <t>EFFECT OF EXCHANGE RATE ON CASH</t>
        </is>
      </c>
      <c r="B38" s="5" t="n">
        <v>-11136</v>
      </c>
      <c r="C38" s="5" t="n">
        <v>64945</v>
      </c>
    </row>
    <row r="39">
      <c r="A39" s="4" t="inlineStr">
        <is>
          <t>(DECREASE) INCREASE IN CASH</t>
        </is>
      </c>
      <c r="B39" s="5" t="n">
        <v>-1484850</v>
      </c>
      <c r="C39" s="5" t="n">
        <v>3301007</v>
      </c>
    </row>
    <row r="40">
      <c r="A40" s="4" t="inlineStr">
        <is>
          <t>CASH AND CASH EQUIVALENTS, BEGINNING OF YEAR</t>
        </is>
      </c>
      <c r="B40" s="5" t="n">
        <v>2483938</v>
      </c>
      <c r="C40" s="5" t="n">
        <v>726737</v>
      </c>
    </row>
    <row r="41">
      <c r="A41" s="4" t="inlineStr">
        <is>
          <t>Cash and cash equivalents, end of year - continuing operations</t>
        </is>
      </c>
      <c r="B41" s="5" t="n">
        <v>998717</v>
      </c>
      <c r="C41" s="5" t="n">
        <v>2438938</v>
      </c>
    </row>
    <row r="42">
      <c r="A42" s="4" t="inlineStr">
        <is>
          <t>Cash and cash equivalents, end of year - discontinued operations</t>
        </is>
      </c>
      <c r="B42" s="4" t="inlineStr">
        <is>
          <t xml:space="preserve"> </t>
        </is>
      </c>
      <c r="C42" s="5" t="n">
        <v>1588806</v>
      </c>
    </row>
    <row r="43">
      <c r="A43" s="4" t="inlineStr">
        <is>
          <t>CASH AND CASH EQUIVALENTS, END OF YEAR</t>
        </is>
      </c>
      <c r="B43" s="5" t="n">
        <v>998717</v>
      </c>
      <c r="C43" s="5" t="n">
        <v>2483938</v>
      </c>
    </row>
    <row r="44">
      <c r="A44" s="3" t="inlineStr">
        <is>
          <t>SUPPLEMENTAL CASH FLOW INFORMATION:</t>
        </is>
      </c>
    </row>
    <row r="45">
      <c r="A45" s="4" t="inlineStr">
        <is>
          <t>Cash paid for income tax</t>
        </is>
      </c>
      <c r="B45" s="5" t="n">
        <v>22211</v>
      </c>
      <c r="C45" s="5" t="n">
        <v>40771</v>
      </c>
    </row>
    <row r="46">
      <c r="A46" s="4" t="inlineStr">
        <is>
          <t>Cash paid for interest</t>
        </is>
      </c>
      <c r="B46" s="5" t="n">
        <v>18235</v>
      </c>
      <c r="C46" s="5" t="n">
        <v>23251</v>
      </c>
    </row>
    <row r="47">
      <c r="A47" s="3" t="inlineStr">
        <is>
          <t>NON-CASH TRANSACTIONS OF INVESTING AND FINANCING ACTIVITIES</t>
        </is>
      </c>
    </row>
    <row r="48">
      <c r="A48" s="4" t="inlineStr">
        <is>
          <t>Issuance of common stock for warrants conversion</t>
        </is>
      </c>
      <c r="B48" s="4" t="inlineStr">
        <is>
          <t xml:space="preserve"> </t>
        </is>
      </c>
      <c r="C48" s="5" t="n">
        <v>11</v>
      </c>
    </row>
    <row r="49">
      <c r="A49" s="4" t="inlineStr">
        <is>
          <t>Issuance of common stock for debts settlement</t>
        </is>
      </c>
      <c r="B49" s="4" t="inlineStr">
        <is>
          <t xml:space="preserve"> </t>
        </is>
      </c>
      <c r="C49" s="5" t="n">
        <v>552108</v>
      </c>
    </row>
    <row r="50">
      <c r="A50" s="4" t="inlineStr">
        <is>
          <t>The cancellation of the common stock</t>
        </is>
      </c>
      <c r="B50" s="5" t="n">
        <v>1732114</v>
      </c>
      <c r="C50" s="4" t="inlineStr">
        <is>
          <t xml:space="preserve"> </t>
        </is>
      </c>
    </row>
    <row r="51">
      <c r="A51" s="4" t="inlineStr">
        <is>
          <t>Initial recognition of right-of-use assets and lease liabilities</t>
        </is>
      </c>
      <c r="B51" s="6" t="n">
        <v>134990</v>
      </c>
      <c r="C51" s="6" t="n">
        <v>3169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60" customWidth="1" min="2" max="2"/>
    <col width="14" customWidth="1" min="3" max="3"/>
  </cols>
  <sheetData>
    <row r="1">
      <c r="A1" s="1" t="inlineStr">
        <is>
          <t>Related Party Balances and Transactions (Details) - USD ($)</t>
        </is>
      </c>
      <c r="B1" s="2" t="inlineStr">
        <is>
          <t>12 Months Ended</t>
        </is>
      </c>
    </row>
    <row r="2">
      <c r="B2" s="2" t="inlineStr">
        <is>
          <t>Dec. 31, 2020</t>
        </is>
      </c>
      <c r="C2" s="2" t="inlineStr">
        <is>
          <t>Dec. 31, 2019</t>
        </is>
      </c>
    </row>
    <row r="3">
      <c r="A3" s="3" t="inlineStr">
        <is>
          <t>Related Party Transaction [Line Items]</t>
        </is>
      </c>
    </row>
    <row r="4">
      <c r="A4" s="4" t="inlineStr">
        <is>
          <t>Other payables - related parties</t>
        </is>
      </c>
      <c r="B4" s="6" t="n">
        <v>491136</v>
      </c>
      <c r="C4" s="6" t="n">
        <v>1336902</v>
      </c>
    </row>
    <row r="5">
      <c r="A5" s="4" t="inlineStr">
        <is>
          <t>Chuanliu Ni [Member]</t>
        </is>
      </c>
    </row>
    <row r="6">
      <c r="A6" s="3" t="inlineStr">
        <is>
          <t>Related Party Transaction [Line Items]</t>
        </is>
      </c>
    </row>
    <row r="7">
      <c r="A7" s="4" t="inlineStr">
        <is>
          <t>Name of related party</t>
        </is>
      </c>
      <c r="B7" s="4" t="inlineStr">
        <is>
          <t>Chuanliu Ni</t>
        </is>
      </c>
    </row>
    <row r="8">
      <c r="A8" s="4" t="inlineStr">
        <is>
          <t>Relationship</t>
        </is>
      </c>
      <c r="B8" s="4" t="inlineStr">
        <is>
          <t>Chief Executive Officer and director of a former subsidiary</t>
        </is>
      </c>
    </row>
    <row r="9">
      <c r="A9" s="4" t="inlineStr">
        <is>
          <t>Other payables - related parties</t>
        </is>
      </c>
      <c r="B9" s="6" t="n">
        <v>325907</v>
      </c>
      <c r="C9" s="5" t="n">
        <v>325907</v>
      </c>
    </row>
    <row r="10">
      <c r="A10" s="4" t="inlineStr">
        <is>
          <t>Zhong Hui Holding Limited [Member]</t>
        </is>
      </c>
    </row>
    <row r="11">
      <c r="A11" s="3" t="inlineStr">
        <is>
          <t>Related Party Transaction [Line Items]</t>
        </is>
      </c>
    </row>
    <row r="12">
      <c r="A12" s="4" t="inlineStr">
        <is>
          <t>Name of related party</t>
        </is>
      </c>
      <c r="B12" s="4" t="inlineStr">
        <is>
          <t>Zhong Hui Holding Limited</t>
        </is>
      </c>
    </row>
    <row r="13">
      <c r="A13" s="4" t="inlineStr">
        <is>
          <t>Relationship</t>
        </is>
      </c>
      <c r="B13" s="4" t="inlineStr">
        <is>
          <t>Shareholder of the Company</t>
        </is>
      </c>
    </row>
    <row r="14">
      <c r="A14" s="4" t="inlineStr">
        <is>
          <t>Other payables - related parties</t>
        </is>
      </c>
      <c r="B14" s="6" t="n">
        <v>140500</v>
      </c>
      <c r="C14" s="5" t="n">
        <v>140500</v>
      </c>
    </row>
    <row r="15">
      <c r="A15" s="4" t="inlineStr">
        <is>
          <t>Chengdu Yuan Code Chain Technology Co. LTD [Member]</t>
        </is>
      </c>
    </row>
    <row r="16">
      <c r="A16" s="3" t="inlineStr">
        <is>
          <t>Related Party Transaction [Line Items]</t>
        </is>
      </c>
    </row>
    <row r="17">
      <c r="A17" s="4" t="inlineStr">
        <is>
          <t>Name of related party</t>
        </is>
      </c>
      <c r="B17" s="4" t="inlineStr">
        <is>
          <t>Chengdu Yuan Code Chain Technology Co. Ltd</t>
        </is>
      </c>
    </row>
    <row r="18">
      <c r="A18" s="4" t="inlineStr">
        <is>
          <t>Relationship</t>
        </is>
      </c>
      <c r="B18" s="4" t="inlineStr">
        <is>
          <t>A company controlled by former shareholder of the Company</t>
        </is>
      </c>
    </row>
    <row r="19">
      <c r="A19" s="4" t="inlineStr">
        <is>
          <t>Other receivable - related party</t>
        </is>
      </c>
      <c r="B19" s="6" t="n">
        <v>230134</v>
      </c>
      <c r="C19" s="4" t="inlineStr">
        <is>
          <t xml:space="preserve"> </t>
        </is>
      </c>
    </row>
    <row r="20">
      <c r="A20" s="4" t="inlineStr">
        <is>
          <t>Qihai Wang [Member]</t>
        </is>
      </c>
    </row>
    <row r="21">
      <c r="A21" s="3" t="inlineStr">
        <is>
          <t>Related Party Transaction [Line Items]</t>
        </is>
      </c>
    </row>
    <row r="22">
      <c r="A22" s="4" t="inlineStr">
        <is>
          <t>Name of related party</t>
        </is>
      </c>
      <c r="B22" s="4" t="inlineStr">
        <is>
          <t>Qihai Wang</t>
        </is>
      </c>
    </row>
    <row r="23">
      <c r="A23" s="4" t="inlineStr">
        <is>
          <t>Relationship</t>
        </is>
      </c>
      <c r="B23" s="4" t="inlineStr">
        <is>
          <t>Shareholder of the Company</t>
        </is>
      </c>
    </row>
    <row r="24">
      <c r="A24" s="4" t="inlineStr">
        <is>
          <t>Other payables - related parties</t>
        </is>
      </c>
      <c r="B24" s="6" t="n">
        <v>24729</v>
      </c>
      <c r="C24" s="5" t="n">
        <v>166673</v>
      </c>
    </row>
    <row r="25">
      <c r="A25" s="4" t="inlineStr">
        <is>
          <t>Jiangsu Longying Education Technology Co. LTD [Member]</t>
        </is>
      </c>
    </row>
    <row r="26">
      <c r="A26" s="3" t="inlineStr">
        <is>
          <t>Related Party Transaction [Line Items]</t>
        </is>
      </c>
    </row>
    <row r="27">
      <c r="A27" s="4" t="inlineStr">
        <is>
          <t>Name of related party</t>
        </is>
      </c>
      <c r="B27" s="4" t="inlineStr">
        <is>
          <t>Jiangsu Longying Education Technology Co. Ltd</t>
        </is>
      </c>
    </row>
    <row r="28">
      <c r="A28" s="4" t="inlineStr">
        <is>
          <t>Relationship</t>
        </is>
      </c>
      <c r="B28" s="4" t="inlineStr">
        <is>
          <t>A company in which shareholder hold shares</t>
        </is>
      </c>
    </row>
    <row r="29">
      <c r="A29" s="4" t="inlineStr">
        <is>
          <t>Other payables - related parties</t>
        </is>
      </c>
      <c r="B29" s="4" t="inlineStr">
        <is>
          <t xml:space="preserve"> </t>
        </is>
      </c>
      <c r="C29" s="5" t="n">
        <v>422868</v>
      </c>
    </row>
    <row r="30">
      <c r="A30" s="4" t="inlineStr">
        <is>
          <t>Jiangsu Longhai Film Culture Media Co. Ltd [Member]</t>
        </is>
      </c>
    </row>
    <row r="31">
      <c r="A31" s="3" t="inlineStr">
        <is>
          <t>Related Party Transaction [Line Items]</t>
        </is>
      </c>
    </row>
    <row r="32">
      <c r="A32" s="4" t="inlineStr">
        <is>
          <t>Name of related party</t>
        </is>
      </c>
      <c r="B32" s="4" t="inlineStr">
        <is>
          <t>Jiangsu Longhai Film Culture Media Co. Ltd</t>
        </is>
      </c>
    </row>
    <row r="33">
      <c r="A33" s="4" t="inlineStr">
        <is>
          <t>Relationship</t>
        </is>
      </c>
      <c r="B33" s="4" t="inlineStr">
        <is>
          <t>Under common control of shareholder of the Company</t>
        </is>
      </c>
    </row>
    <row r="34">
      <c r="A34" s="4" t="inlineStr">
        <is>
          <t>Other payables - related parties</t>
        </is>
      </c>
      <c r="B34" s="4" t="inlineStr">
        <is>
          <t xml:space="preserve"> </t>
        </is>
      </c>
      <c r="C34" s="6" t="n">
        <v>28095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1" customWidth="1" min="1" max="1"/>
    <col width="45" customWidth="1" min="2" max="2"/>
    <col width="45" customWidth="1" min="3" max="3"/>
  </cols>
  <sheetData>
    <row r="1">
      <c r="A1" s="1" t="inlineStr">
        <is>
          <t>Debt (Details) - USD ($)</t>
        </is>
      </c>
      <c r="B1" s="2" t="inlineStr">
        <is>
          <t>12 Months Ended</t>
        </is>
      </c>
    </row>
    <row r="2">
      <c r="B2" s="2" t="inlineStr">
        <is>
          <t>Dec. 31, 2020</t>
        </is>
      </c>
      <c r="C2" s="2" t="inlineStr">
        <is>
          <t>Dec. 31, 2019</t>
        </is>
      </c>
    </row>
    <row r="3">
      <c r="A3" s="3" t="inlineStr">
        <is>
          <t>Short-term Debt [Line Items]</t>
        </is>
      </c>
    </row>
    <row r="4">
      <c r="A4" s="4" t="inlineStr">
        <is>
          <t>Short term loans</t>
        </is>
      </c>
      <c r="B4" s="4" t="inlineStr">
        <is>
          <t>Total</t>
        </is>
      </c>
    </row>
    <row r="5">
      <c r="A5" s="4" t="inlineStr">
        <is>
          <t>Maturities</t>
        </is>
      </c>
      <c r="B5" s="4" t="inlineStr">
        <is>
          <t xml:space="preserve"> </t>
        </is>
      </c>
    </row>
    <row r="6">
      <c r="A6" s="4" t="inlineStr">
        <is>
          <t>Short term loan due to bank</t>
        </is>
      </c>
      <c r="B6" s="6" t="n">
        <v>475103</v>
      </c>
    </row>
    <row r="7">
      <c r="A7" s="4" t="inlineStr">
        <is>
          <t>Bank of Jiangsu [Member]</t>
        </is>
      </c>
    </row>
    <row r="8">
      <c r="A8" s="3" t="inlineStr">
        <is>
          <t>Short-term Debt [Line Items]</t>
        </is>
      </c>
    </row>
    <row r="9">
      <c r="A9" s="4" t="inlineStr">
        <is>
          <t>Short term loans</t>
        </is>
      </c>
      <c r="B9" s="4" t="inlineStr">
        <is>
          <t>Loan from Bank of Jiangsu</t>
        </is>
      </c>
      <c r="C9" s="4" t="inlineStr">
        <is>
          <t>Loan from Bank of Jiangsu</t>
        </is>
      </c>
    </row>
    <row r="10">
      <c r="A10" s="4" t="inlineStr">
        <is>
          <t>Maturities</t>
        </is>
      </c>
      <c r="B10" s="4" t="inlineStr">
        <is>
          <t>March 25, 2021</t>
        </is>
      </c>
      <c r="C10" s="4" t="inlineStr">
        <is>
          <t>March 25, 2021</t>
        </is>
      </c>
    </row>
    <row r="11">
      <c r="A11" s="4" t="inlineStr">
        <is>
          <t>Weighted average interest rate</t>
        </is>
      </c>
      <c r="B11" s="4" t="inlineStr">
        <is>
          <t>4.50%</t>
        </is>
      </c>
      <c r="C11" s="4" t="inlineStr">
        <is>
          <t>4.50%</t>
        </is>
      </c>
    </row>
    <row r="12">
      <c r="A12" s="4" t="inlineStr">
        <is>
          <t>Collateral/Guarantee</t>
        </is>
      </c>
      <c r="B12" s="4" t="inlineStr">
        <is>
          <t>Personnel guarantee</t>
        </is>
      </c>
      <c r="C12" s="4" t="inlineStr">
        <is>
          <t>Personnel guarantee</t>
        </is>
      </c>
    </row>
    <row r="13">
      <c r="A13" s="4" t="inlineStr">
        <is>
          <t>Short term loan due to bank</t>
        </is>
      </c>
      <c r="B13" s="6" t="n">
        <v>268203</v>
      </c>
      <c r="C13" s="4" t="inlineStr">
        <is>
          <t xml:space="preserve"> </t>
        </is>
      </c>
    </row>
    <row r="14">
      <c r="A14" s="4" t="inlineStr">
        <is>
          <t>Bank of Jiangsu One [Member]</t>
        </is>
      </c>
    </row>
    <row r="15">
      <c r="A15" s="3" t="inlineStr">
        <is>
          <t>Short-term Debt [Line Items]</t>
        </is>
      </c>
    </row>
    <row r="16">
      <c r="A16" s="4" t="inlineStr">
        <is>
          <t>Short term loans</t>
        </is>
      </c>
      <c r="B16" s="4" t="inlineStr">
        <is>
          <t>Loan from Bank of Jiangsu</t>
        </is>
      </c>
      <c r="C16" s="4" t="inlineStr">
        <is>
          <t>Loan from Bank of Jiangsu</t>
        </is>
      </c>
    </row>
    <row r="17">
      <c r="A17" s="4" t="inlineStr">
        <is>
          <t>Maturities</t>
        </is>
      </c>
      <c r="B17" s="4" t="inlineStr">
        <is>
          <t xml:space="preserve"> January 12, 2021</t>
        </is>
      </c>
      <c r="C17" s="4" t="inlineStr">
        <is>
          <t xml:space="preserve"> January 12, 2021</t>
        </is>
      </c>
    </row>
    <row r="18">
      <c r="A18" s="4" t="inlineStr">
        <is>
          <t>Weighted average interest rate</t>
        </is>
      </c>
      <c r="B18" s="4" t="inlineStr">
        <is>
          <t>5.22%</t>
        </is>
      </c>
      <c r="C18" s="4" t="inlineStr">
        <is>
          <t>5.22%</t>
        </is>
      </c>
    </row>
    <row r="19">
      <c r="A19" s="4" t="inlineStr">
        <is>
          <t>Collateral/Guarantee</t>
        </is>
      </c>
      <c r="B19" s="4" t="inlineStr">
        <is>
          <t>Guaranteed by Shibao Lin’s personal property</t>
        </is>
      </c>
      <c r="C19" s="4" t="inlineStr">
        <is>
          <t>Guaranteed by Shibao Lin’s personal property</t>
        </is>
      </c>
    </row>
    <row r="20">
      <c r="A20" s="4" t="inlineStr">
        <is>
          <t>Short term loan due to bank</t>
        </is>
      </c>
      <c r="B20" s="6" t="n">
        <v>206900</v>
      </c>
      <c r="C2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Debt (Details Textual) - USD ($)</t>
        </is>
      </c>
      <c r="B1" s="2" t="inlineStr">
        <is>
          <t>12 Months Ended</t>
        </is>
      </c>
    </row>
    <row r="2">
      <c r="B2" s="2" t="inlineStr">
        <is>
          <t>Dec. 31, 2020</t>
        </is>
      </c>
      <c r="C2" s="2" t="inlineStr">
        <is>
          <t>Dec. 31, 2019</t>
        </is>
      </c>
    </row>
    <row r="3">
      <c r="A3" s="3" t="inlineStr">
        <is>
          <t>Debt (Textual)</t>
        </is>
      </c>
    </row>
    <row r="4">
      <c r="A4" s="4" t="inlineStr">
        <is>
          <t>Interest expense</t>
        </is>
      </c>
      <c r="B4" s="6" t="n">
        <v>18235</v>
      </c>
      <c r="C4" s="6" t="n">
        <v>2325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Taxes (Details) - USD ($)</t>
        </is>
      </c>
      <c r="B1" s="2" t="inlineStr">
        <is>
          <t>12 Months Ended</t>
        </is>
      </c>
    </row>
    <row r="2">
      <c r="B2" s="2" t="inlineStr">
        <is>
          <t>Dec. 31, 2020</t>
        </is>
      </c>
      <c r="C2" s="2" t="inlineStr">
        <is>
          <t>Dec. 31, 2019</t>
        </is>
      </c>
    </row>
    <row r="3">
      <c r="A3" s="3" t="inlineStr">
        <is>
          <t>Income Tax Disclosure [Abstract]</t>
        </is>
      </c>
    </row>
    <row r="4">
      <c r="A4" s="4" t="inlineStr">
        <is>
          <t>Current</t>
        </is>
      </c>
      <c r="B4" s="4" t="inlineStr">
        <is>
          <t xml:space="preserve"> </t>
        </is>
      </c>
      <c r="C4" s="6" t="n">
        <v>49054</v>
      </c>
    </row>
    <row r="5">
      <c r="A5" s="4" t="inlineStr">
        <is>
          <t>Deferred</t>
        </is>
      </c>
      <c r="B5" s="5" t="n">
        <v>-82511</v>
      </c>
      <c r="C5" s="5" t="n">
        <v>79745</v>
      </c>
    </row>
    <row r="6">
      <c r="A6" s="4" t="inlineStr">
        <is>
          <t>Total provision for income taxes</t>
        </is>
      </c>
      <c r="B6" s="6" t="n">
        <v>-60515</v>
      </c>
      <c r="C6" s="6" t="n">
        <v>12879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Taxes (Details 1) - USD ($)</t>
        </is>
      </c>
      <c r="B1" s="2" t="inlineStr">
        <is>
          <t>Dec. 31, 2020</t>
        </is>
      </c>
      <c r="C1" s="2" t="inlineStr">
        <is>
          <t>Dec. 31, 2019</t>
        </is>
      </c>
    </row>
    <row r="2">
      <c r="A2" s="3" t="inlineStr">
        <is>
          <t>Income Tax Disclosure [Abstract]</t>
        </is>
      </c>
    </row>
    <row r="3">
      <c r="A3" s="4" t="inlineStr">
        <is>
          <t>Net operating losses carried forward - U.S.</t>
        </is>
      </c>
      <c r="B3" s="6" t="n">
        <v>303560</v>
      </c>
      <c r="C3" s="6" t="n">
        <v>17309</v>
      </c>
    </row>
    <row r="4">
      <c r="A4" s="4" t="inlineStr">
        <is>
          <t>Net operating losses carried forward - PRC</t>
        </is>
      </c>
      <c r="C4" s="4" t="inlineStr">
        <is>
          <t xml:space="preserve"> </t>
        </is>
      </c>
    </row>
    <row r="5">
      <c r="A5" s="4" t="inlineStr">
        <is>
          <t>Bad debt allowance</t>
        </is>
      </c>
      <c r="B5" s="5" t="n">
        <v>127377</v>
      </c>
      <c r="C5" s="5" t="n">
        <v>37532</v>
      </c>
    </row>
    <row r="6">
      <c r="A6" s="4" t="inlineStr">
        <is>
          <t>Valuation allowance</t>
        </is>
      </c>
      <c r="B6" s="5" t="n">
        <v>-303560</v>
      </c>
      <c r="C6" s="5" t="n">
        <v>-17309</v>
      </c>
    </row>
    <row r="7">
      <c r="A7" s="4" t="inlineStr">
        <is>
          <t>Deferred tax assets, net</t>
        </is>
      </c>
      <c r="B7" s="6" t="n">
        <v>127377</v>
      </c>
      <c r="C7" s="6" t="n">
        <v>375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Taxes (Details 2) - USD ($)</t>
        </is>
      </c>
      <c r="B1" s="2" t="inlineStr">
        <is>
          <t>Dec. 31, 2020</t>
        </is>
      </c>
      <c r="C1" s="2" t="inlineStr">
        <is>
          <t>Dec. 31, 2019</t>
        </is>
      </c>
    </row>
    <row r="2">
      <c r="A2" s="3" t="inlineStr">
        <is>
          <t>Income Tax Disclosure [Abstract]</t>
        </is>
      </c>
    </row>
    <row r="3">
      <c r="A3" s="4" t="inlineStr">
        <is>
          <t>VAT taxes payable</t>
        </is>
      </c>
      <c r="B3" s="6" t="n">
        <v>1589</v>
      </c>
      <c r="C3" s="4" t="inlineStr">
        <is>
          <t xml:space="preserve"> </t>
        </is>
      </c>
    </row>
    <row r="4">
      <c r="A4" s="4" t="inlineStr">
        <is>
          <t>Income taxes payable</t>
        </is>
      </c>
      <c r="B4" s="5" t="n">
        <v>70914</v>
      </c>
      <c r="C4" s="4" t="inlineStr">
        <is>
          <t xml:space="preserve"> </t>
        </is>
      </c>
    </row>
    <row r="5">
      <c r="A5" s="4" t="inlineStr">
        <is>
          <t>Other taxes payable</t>
        </is>
      </c>
      <c r="B5" s="5" t="n">
        <v>136</v>
      </c>
      <c r="C5" s="5" t="n">
        <v>202</v>
      </c>
    </row>
    <row r="6">
      <c r="A6" s="4" t="inlineStr">
        <is>
          <t>Total</t>
        </is>
      </c>
      <c r="B6" s="6" t="n">
        <v>72639</v>
      </c>
      <c r="C6" s="6" t="n">
        <v>2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15" customWidth="1" min="2" max="2"/>
    <col width="13" customWidth="1" min="3" max="3"/>
    <col width="80" customWidth="1" min="4" max="4"/>
    <col width="80" customWidth="1" min="5" max="5"/>
  </cols>
  <sheetData>
    <row r="1">
      <c r="A1" s="1" t="inlineStr">
        <is>
          <t>Taxes (Details Textual) - USD ($)</t>
        </is>
      </c>
      <c r="B1" s="2" t="inlineStr">
        <is>
          <t>1 Months Ended</t>
        </is>
      </c>
      <c r="E1" s="2" t="inlineStr">
        <is>
          <t>12 Months Ended</t>
        </is>
      </c>
    </row>
    <row r="2">
      <c r="B2" s="2" t="inlineStr">
        <is>
          <t>Apr. 30, 2019</t>
        </is>
      </c>
      <c r="C2" s="2" t="inlineStr">
        <is>
          <t>May 30, 2018</t>
        </is>
      </c>
      <c r="D2" s="2" t="inlineStr">
        <is>
          <t>Dec. 22, 2017</t>
        </is>
      </c>
      <c r="E2" s="2" t="inlineStr">
        <is>
          <t>Dec. 31, 2020</t>
        </is>
      </c>
    </row>
    <row r="3">
      <c r="A3" s="4" t="inlineStr">
        <is>
          <t>Maximum [Member]</t>
        </is>
      </c>
    </row>
    <row r="4">
      <c r="A4" s="3" t="inlineStr">
        <is>
          <t>Taxes (Textual)</t>
        </is>
      </c>
    </row>
    <row r="5">
      <c r="A5" s="4" t="inlineStr">
        <is>
          <t>Value added tax</t>
        </is>
      </c>
      <c r="B5" s="4" t="inlineStr">
        <is>
          <t>13.00%</t>
        </is>
      </c>
      <c r="C5" s="4" t="inlineStr">
        <is>
          <t>17.00%</t>
        </is>
      </c>
    </row>
    <row r="6">
      <c r="A6" s="4" t="inlineStr">
        <is>
          <t>Gross sales price, percentage</t>
        </is>
      </c>
      <c r="C6" s="4" t="inlineStr">
        <is>
          <t>16.00%</t>
        </is>
      </c>
    </row>
    <row r="7">
      <c r="A7" s="4" t="inlineStr">
        <is>
          <t>Minimum [Member]</t>
        </is>
      </c>
    </row>
    <row r="8">
      <c r="A8" s="3" t="inlineStr">
        <is>
          <t>Taxes (Textual)</t>
        </is>
      </c>
    </row>
    <row r="9">
      <c r="A9" s="4" t="inlineStr">
        <is>
          <t>Value added tax</t>
        </is>
      </c>
      <c r="B9" s="4" t="inlineStr">
        <is>
          <t>6.00%</t>
        </is>
      </c>
      <c r="C9" s="4" t="inlineStr">
        <is>
          <t>6.00%</t>
        </is>
      </c>
    </row>
    <row r="10">
      <c r="A10" s="4" t="inlineStr">
        <is>
          <t>Gross sales price, percentage</t>
        </is>
      </c>
      <c r="C10" s="4" t="inlineStr">
        <is>
          <t>6.00%</t>
        </is>
      </c>
    </row>
    <row r="11">
      <c r="A11" s="4" t="inlineStr">
        <is>
          <t>UNITED STATES [Member]</t>
        </is>
      </c>
    </row>
    <row r="12">
      <c r="A12" s="3" t="inlineStr">
        <is>
          <t>Taxes (Textual)</t>
        </is>
      </c>
    </row>
    <row r="13">
      <c r="A13" s="4" t="inlineStr">
        <is>
          <t>Net operating loss</t>
        </is>
      </c>
      <c r="E13" s="6" t="n">
        <v>1400000</v>
      </c>
    </row>
    <row r="14">
      <c r="A14" s="4" t="inlineStr">
        <is>
          <t>Net operating loss carry forward</t>
        </is>
      </c>
      <c r="E14" s="6" t="n">
        <v>300000</v>
      </c>
    </row>
    <row r="15">
      <c r="A15" s="4" t="inlineStr">
        <is>
          <t>Deferred tax asset valuation allowance, description</t>
        </is>
      </c>
      <c r="E15" s="4" t="inlineStr">
        <is>
          <t>The Company has provided a 100% valuation allowance on the deferred tax asset to reduce the asset to zero.</t>
        </is>
      </c>
    </row>
    <row r="16">
      <c r="A16" s="4" t="inlineStr">
        <is>
          <t>Corporate tax rate, description</t>
        </is>
      </c>
      <c r="D16" s="4" t="inlineStr">
        <is>
          <t>The "Tax Cuts and Jobs Act" ("The 2017 Tax Act") was enacted in the United States. Under the provisions of the Act, the U.S. corporate tax rate decreased from 34% to 21%. The 2017 Tax Act imposed a global intangible low-taxed income tax ("GILTI"), which is a new tax on certain off-shore earnings at an effective rate of 10.5% for tax years beginning after December 31, 2017 (increasing to 13.125% for tax years beginning after December 31, 2025) with a partial offset for foreign tax credits. The Company determined that there are no impact of GILTI for the year ended December 31, 2019 and 2018, which the Company believes that it will be imposed a minimum tax rate of 10.5% and to the extent foreign tax credits are available to reduce its US corporate tax, which may result in no additional US federal income tax being due.</t>
        </is>
      </c>
    </row>
    <row r="17">
      <c r="A17" s="4" t="inlineStr">
        <is>
          <t>Hong Kong [Member]</t>
        </is>
      </c>
    </row>
    <row r="18">
      <c r="A18" s="3" t="inlineStr">
        <is>
          <t>Taxes (Textual)</t>
        </is>
      </c>
    </row>
    <row r="19">
      <c r="A19" s="4" t="inlineStr">
        <is>
          <t>Foreign tax rate, percentage</t>
        </is>
      </c>
      <c r="E19" s="4" t="inlineStr">
        <is>
          <t>16.50%</t>
        </is>
      </c>
    </row>
    <row r="20">
      <c r="A20" s="4" t="inlineStr">
        <is>
          <t>China [Member]</t>
        </is>
      </c>
    </row>
    <row r="21">
      <c r="A21" s="3" t="inlineStr">
        <is>
          <t>Taxes (Textual)</t>
        </is>
      </c>
    </row>
    <row r="22">
      <c r="A22" s="4" t="inlineStr">
        <is>
          <t>Foreign tax rate, percentage</t>
        </is>
      </c>
      <c r="E22" s="4" t="inlineStr">
        <is>
          <t>25.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1" customWidth="1" min="2" max="2"/>
  </cols>
  <sheetData>
    <row r="1">
      <c r="A1" s="1" t="inlineStr">
        <is>
          <t>Leases (Details)</t>
        </is>
      </c>
      <c r="B1" s="2" t="inlineStr">
        <is>
          <t>Dec. 31, 2020USD ($)</t>
        </is>
      </c>
    </row>
    <row r="2">
      <c r="A2" s="3" t="inlineStr">
        <is>
          <t>Twelve months ended September 30,</t>
        </is>
      </c>
    </row>
    <row r="3">
      <c r="A3" s="4" t="inlineStr">
        <is>
          <t>2021</t>
        </is>
      </c>
      <c r="B3" s="6" t="n">
        <v>103726</v>
      </c>
    </row>
    <row r="4">
      <c r="A4" s="4" t="inlineStr">
        <is>
          <t>2022</t>
        </is>
      </c>
      <c r="B4" s="5" t="n">
        <v>34575</v>
      </c>
    </row>
    <row r="5">
      <c r="A5" s="4" t="inlineStr">
        <is>
          <t>Total lease payments</t>
        </is>
      </c>
      <c r="B5" s="5" t="n">
        <v>138301</v>
      </c>
    </row>
    <row r="6">
      <c r="A6" s="4" t="inlineStr">
        <is>
          <t>Less: interest</t>
        </is>
      </c>
      <c r="B6" s="5" t="n">
        <v>-3311</v>
      </c>
    </row>
    <row r="7">
      <c r="A7" s="4" t="inlineStr">
        <is>
          <t>Present value of lease liabilities</t>
        </is>
      </c>
      <c r="B7" s="6" t="n">
        <v>1349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80" customWidth="1" min="2" max="2"/>
    <col width="14" customWidth="1" min="3" max="3"/>
    <col width="14" customWidth="1" min="4" max="4"/>
  </cols>
  <sheetData>
    <row r="1">
      <c r="A1" s="1" t="inlineStr">
        <is>
          <t>Leases (Details Textual) - USD ($)</t>
        </is>
      </c>
      <c r="B1" s="2" t="inlineStr">
        <is>
          <t>12 Months Ended</t>
        </is>
      </c>
    </row>
    <row r="2">
      <c r="B2" s="2" t="inlineStr">
        <is>
          <t>Dec. 31, 2020</t>
        </is>
      </c>
      <c r="C2" s="2" t="inlineStr">
        <is>
          <t>Dec. 31, 2019</t>
        </is>
      </c>
      <c r="D2" s="2" t="inlineStr">
        <is>
          <t>Jan. 02, 2019</t>
        </is>
      </c>
    </row>
    <row r="3">
      <c r="A3" s="3" t="inlineStr">
        <is>
          <t>Leases (Textual)</t>
        </is>
      </c>
    </row>
    <row r="4">
      <c r="A4" s="4" t="inlineStr">
        <is>
          <t>Right-of-uses and lease liabilities</t>
        </is>
      </c>
      <c r="D4" s="6" t="n">
        <v>298000</v>
      </c>
    </row>
    <row r="5">
      <c r="A5" s="4" t="inlineStr">
        <is>
          <t>Description office lease agreement</t>
        </is>
      </c>
      <c r="B5" s="4" t="inlineStr">
        <is>
          <t>The Company had an office lease agreement with a 5-year lease term starting in December 2016 until December 2021 and another office lease agreement with a 5-year lease term starting in January 2018 until January 2023.</t>
        </is>
      </c>
    </row>
    <row r="6">
      <c r="A6" s="4" t="inlineStr">
        <is>
          <t>Weighted average remaining lease term</t>
        </is>
      </c>
      <c r="B6" s="4" t="inlineStr">
        <is>
          <t>2 years</t>
        </is>
      </c>
    </row>
    <row r="7">
      <c r="A7" s="4" t="inlineStr">
        <is>
          <t>Rent expenses</t>
        </is>
      </c>
      <c r="B7" s="6" t="n">
        <v>32698</v>
      </c>
      <c r="C7" s="6" t="n">
        <v>32711</v>
      </c>
    </row>
    <row r="8">
      <c r="A8" s="4" t="inlineStr">
        <is>
          <t>Lease labilities</t>
        </is>
      </c>
      <c r="B8" s="6" t="n">
        <v>298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centration of Risk (Details) - USD ($)</t>
        </is>
      </c>
      <c r="B1" s="2" t="inlineStr">
        <is>
          <t>12 Months Ended</t>
        </is>
      </c>
    </row>
    <row r="2">
      <c r="B2" s="2" t="inlineStr">
        <is>
          <t>Dec. 31, 2020</t>
        </is>
      </c>
      <c r="C2" s="2" t="inlineStr">
        <is>
          <t>Dec. 31, 2019</t>
        </is>
      </c>
    </row>
    <row r="3">
      <c r="A3" s="4" t="inlineStr">
        <is>
          <t>Hong Kong [Member]</t>
        </is>
      </c>
    </row>
    <row r="4">
      <c r="A4" s="3" t="inlineStr">
        <is>
          <t>Concentration Risk [Line Items]</t>
        </is>
      </c>
    </row>
    <row r="5">
      <c r="A5" s="4" t="inlineStr">
        <is>
          <t>Deposit for concentration risk</t>
        </is>
      </c>
      <c r="B5" s="6" t="n">
        <v>0</v>
      </c>
      <c r="C5" s="6" t="n">
        <v>354</v>
      </c>
    </row>
    <row r="6">
      <c r="A6" s="4" t="inlineStr">
        <is>
          <t>PRC [Member]</t>
        </is>
      </c>
    </row>
    <row r="7">
      <c r="A7" s="3" t="inlineStr">
        <is>
          <t>Concentration Risk [Line Items]</t>
        </is>
      </c>
    </row>
    <row r="8">
      <c r="A8" s="4" t="inlineStr">
        <is>
          <t>Deposit for concentration risk</t>
        </is>
      </c>
      <c r="B8" s="6" t="n">
        <v>998717</v>
      </c>
      <c r="C8" s="6" t="n">
        <v>2483213</v>
      </c>
    </row>
    <row r="9">
      <c r="A9" s="4" t="inlineStr">
        <is>
          <t>Revenues [Member] | Customer One [Member]</t>
        </is>
      </c>
    </row>
    <row r="10">
      <c r="A10" s="3" t="inlineStr">
        <is>
          <t>Concentration Risk [Line Items]</t>
        </is>
      </c>
    </row>
    <row r="11">
      <c r="A11" s="4" t="inlineStr">
        <is>
          <t>Percentage of concentration risk</t>
        </is>
      </c>
      <c r="B11" s="4" t="inlineStr">
        <is>
          <t>74.80%</t>
        </is>
      </c>
      <c r="C11" s="4" t="inlineStr">
        <is>
          <t>35.30%</t>
        </is>
      </c>
    </row>
    <row r="12">
      <c r="A12" s="4" t="inlineStr">
        <is>
          <t>Revenues [Member] | Customer Two [Member]</t>
        </is>
      </c>
    </row>
    <row r="13">
      <c r="A13" s="3" t="inlineStr">
        <is>
          <t>Concentration Risk [Line Items]</t>
        </is>
      </c>
    </row>
    <row r="14">
      <c r="A14" s="4" t="inlineStr">
        <is>
          <t>Percentage of concentration risk</t>
        </is>
      </c>
      <c r="C14" s="4" t="inlineStr">
        <is>
          <t>23.70%</t>
        </is>
      </c>
    </row>
    <row r="15">
      <c r="A15" s="4" t="inlineStr">
        <is>
          <t>Revenues [Member] | Customer Three [Member]</t>
        </is>
      </c>
    </row>
    <row r="16">
      <c r="A16" s="3" t="inlineStr">
        <is>
          <t>Concentration Risk [Line Items]</t>
        </is>
      </c>
    </row>
    <row r="17">
      <c r="A17" s="4" t="inlineStr">
        <is>
          <t>Percentage of concentration risk</t>
        </is>
      </c>
      <c r="C17" s="4" t="inlineStr">
        <is>
          <t>14.40%</t>
        </is>
      </c>
    </row>
    <row r="18">
      <c r="A18" s="4" t="inlineStr">
        <is>
          <t>Customer Advances [Member] | Customer One [Member]</t>
        </is>
      </c>
    </row>
    <row r="19">
      <c r="A19" s="3" t="inlineStr">
        <is>
          <t>Concentration Risk [Line Items]</t>
        </is>
      </c>
    </row>
    <row r="20">
      <c r="A20" s="4" t="inlineStr">
        <is>
          <t>Percentage of concentration risk</t>
        </is>
      </c>
      <c r="B20" s="4" t="inlineStr">
        <is>
          <t>100.00%</t>
        </is>
      </c>
    </row>
    <row r="21">
      <c r="A21" s="4" t="inlineStr">
        <is>
          <t>Accounts Receivable [Member] | Customer One [Member]</t>
        </is>
      </c>
    </row>
    <row r="22">
      <c r="A22" s="3" t="inlineStr">
        <is>
          <t>Concentration Risk [Line Items]</t>
        </is>
      </c>
    </row>
    <row r="23">
      <c r="A23" s="4" t="inlineStr">
        <is>
          <t>Percentage of concentration risk</t>
        </is>
      </c>
      <c r="B23" s="4" t="inlineStr">
        <is>
          <t>48.40%</t>
        </is>
      </c>
      <c r="C23" s="4" t="inlineStr">
        <is>
          <t>77.00%</t>
        </is>
      </c>
    </row>
    <row r="24">
      <c r="A24" s="4" t="inlineStr">
        <is>
          <t>Accounts Receivable [Member] | Customer Two [Member]</t>
        </is>
      </c>
    </row>
    <row r="25">
      <c r="A25" s="3" t="inlineStr">
        <is>
          <t>Concentration Risk [Line Items]</t>
        </is>
      </c>
    </row>
    <row r="26">
      <c r="A26" s="4" t="inlineStr">
        <is>
          <t>Percentage of concentration risk</t>
        </is>
      </c>
      <c r="B26" s="4" t="inlineStr">
        <is>
          <t>44.30%</t>
        </is>
      </c>
      <c r="C26" s="4" t="inlineStr">
        <is>
          <t>21.90%</t>
        </is>
      </c>
    </row>
    <row r="27">
      <c r="A27" s="4" t="inlineStr">
        <is>
          <t>Prepayments [Member] | Suppliers One [Member]</t>
        </is>
      </c>
    </row>
    <row r="28">
      <c r="A28" s="3" t="inlineStr">
        <is>
          <t>Concentration Risk [Line Items]</t>
        </is>
      </c>
    </row>
    <row r="29">
      <c r="A29" s="4" t="inlineStr">
        <is>
          <t>Percentage of concentration risk</t>
        </is>
      </c>
      <c r="B29" s="4" t="inlineStr">
        <is>
          <t>23.40%</t>
        </is>
      </c>
      <c r="C29" s="4" t="inlineStr">
        <is>
          <t>70.20%</t>
        </is>
      </c>
    </row>
    <row r="30">
      <c r="A30" s="4" t="inlineStr">
        <is>
          <t>Prepayments [Member] | Suppliers Two [Member]</t>
        </is>
      </c>
    </row>
    <row r="31">
      <c r="A31" s="3" t="inlineStr">
        <is>
          <t>Concentration Risk [Line Items]</t>
        </is>
      </c>
    </row>
    <row r="32">
      <c r="A32" s="4" t="inlineStr">
        <is>
          <t>Percentage of concentration risk</t>
        </is>
      </c>
      <c r="B32" s="4" t="inlineStr">
        <is>
          <t>22.30%</t>
        </is>
      </c>
      <c r="C32" s="4" t="inlineStr">
        <is>
          <t>11.50%</t>
        </is>
      </c>
    </row>
    <row r="33">
      <c r="A33" s="4" t="inlineStr">
        <is>
          <t>Prepayments [Member] | Suppliers Three [Member]</t>
        </is>
      </c>
    </row>
    <row r="34">
      <c r="A34" s="3" t="inlineStr">
        <is>
          <t>Concentration Risk [Line Items]</t>
        </is>
      </c>
    </row>
    <row r="35">
      <c r="A35" s="4" t="inlineStr">
        <is>
          <t>Percentage of concentration risk</t>
        </is>
      </c>
      <c r="B35" s="4" t="inlineStr">
        <is>
          <t>14.10%</t>
        </is>
      </c>
      <c r="C35" s="4" t="inlineStr">
        <is>
          <t>11.40%</t>
        </is>
      </c>
    </row>
    <row r="36">
      <c r="A36" s="4" t="inlineStr">
        <is>
          <t>Prepayments [Member] | Suppliers Four [Member]</t>
        </is>
      </c>
    </row>
    <row r="37">
      <c r="A37" s="3" t="inlineStr">
        <is>
          <t>Concentration Risk [Line Items]</t>
        </is>
      </c>
    </row>
    <row r="38">
      <c r="A38" s="4" t="inlineStr">
        <is>
          <t>Percentage of concentration risk</t>
        </is>
      </c>
      <c r="C38" s="4" t="inlineStr">
        <is>
          <t>11.10%</t>
        </is>
      </c>
    </row>
    <row r="39">
      <c r="A39" s="4" t="inlineStr">
        <is>
          <t>Accounts Payable [Member] | Suppliers One [Member]</t>
        </is>
      </c>
    </row>
    <row r="40">
      <c r="A40" s="3" t="inlineStr">
        <is>
          <t>Concentration Risk [Line Items]</t>
        </is>
      </c>
    </row>
    <row r="41">
      <c r="A41" s="4" t="inlineStr">
        <is>
          <t>Percentage of concentration risk</t>
        </is>
      </c>
      <c r="B41" s="4" t="inlineStr">
        <is>
          <t>42.30%</t>
        </is>
      </c>
      <c r="C41" s="4" t="inlineStr">
        <is>
          <t>45.50%</t>
        </is>
      </c>
    </row>
    <row r="42">
      <c r="A42" s="4" t="inlineStr">
        <is>
          <t>Accounts Payable [Member] | Suppliers Two [Member]</t>
        </is>
      </c>
    </row>
    <row r="43">
      <c r="A43" s="3" t="inlineStr">
        <is>
          <t>Concentration Risk [Line Items]</t>
        </is>
      </c>
    </row>
    <row r="44">
      <c r="A44" s="4" t="inlineStr">
        <is>
          <t>Percentage of concentration risk</t>
        </is>
      </c>
      <c r="B44" s="4" t="inlineStr">
        <is>
          <t>28.60%</t>
        </is>
      </c>
      <c r="C44" s="4" t="inlineStr">
        <is>
          <t>25.00%</t>
        </is>
      </c>
    </row>
    <row r="45">
      <c r="A45" s="4" t="inlineStr">
        <is>
          <t>Accounts Payable [Member] | Suppliers Three [Member]</t>
        </is>
      </c>
    </row>
    <row r="46">
      <c r="A46" s="3" t="inlineStr">
        <is>
          <t>Concentration Risk [Line Items]</t>
        </is>
      </c>
    </row>
    <row r="47">
      <c r="A47" s="4" t="inlineStr">
        <is>
          <t>Percentage of concentration risk</t>
        </is>
      </c>
      <c r="B47" s="4" t="inlineStr">
        <is>
          <t>26.50%</t>
        </is>
      </c>
      <c r="C47" s="4" t="inlineStr">
        <is>
          <t>16.40%</t>
        </is>
      </c>
    </row>
    <row r="48">
      <c r="A48" s="4" t="inlineStr">
        <is>
          <t>Accounts Payable [Member] | Suppliers Four [Member]</t>
        </is>
      </c>
    </row>
    <row r="49">
      <c r="A49" s="3" t="inlineStr">
        <is>
          <t>Concentration Risk [Line Items]</t>
        </is>
      </c>
    </row>
    <row r="50">
      <c r="A50" s="4" t="inlineStr">
        <is>
          <t>Percentage of concentration risk</t>
        </is>
      </c>
      <c r="C50" s="4" t="inlineStr">
        <is>
          <t>13.10%</t>
        </is>
      </c>
    </row>
    <row r="51">
      <c r="A51" s="4" t="inlineStr">
        <is>
          <t>Total Purchases [Member] | Suppliers One [Member]</t>
        </is>
      </c>
    </row>
    <row r="52">
      <c r="A52" s="3" t="inlineStr">
        <is>
          <t>Concentration Risk [Line Items]</t>
        </is>
      </c>
    </row>
    <row r="53">
      <c r="A53" s="4" t="inlineStr">
        <is>
          <t>Percentage of concentration risk</t>
        </is>
      </c>
      <c r="B53" s="4" t="inlineStr">
        <is>
          <t>52.50%</t>
        </is>
      </c>
      <c r="C53" s="4" t="inlineStr">
        <is>
          <t>23.20%</t>
        </is>
      </c>
    </row>
    <row r="54">
      <c r="A54" s="4" t="inlineStr">
        <is>
          <t>Total Purchases [Member] | Suppliers Two [Member]</t>
        </is>
      </c>
    </row>
    <row r="55">
      <c r="A55" s="3" t="inlineStr">
        <is>
          <t>Concentration Risk [Line Items]</t>
        </is>
      </c>
    </row>
    <row r="56">
      <c r="A56" s="4" t="inlineStr">
        <is>
          <t>Percentage of concentration risk</t>
        </is>
      </c>
      <c r="B56" s="4" t="inlineStr">
        <is>
          <t>28.40%</t>
        </is>
      </c>
      <c r="C56" s="4" t="inlineStr">
        <is>
          <t>11.9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organization</t>
        </is>
      </c>
      <c r="B4" s="4" t="inlineStr">
        <is>
          <t>Note 1 – Nature of business and organization Code Chain New Continent Limited (the "Company"
or "CCNC"), formerly known as TMSR Holding Company Limited and JM Global Holding Company, was a blank check company incorporated
in Delaware on April 10, 2015. The Company was formed for the purpose of acquiring, through a merger, capital stock exchange, asset acquisition,
stock purchase, reorganization, exchangeable share transaction or other similar business transaction, one or more operating businesses
or assets. On June 20, 2018, CCNC completed a reincorporation and as a result, the Company changed its state of incorporation from Delaware
to Nevada (the "Reincorporation"). The Articles of Incorporation and Bylaws of CCNC Nevada became the governing instruments
of the Company, resulting in a 2-for-1 forward stock split of the Company's common stock (the "Forward Split). The Reincorporation
and Forward Split were approved by shareholders holding the majority of the outstanding shares of common stock of CCNC Delaware on June
1, 2018 at the Annual Meeting of Shareholders. On February 6, 2018, China Sunlong Environmental Technology
Inc. ("China Sunlong") consummated the business combination with the Company pursuant to a Share Exchange Agreement (the "Share
Exchange Agreement") dated as of August 28, 2017 by and among (i) the Company; (ii) Zhong Hui Holding Limited; (iii) China Sunlong;
(iv) each of the shareholders of China Sunlong named on Annex I of the Share Exchange Agreement (the "Sellers"); and (v) Chuanliu
Ni, a Chinese citizen who is the Chief Executive Officer and director of China Sunlong, in the capacity as the representative for the
Sellers. Pursuant to the Share Exchange Agreement, the Company acquired from the Sellers all of the issued and outstanding equity interests
of China Sunlong in exchange for 17,990,856 newly-issued shares of common stock of the Company to the Sellers. 1,799,088 of these newly-issued
shares are held in escrow for 18 months from the closing date of the Business Combination as a security for China Sunlong and the Sellers'
indemnification obligations under the Share Exchange Agreement. This transaction is accounted for as a "reverse merger" and
recapitalization at the date of the consummation of the transaction since the shareholders of China Sunlong owns the majority of the outstanding
shares of the Company immediately following the completion of the transaction and the Company's operations was the operations of China
Sunlong following the transaction. Accordingly, China Sunlong was deemed to be the accounting acquirer in the transaction and the transaction
was treated as a recapitalization of China Sunlong. The financial statements of China Sunlong prior to February 6, 2018 are prepared on
the basis as if the reorganization became effective as of the beginning of the first period presented in the accompanying consolidated
financial statements of the Company. China Sunlong is a holding company incorporated on
August 31, 2015, under the laws of the Cayman Islands. China Sunlong has no substantive operations other than holding all of the outstanding
share capital of Shengrong Environmental Protection Holding Company Limited ("Shengrong BVI"). Shengrong BVI is a holding company
incorporated on June 30, 2015, under the laws of the British Virgin Islands. Shengrong BVI has no substantive operations other than holding
all of the outstanding share capital of Hong Kong Shengrong Environmental Technology Limited ("Shengrong HK"). Shengrong HK
is also a holding company holding all of the outstanding equity of Shengrong Environmental Protection Technology (Wuhan) Co., Ltd. ("Shengrong
WFOE"). The Company focuses on the industrial solid waste
recycling and comprehensive utilization. The Company's main products are high efficiency permanent magnetic separators and comprehensive
utilization systems for industrial solid wastes. The Company's headquarter is located in Hubei Province, in the People's Republic of China
(the "PRC" or "China"). All of the Company's business activities are carried out by the wholly owned operating Chinese
company, Hubei Shengrong Environmental Protection Energy-Saving Science and Technology Ltd. ("Hubei Shengrong") prior to May
1, 2018. On April 11, 2018, the Company, Shengrong WFOE and
Hubei Shengrong, both of which are the Company's indirectly owned subsidiaries (collectively "Purchasers"), entered into a Share
Purchase Agreement with Long Liao, Chunyong Zheng, Wuhan Modern Industrial Technology Research Institute, and Hubei Zhonggong Materials
Group Co., Ltd. (collectively "Sellers" ) and Wuhan HOST Coating Materials Co., Ltd. ("Wuhan HOST"), a company incorporated
in China engaging in the research, development, production and sale of coating materials. Pursuant to the Share Purchase Agreement, as
supplemented on August 16, 2018, the Purchasers acquired all of the outstanding equity interests of Wuhan Host. In exchange for the transfer
of 100% equity interest of Wuhan Host, Purchasers shall pay a total consideration of $11.2 million, of which $4.7 million or RMB equivalent
shall be paid in cash and $6.0 million shall be paid in shares of common stock, of CCNC ("Share Consideration"). The Parties
agree the Share Consideration shall be an aggregate of 1,012,932 shares of common stock of which is based on the closing price of US$4.64
on March 27, 2018. On March 31, 2017, China Sunlong completed its acquisition
of 100% of the equity in TJComex International Group Corporation ("TJComex BVI"). At the closing of such acquisition, the selling
shareholders of TJComex BVI received 5,935 shares of China Sunlong Common Stock valued at $926.71 per share for 100% of their equity in
TJComex BVI. TJComex BVI owns 100% of the issued and outstanding capital stock of TJComex Hong Kong Company Limited ("TJComex HK"),
a Hong Kong limited liability company, which owns 100% equity interest of Tianjin Corro Technological Consulting Co., Ltd. ("TJComex
WFOE"), a wholly foreign owned enterprise incorporated under the laws of the PRC. Pursuant to certain contractual arrangements, TJComex
WFOE controls Tianjin Commodity Exchange Co., Ltd. ("TJComex Tianjin"), a limited liability company incorporated under the law
of the PRC. TJComex Tianjin is engaged in general merchandise trading business and related consulting services, and its headquarter is
located in the city of Tianjin, PRC. On April 2, 2018, the Company disposed of its subsidiary,
TJComex BVI in consideration of (i) its minimum contribution to the Company's results of operation and (ii) the unsatisfactory synergy
between the TJComex BVI business and the rest of the Company's business. The Company's decision to dispose of TJComex BVI is to (i) improve
the Company's overall financial condition and results of operations, (ii) reduce the complexity of the Company's business, (iii) focus
the Company's resources on the solid waste recycling business as well as developing environmental control business opportunities; and
(iv) make it possible for the Company to pursue acquisition opportunities for more compatible businesses. TJComex BVI was disposed to
Chuanliu Ni, a Chinese citizen who is the director of China Sunlong. As of April 2, 2018, the net assets of TJComex BVI
were $16,598 and is being recorded as a loss from disposal of subsidiary in the consolidated financial statements for the period ending
December 31, 2018. As TJComex BVI operating revenue was less than 1% of the Company's revenue and the disposal did not constitute a strategic
shift that will have a major effect on the Company's operations and financial results, the results of operations for TJComex BVI were
not reported as discontinued operations under the guidance of Accounting Standards Codification 205. On October 10, 2017, Hubei Shengrong established a
wholly owned subsidiary, Fujian Shengrong Environmental Protection Energy-Saving Science and Technology Ltd. ("Fujian Shengrong"),
with registered capital of RMB 10,000,000 (approximately USD 1,518,120). Fujian Shengrong has no operations prior to May 30, 2018. On
May 30, 2018, Hubei Shengrong and two unrelated entities entered into certain Capital Transfer and Contribution Agreement pursuant to
which these two entities shall contribute cash of approximately USD 5.0 million (RMB 32.0 million) into Fujian Shengrong and Hubei Shengrong
shall contribute approximately USD 1.3 million (RMB 8.0 million) which is the consideration for certain technology consulting services
to be provided by Hubei Shengrong to the two entities. Upon completion of the contribution, the total registered capital of Fujian Shengrong
increased to RMB 40.0 million (approximately USD 6.3 million) and Hubai Shengrong owns 20% and the two entities collectively own 80% of
the equity interest of Fujian Shengrong. In August 2018, Hubei Shengrong transferred 20% equity interest of Fujian Shengrong to Shengrong
WFOE. The Company will account for the investment in Fujian Shengrong using the cost method. Since Shengrong WFOE did not provide any
cash contribution to Fujian Shengrong or technology services, the investment balance under the cost method investment on Decemeber 31,
2020 is $0. On November 30, 2018, the Company entered into a Share
Purchase Agreement with Jirong Huang and Qihuang Wang (collectively "Sellers") and Jiangsu Rong Hai Electric Power Fuel Co.,
Ltd. ("Rong Hai"), a company incorporated in China engaging in the sale of fuel materials and harbor cargo handling services.
Pursuant to the Share Purchase Agreement, CCNC shall issue an aggregate of 4,630,000 shares of CCNC's common stock to the Rong Hai Shareholders,
in exchange for Rong Hai Shareholders' agreement to enter into, and their agreement to cause Rong Hai to enter into, certain VIE Agreements
(the "Rong Hai VIE Agreements") with Shengrong WFOE, through which Shengrong WFOE shall have the right to control, manage and
operate Rong Hai in return for a service fee approximately equal to 100% of Rong Hai's net income ("Acquisition"). On November
30, 2018, Shengrong WFOE, the Company's indirectly owned subsidiary, entered into a series of VIE Agreements with Rong Hai and the Rong
Hai Shareholders. The VIE Agreements are designed to provide Shengrong WFOE with the power, rights and obligations equivalent in all material
respects to those it would possess as the sole equity holder of Rong Hai, including absolute rights to control the management, operations,
assets, property and revenue of Rong Hai. Rong Hai has the necessary license to carry out coal trading business in China. The Acquisition
closed on November 30, 2018. Starting on November 30, 2018, the Company's business activities added coal wholesales and sales of coke,
steels, construction materials, mechanical equipment and steel scrap, of which business activities are carried out in Nantong, Jiang Su
Province, PRC. On December 27, 2018, the Company, entered into an
Equity Purchase Agreement with Hopeway International Enterprises Limited., a private limited company duly organized under the laws of
British Virgin Islands (the "Hopeway"). Pursuant to the Equity Purchase Agreement, Shengrong WOFE shall sell 100% equity interests
in Hubei Shengrong to Hopeway in exchange for Hopeway's agreement to irrevocably forfeit and cancel 8,523,320 shares of common stock of
the Company, constituting all the shares owned by Hopeway. The transaction contemplated by the Equity Purchase Agreement is hereby referred
as Disposition. The Company's decision to dispose of Hubei Shengrong is due to the planning mandates of Wuhan Municipal Government 2018
which manufactures should move away from city's downtown area. Therefore, due to the policy change, Hubei Shengrong is forced to close
the existing facility, relocate and build a new facility, which is expected to take approximately 7-8 years. As a result, Hubei Shengrong
will not be able to keep the production running and will generate no income in the foreseeable future. Management believed it is very
difficult, if possible at all, to continue manufacturing of solid waste recycling systems. As such, the Company has been actively seeking
to dispose Hubei Shengrong while retaining the research and development and sale of solid waste recycling systems business. Upon closing
of the Disposition, Hopeway will become the sole shareholder of Hubei Shengrong and as a result, assume all assets and obligations of
Hubei Shengrong except the research and development team and intellectual property rights in connection with the solid waste recycling
systems business shall be assigned to Shengrong WFOE as part of the Disposition. As Shengrong WFOE has significant continuing involvement
in the sale of solid waste recycling systems business and the processed industrial waste materials trading business, this restructuring
did not constitute a strategic shift that will have a major effect on the Company's operations and financial results. Therefore, the results
of operations for Hubei Shengrong were not reported as discontinued operations under the guidance of Accounting Standards Codification
205. In April 2019, TMSR Holdings Limited ("TMSR HK"),
our indirect wholly owned subsidiary, was incorporated under the laws of Hong Kong. In August 2019, Tongrong Technology (Jiangsu) Co.,
Ltd. ("Tongrong WFOE"), our indirect wholly owned subsidiary, was incorporated under the laws of PRC. In August 2019, Citi Profit Investment Holding Limited
("Citi Profit"), an exempted company formed under the laws of the British Virgin Islands, became our wholly owned subsidiary. TMSR HK, Tongrong WFOE and Citi Profit are all holding
companies that do not have any substantive business operations. On January 3, 2020, the Company entered into a share
purchase agreement with Sichuan Wuge Network Games Co., Ltd. ("Wuge") and all the shareholders of Wuge, including Wei Xu, Bibo
Lin, Jiangsu Lingkong Network Joint Stock Co., Ltd., which is controlled by Wei Xu, and Anhui Shuziren Network Technology Co., Ltd., which
is also controlled by Wei Xu. Pursuant to the share purchase agreement, on January 24, 2020, the Company issued an aggregate of 4,000,000
shares of TMSR's common stock to the shareholders of Wuge, in exchange for Wuge's shareholders' agreement to enter into, and their agreement
to cause Wuge to enter into, certain VIE agreements (the "Wuge VIE Agreements") with Tongrong WFOE, through which Tongrong WFOE
has the right to control, manage and operate Wuge in return for a service fee equal to 100% of Wuge's net income. On April 30, 2020, Tongrong WFOE entered into a series
of assignment agreements with Shengrong WFOE, Rong Hai and shareholders of Rong Hai, pursuant to which Shengrong WFOE assign all its rights
and obligations under the Rong Hai VIE Agreements to Tongrong WFOE. The Rong Hai VIE Agreements and the Assignment Agreements grant Tongrong
WFOE with the power, rights and obligations equivalent in all material respects to those it would possess as the sole equity holder of
Rong Hai, including absolute rights to control the management, operations, assets, property and revenue of Rong Hai. The assignment does
not have any impact on Company's consolidated financial statements. Effective May 18, 2020, the Company changed its corporate
name from "TMSR Holding Company Limited" to "Code Chain New Continent Limited" pursuant to a Certificate of Amendment
to the Company's Articles of Incorporation filed with the Secretary of State of the State of Nevada. In connection with the name change,
effective May 18, 2020, the ticker symbol of the Company's common stock and warrants changed from "TMSR" and "TMSRW"
to "CCNC" and "CCNCW", respectively. On June 30, 2020, the Company entered into a share
purchase agreement with Jiazhen Li, former CEO of the Company (the "Buyer"), Long Liao and Chunyong Zheng, who are former shareholders
of Wuhan HOST Coating Materials Co., Ltd., an indirect subsidiary of the Company, (collectively the "Payees"). Pursuant to the
Agreement, the Company agreed to sell, and the Buyer agreed to purchase all the issued and outstanding ordinary shares of China Sunlong
(the "Sunlong Shares"). The Payees have a prior relationship with the Buyer and have agreed to be responsible for the payment
of the purchase price on behalf of Buyer. The purchase price for the Sunlong Shares shall be $1,732,114, payable in consideration of cancellation
of 1,012,932 shares of the Company owned by the Payees (the "CCNC Shares"). The CCNC Shares are valued at $1.71 per share, based
on the closing price of the Company's common stock on June 30, 2020. The CCNC Shares were cancelled on August 31, 2020. In December 2020, Makesi Iot Technology (Shanghai)
Co., Ltd. ("Makesi WFOE"), our indirect wholly owned subsidiary, was incorporated under the laws of PRC. The accompanying consolidated financial statements
reflect the activities of CCNC and each of the following entities:
Name Background Ownership
China Sunlong 3 ● A Cayman Islands company 100% owned by the Company
Shengrong BVI 3
● ●
A British Virgin Island company Incorporated on June 30, 2015 100% owned by China Sunlong
Citi Profit BVI
A British Virgin Island company Incorporated on April 2019 100% owned by the Company
Shengrong HK 3
● ●
A Hong Kong company Incorporated on September 25, 2015 100% owned by Shengrong BVI
TMSR HK
● ●
A Hong Kong company Incorporated on April 2019 100% owned by Citi Profit BVI
Shengrong WFOE 3 ● A PRC limited liability company and deemed a wholly foreign owned enterprise ("WFOE") 100% owned by Shengrong HK
● ● ● ●
Incorporated on March 1, 2016 Registered capital of USD 12,946 (HKD100,000), fully funded Purchase and sales of high efficiency permanent magnetic separator and
comprehensive utilization system Trading of processed industrial waste materials
Tongrong WFOE
●
A PRC limited liability company and deemed a wholly foreign owned enterprise
("WFOE") Incorporated on August 2019 100% owned by TMSR HK
Makesi WFOE ●
A PRC limited liability company and deemed a wholly foreign owned enterprise
("WFOE") Incorporated on December 2020 100% owned by TMSR HK
Hubei Shengrong 2
● ●
A PRC limited liability company Incorporated on January 14, 2009 100% owned by Shengrong WFOE
● Registered capital of USD 4,417,800 (RMB 30,000,000), fully funded
● ●
Production and sales of high efficiency permanent magnetic separator and
comprehensive utilization system. Trading of processed industrial waste materials
Wuhan HOST 3
● ● ●
A PRC limited liability company Incorporated on October 27, 2010 Registered capital of USD 750,075 (RMB 5,000,000), fully funded 100% owned by Shengrong WFOE
● Research, development, production and sale of coating materials.
Shanghai Host Coating Materials Co., Ltd. ("Shanghai HOST") 3
● ● ●
A PRC limited liability company Incorporated on December 11, 2014 Registered capital of USD 3,184,371 (RMB 20,000,000), to be fully funded
by November 2024
● No operations and no capital contribution has been made as of December 31, 2018 80% owned by Wuhan HOST
Wuhan HOST Coating Materials Xiaogan Co., Ltd. ("Xiaogan HOST") 3
● ● ● ●
A PRC limited liability company Incorporated on December 25, 2018 Registered capital of USD 11,595,379 (RMB 80,000,000), to be fully funded
by December 2028 No operations and no capital contribution has been made as of December
31, 2018 90% owned by Wuhan HOST
Jiangsu Rong Hai Electric Power Fuel Co., Ltd. ("Rong Hai")
● ● ● ●
A PRC limited liability company Incorporated on May 20, 2009 Registered capital of USD 3,171,655 (RMB 20,180,000), fully funded Coal wholesales and sales of coke, steels, construction materials, mechanical
equipment and steel scrap VIE of Tongrong WFOE
Wuge
● ●
A PRC limited liability company Incorporated on July 4, 2019 VIE of Makesi WFOE
TJComex BVI 1
● ●
A British Virgin Island company Incorporated on March 8, 2016 100% owned by China Sunlong
TJComex HK 1
● ●
A Hong Kong company Incorporated on March 19, 2014 100% owned by TJComex BVI
TJComex WFOE 1 ● A PRC limited liability company and deemed a wholly foreign owned enterprise ("WFOE") 100% owned by TJComex HK
● Incorporated on March 10, 2004
● Registered capital of USD 200,000
TJComex Tianjin 1 ●
A PRC limited liability company Incorporated on November 19, 2007 100% owned by TJComex WFOE
● Registered capital of USD 7,809,165 (RMB 55,000,000)
● General merchandise trading business and related consulting services
1 Disposed on April 2, 2018
2 Disposed on December 27, 2018
3 Disposed on June 30, 2020 Contractual Arrangements Rong Hai and Wuge are controlled through contractual
agreements in lieu of direct equity ownership by the Company or any of its subsidiaries. Such contractual arrangements consist of a series
of five agreements, consulting services agreement, equity pledge agreement, call option agreement, voting rights proxy agreement, and
operating agreement (collectively the "Contractual Arrangements"). Material terms of each of the Rong Hai VIE Agreements
are described below: Consulting Services Agreement Pursuant to the consulting services agreement between
Rong Hai and Shengrong WFOE dated November 30, 2018 and the agreement to assign consulting services agreement among Rong Hai, Shengrong
WFOE and Tongrong WFOE dated April 30, 2020, Tongrong WFOE has the exclusive right to provide consulting services to Rong Hai relating
to Rong Hai's business, including but not limited to business consulting services, human resources development, and business development.
Tongrong WFOE exclusively owns any intellectual property rights arising from the performance of this agreement. Tongrong WFOE has the
right to determine the service fees based on Rong Hai's actual operation on a quarterly basis. This consulting services agreement took effect upon
execution and shall remain in full force and effective until Rong Hai's valid operation term expires. Tongrong WFOE may, at its discretion,
decide to renew or terminate this consulting services agreement. Equity Pledge Agreement. Under the equity pledge agreement among Shengrong
WFOE, Rong Hai and the shareholders of Rong Hai dated November 30, 2018, and the agreement to assign equity pledge agreement among Rong
Hai, Shengrong WFOE and Tongrong WFOE dated April 30, 2020, the shareholders pledged all of their equity interests in Rong Hai to Tongrong
WFOE to guarantee Rong Hai's performance of relevant obligations and indebtedness under the consulting services agreement. In addition,
the shareholders of Rong Hai have completed the registration of the equity pledge under the agreement with the competent local authority.
If Rong Hai breaches its obligation under the consulting services agreement, Tongrong WFOE, as pledgee, will be entitled to certain rights,
including the right to sell the pledged equity interests. This equity pledge agreement took effect upon execution
and shall remain in full force and effective until Rong Hai and Tongrong WFOE's satisfaction of all contractual obligations and settlement
of all secured indebtedness. Upon Tongrong WFOE's request, Rong Hai shall extend its operation period to sustain the effectiveness of
this equity pledge agreement. Call Option Agreement Under the call option agreement among Shengrong WFOE,
Rong Hai and the shareholders of Rong Hai dated November 30, 2018 and the agreement to assign call option agreement among Rong Hai, Shengrong
WFOE and Tongrong WFOE dated April 30, 2020, each of the shareholders of Rong Hai irrevocably granted to WFOE or its designee an option
to purchase at any time, to the extent permitted under PRC law, all or a portion of his equity interests in Rong Hai. Also, Tongrong WFOE
or its designee has the right to acquire any and all of its assets of Rong Hai. Without Tongrong WFOE's prior written consent, Rong Hai's
shareholders cannot transfer their equity interests in Rong Hai, and Rong Hai cannot transfer its assets. The acquisition price for the
shares or assets will be the minimum amount of consideration permitted under the PRC law at the time of the exercise of the option. This call option agreement took effect upon execution.
Rong Hai and Tongrong WFOE shall not terminate this call option agreement under any circumstances for any reason unless it is early terminated
by Tongrong WFOE or by the requirements under the applicable laws. This call option agreement shall be terminated provided that all equity
interest or assets under this option is transferred to Tongrong WFOE or its designee. Voting Rights Proxy Agreement Under the voting rights proxy agreement among Shengrong
WFOE and the shareholders of Rong Hai dated November 30, 2018 and the agreement to assign voting rights proxy agreement among Rong Hai,
Shengrong WFOE and Tongrong WFOE dated April 30, 2020, each shareholder of Rong Hai irrevocably appointed Shengrong WFOE as its attorney-in-fact
to exercise on such shareholder's behalf any and all rights that such shareholder has in respect of his equity interests in Rong Hai,
including but limited to the power to vote on its behalf on all matters of Rong Hai requiring shareholder approval in accordance with
the articles of association of Rong Hai. The voting rights proxy agreement took effect upon
execution of and shall remain in effect indefinitely for the maximum period of time permitted by law in consideration of Tongrong WFOE. Operating Agreement Pursuant to the operating agreement among Shengrong
WFOE, Rong Hai and the shareholders of Rong Hai dated November 30, 2018 and the agreement to assign operating agreement among Rong Hai,
Shengrong WFOE and Tongrong WFOE dated April 30, 2020, Rong Hai and the shareholders of Rong Hai agreed not to enter into any transaction
that could materially affect Rong Hai's assets, obligations, rights or operations without prior written consent from Tongrong WFOE, including
but not limited to the amendment of the articles of association of Rong Hai. Rong Hai and its shareholders agree to accept and follow
our corporate policies provided by Tongrong WFOE in connection with Rong Hai's daily operations, financial management and the employment
and dismissal of Rong Hai's employees. Rong Hai agreed that it should seek guarantee from Tongrong WFOE first if any guarantee is needed
for Rong Hai's performance of any contract or loan in the course of its business operation. This operating agreement took effect upon execution
and shall remain in full force and effective until Rong Hai's valid operation term expires. Either party of Tongrong WFOE and Rong Hai
shall complete approval or registration procedures for the extension of its business term three months prior to the expiration of its
business term, for the purpose of the maintenance of the effectiveness of this operating agreement. Material terms of each of the Wuge VIE Agreements
are described below: Technical Consultation and Services Agreement. Pursuant to the technical consultation and services
agreement between Wuge and Tongrong WFOE dated January 3, 2020, Tongrong WFOE has the exclusive right to provide consultation services
to Wuge relating to Wuge's business, including but not limited to business consultation services, human resources development, and business
development. Tongrong WFOE exclusively owns any intellectual property rights arising from the performance of this agreement. Tongrong
WFOE has the right to determine the service fees based on Wuge's actual operation on a quarterly basis. This agreement will be effective
as long as Wuge exists. Tongrong WFOE may terminate this agreement at any time by giving a 30 days' prior written notice to Wuge. Equity Pledge Agreement. Under the equity pledge agreement among Tongrong WFOE,
Wuge and Wuge Shareholders dated January 3, 2020, Wuge Shareholders pledged all of their equity interests in Wuge to Tongrong WFOE to
guarantee Wuge's performance of relevant obligations and indebtedness under the technical consultation and services agreement. In addition,
Wuge Shareholders will complete the registration of the equity pledge under the agreement with the competent local authority. If Wuge
breaches its obligation under the technical consultation and services agreement, Tongrong WFOE, as pledgee, will be entitled to certain
rights, including the right to sell the pledged equity interests. This pledge will remain effective until all the guaranteed obligations
are performed or the Wuge Shareholders cease to be shareholders of Wuge. Equity Option Agreement. Under the equity option agreement among Tongrong WFOE,
Wuge and Wuge Shareholders dated January 3, 2020, each of Wuge Shareholders irrevocably granted to Tongrong WFOE or its designee an option
to purchase at any time, to the extent permitted under PRC law, all or a portion of his equity interests in Wuge. Also, Tongrong WFOE
or its designee has the right to acquire any and all of its assets of Wuge. Without Tongrong WFOE's prior written consent, Wuge's shareholders
cannot transfer their equity interests in Wuge and Wuge cannot transfer its assets. The acquisition price for the shares or assets will
be the minimum amount of consideration permitted under the PRC law at the time of the exercise of the option. This pledge will remain
effective until all options have been exercised. Voting Rights Proxy and Financial Support Agreement. Under the voting rights proxy and financial support
agreement among Tongrong WFOE, Wuge and Wuge Shareholders dated January 3, 2020, each Wuge Shareholder irrevocably appointed Tongrong
WFOE as its attorney-in-fact to exercise on such shareholder's behalf any and all rights that such shareholder has in respect of his equity
interests in Wuge, including but not limited to the power to vote on its behalf on all matters of Wuge requiring shareholder approval
in accordance with the articles of association of Wuge. The proxy agreement is for a term of 20 years and can be extended by Tongrong
WFOE unilaterally by prior written notice to the other parties. On January 11,
2021, Makesi WFOE entered into a series of assignment agreements (the "Assignment Agreements") with Tongrong WFOE, Wuge and
Wuge Shareholders, pursuant to which Tongrong WFOE assign all its rights and obligations under the VIE Agreements to Makesi WFOE (the
"Assignment"). The VIE Agreements and the Assignment Agreements grant Makesi WFOE with the power, rights and obligations equivalent
in all material respects to those it would possess as the sole equity holder of Wuge, including absolute rights to control the management,
operations, assets, property and revenue of Wuge. The Assignment does not have any impact on Company's consolidated financial statements. On June 30, 2020, the Company disposed of China Sunlong
Environmental Technology Inc., The Company's assets and liabilities on its consolidated balance sheets as of December 31, 2020 and December
31, 2019 and its statements of operations for the years ended December 31, 2020 and 2019 have been grouped and re-grouped based on this
designation. The Company re-organized its operations to focus its resources on businesses that management believes will bring future profits
to the Company. As of the date of this report, substantially all of the Company's
primary operations are conducted in the PR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30" customWidth="1" min="2" max="2"/>
  </cols>
  <sheetData>
    <row r="1">
      <c r="A1" s="1" t="inlineStr">
        <is>
          <t>Equity (Details) - Warrant [Member]</t>
        </is>
      </c>
      <c r="B1" s="2" t="inlineStr">
        <is>
          <t>12 Months Ended</t>
        </is>
      </c>
    </row>
    <row r="2">
      <c r="B2" s="2" t="inlineStr">
        <is>
          <t>Dec. 31, 2020$ / sharesshares</t>
        </is>
      </c>
    </row>
    <row r="3">
      <c r="A3" s="3" t="inlineStr">
        <is>
          <t>Warrants Outstanding</t>
        </is>
      </c>
    </row>
    <row r="4">
      <c r="A4" s="4" t="inlineStr">
        <is>
          <t>Warrants Outstanding, December 31, 2019</t>
        </is>
      </c>
      <c r="B4" s="5" t="n">
        <v>9079348</v>
      </c>
    </row>
    <row r="5">
      <c r="A5" s="4" t="inlineStr">
        <is>
          <t>Granted/Acquired</t>
        </is>
      </c>
      <c r="B5" s="4" t="inlineStr">
        <is>
          <t xml:space="preserve"> </t>
        </is>
      </c>
    </row>
    <row r="6">
      <c r="A6" s="4" t="inlineStr">
        <is>
          <t>Forfeited</t>
        </is>
      </c>
      <c r="B6" s="4" t="inlineStr">
        <is>
          <t xml:space="preserve"> </t>
        </is>
      </c>
    </row>
    <row r="7">
      <c r="A7" s="4" t="inlineStr">
        <is>
          <t>Exercised</t>
        </is>
      </c>
      <c r="B7" s="4" t="inlineStr">
        <is>
          <t xml:space="preserve"> </t>
        </is>
      </c>
    </row>
    <row r="8">
      <c r="A8" s="4" t="inlineStr">
        <is>
          <t>Warrants Outstanding, September 30, 2020</t>
        </is>
      </c>
      <c r="B8" s="5" t="n">
        <v>9079348</v>
      </c>
    </row>
    <row r="9">
      <c r="A9" s="3" t="inlineStr">
        <is>
          <t>Exercisable Into Number of Shares</t>
        </is>
      </c>
    </row>
    <row r="10">
      <c r="A10" s="4" t="inlineStr">
        <is>
          <t>Exercisable Into Number of Shares, December 31, 2019</t>
        </is>
      </c>
      <c r="B10" s="5" t="n">
        <v>4539674</v>
      </c>
    </row>
    <row r="11">
      <c r="A11" s="4" t="inlineStr">
        <is>
          <t>Granted/Acquired</t>
        </is>
      </c>
      <c r="B11" s="4" t="inlineStr">
        <is>
          <t xml:space="preserve"> </t>
        </is>
      </c>
    </row>
    <row r="12">
      <c r="A12" s="4" t="inlineStr">
        <is>
          <t>Forfeited</t>
        </is>
      </c>
      <c r="B12" s="4" t="inlineStr">
        <is>
          <t xml:space="preserve"> </t>
        </is>
      </c>
    </row>
    <row r="13">
      <c r="A13" s="4" t="inlineStr">
        <is>
          <t>Exercised</t>
        </is>
      </c>
      <c r="B13" s="4" t="inlineStr">
        <is>
          <t xml:space="preserve"> </t>
        </is>
      </c>
    </row>
    <row r="14">
      <c r="A14" s="4" t="inlineStr">
        <is>
          <t>Exercisable Into Number of Shares, September 30, 2020</t>
        </is>
      </c>
      <c r="B14" s="5" t="n">
        <v>4539674</v>
      </c>
    </row>
    <row r="15">
      <c r="A15" s="3" t="inlineStr">
        <is>
          <t>Weighted Average Exercise Price</t>
        </is>
      </c>
    </row>
    <row r="16">
      <c r="A16" s="4" t="inlineStr">
        <is>
          <t>Weighted Average Exercise Price, December 31, 2019 | $ / shares</t>
        </is>
      </c>
      <c r="B16" s="8" t="n">
        <v>5.75</v>
      </c>
    </row>
    <row r="17">
      <c r="A17" s="4" t="inlineStr">
        <is>
          <t>Granted/Acquired | $ / shares</t>
        </is>
      </c>
      <c r="B17" s="4" t="inlineStr">
        <is>
          <t xml:space="preserve"> </t>
        </is>
      </c>
    </row>
    <row r="18">
      <c r="A18" s="4" t="inlineStr">
        <is>
          <t>Forfeited | $ / shares</t>
        </is>
      </c>
      <c r="B18" s="4" t="inlineStr">
        <is>
          <t xml:space="preserve"> </t>
        </is>
      </c>
    </row>
    <row r="19">
      <c r="A19" s="4" t="inlineStr">
        <is>
          <t>Exercised | $ / shares</t>
        </is>
      </c>
      <c r="B19" s="4" t="inlineStr">
        <is>
          <t xml:space="preserve"> </t>
        </is>
      </c>
    </row>
    <row r="20">
      <c r="A20" s="4" t="inlineStr">
        <is>
          <t>Weighted Average Exercise Price, September 30, 2020 | $ / shares</t>
        </is>
      </c>
      <c r="B20" s="8" t="n">
        <v>5.75</v>
      </c>
    </row>
    <row r="21">
      <c r="A21" s="3" t="inlineStr">
        <is>
          <t>Average Remaining Contractual Life</t>
        </is>
      </c>
    </row>
    <row r="22">
      <c r="A22" s="4" t="inlineStr">
        <is>
          <t>Average Remaining Contractual Life, December 31, 2019</t>
        </is>
      </c>
      <c r="B22" s="4" t="inlineStr">
        <is>
          <t>3 years 1 month 20 days</t>
        </is>
      </c>
    </row>
    <row r="23">
      <c r="A23" s="4" t="inlineStr">
        <is>
          <t>Average Remaining Contractual Life, September 30, 2020</t>
        </is>
      </c>
      <c r="B23" s="4" t="inlineStr">
        <is>
          <t>2 years 1 month 16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30" customWidth="1" min="2" max="2"/>
  </cols>
  <sheetData>
    <row r="1">
      <c r="A1" s="1" t="inlineStr">
        <is>
          <t>Equity (Details 1) - Employee Stock Option [Member]</t>
        </is>
      </c>
      <c r="B1" s="2" t="inlineStr">
        <is>
          <t>12 Months Ended</t>
        </is>
      </c>
    </row>
    <row r="2">
      <c r="B2" s="2" t="inlineStr">
        <is>
          <t>Dec. 31, 2020$ / sharesshares</t>
        </is>
      </c>
    </row>
    <row r="3">
      <c r="A3" s="3" t="inlineStr">
        <is>
          <t>Options Outstanding</t>
        </is>
      </c>
    </row>
    <row r="4">
      <c r="A4" s="4" t="inlineStr">
        <is>
          <t>Options Outstanding, December 31, 2019 | shares</t>
        </is>
      </c>
      <c r="B4" s="5" t="n">
        <v>824000</v>
      </c>
    </row>
    <row r="5">
      <c r="A5" s="4" t="inlineStr">
        <is>
          <t>Granted/Acquired | shares</t>
        </is>
      </c>
      <c r="B5" s="4" t="inlineStr">
        <is>
          <t xml:space="preserve"> </t>
        </is>
      </c>
    </row>
    <row r="6">
      <c r="A6" s="4" t="inlineStr">
        <is>
          <t>Forfeited | shares</t>
        </is>
      </c>
      <c r="B6" s="4" t="inlineStr">
        <is>
          <t xml:space="preserve"> </t>
        </is>
      </c>
    </row>
    <row r="7">
      <c r="A7" s="4" t="inlineStr">
        <is>
          <t>Exercised | shares</t>
        </is>
      </c>
      <c r="B7" s="4" t="inlineStr">
        <is>
          <t xml:space="preserve"> </t>
        </is>
      </c>
    </row>
    <row r="8">
      <c r="A8" s="4" t="inlineStr">
        <is>
          <t>Options Outstanding, September 30, 2020 | shares</t>
        </is>
      </c>
      <c r="B8" s="5" t="n">
        <v>824000</v>
      </c>
    </row>
    <row r="9">
      <c r="A9" s="3" t="inlineStr">
        <is>
          <t>Weighted Average Exercise Price</t>
        </is>
      </c>
    </row>
    <row r="10">
      <c r="A10" s="4" t="inlineStr">
        <is>
          <t>Weighted Average Exercise Price, December 31, 2019 | $ / shares</t>
        </is>
      </c>
      <c r="B10" s="6" t="n">
        <v>5</v>
      </c>
    </row>
    <row r="11">
      <c r="A11" s="4" t="inlineStr">
        <is>
          <t>Granted/Acquired | $ / shares</t>
        </is>
      </c>
      <c r="B11" s="4" t="inlineStr">
        <is>
          <t xml:space="preserve"> </t>
        </is>
      </c>
    </row>
    <row r="12">
      <c r="A12" s="4" t="inlineStr">
        <is>
          <t>Forfeited | $ / shares</t>
        </is>
      </c>
      <c r="B12" s="4" t="inlineStr">
        <is>
          <t xml:space="preserve"> </t>
        </is>
      </c>
    </row>
    <row r="13">
      <c r="A13" s="4" t="inlineStr">
        <is>
          <t>Exercised | $ / shares</t>
        </is>
      </c>
      <c r="B13" s="4" t="inlineStr">
        <is>
          <t xml:space="preserve"> </t>
        </is>
      </c>
    </row>
    <row r="14">
      <c r="A14" s="4" t="inlineStr">
        <is>
          <t>Weighted Average Exercise Price, September 30, 2020 | $ / shares</t>
        </is>
      </c>
      <c r="B14" s="6" t="n">
        <v>5</v>
      </c>
    </row>
    <row r="15">
      <c r="A15" s="3" t="inlineStr">
        <is>
          <t>Average Remaining Contractual Life</t>
        </is>
      </c>
    </row>
    <row r="16">
      <c r="A16" s="4" t="inlineStr">
        <is>
          <t>Average Remaining Contractual Life, December 31, 2019</t>
        </is>
      </c>
      <c r="B16" s="4" t="inlineStr">
        <is>
          <t>4 years 1 month 27 days</t>
        </is>
      </c>
    </row>
    <row r="17">
      <c r="A17" s="4" t="inlineStr">
        <is>
          <t>Average Remaining Contractual Life, September 30, 2020</t>
        </is>
      </c>
      <c r="B17" s="4" t="inlineStr">
        <is>
          <t>2 years 1 month 16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70" customWidth="1" min="1" max="1"/>
    <col width="14" customWidth="1" min="2" max="2"/>
    <col width="80" customWidth="1" min="3" max="3"/>
    <col width="80" customWidth="1" min="4" max="4"/>
    <col width="14" customWidth="1" min="5" max="5"/>
    <col width="14" customWidth="1" min="6" max="6"/>
    <col width="80" customWidth="1" min="7" max="7"/>
    <col width="80" customWidth="1" min="8" max="8"/>
    <col width="80" customWidth="1" min="9" max="9"/>
    <col width="14" customWidth="1" min="10" max="10"/>
    <col width="14" customWidth="1" min="11" max="11"/>
    <col width="14" customWidth="1" min="12" max="12"/>
    <col width="14" customWidth="1" min="13" max="13"/>
    <col width="80" customWidth="1" min="14" max="14"/>
    <col width="80" customWidth="1" min="15" max="15"/>
    <col width="14" customWidth="1" min="16" max="16"/>
  </cols>
  <sheetData>
    <row r="1">
      <c r="A1" s="1" t="inlineStr">
        <is>
          <t>Equity (Details Textual) - USD ($)</t>
        </is>
      </c>
      <c r="B1" s="2" t="inlineStr">
        <is>
          <t>Apr. 04, 2019</t>
        </is>
      </c>
      <c r="C1" s="2" t="inlineStr">
        <is>
          <t>Mar. 15, 2019</t>
        </is>
      </c>
      <c r="D1" s="2" t="inlineStr">
        <is>
          <t>Mar. 11, 2019</t>
        </is>
      </c>
      <c r="E1" s="2" t="inlineStr">
        <is>
          <t>Feb. 20, 2019</t>
        </is>
      </c>
      <c r="F1" s="2" t="inlineStr">
        <is>
          <t>Feb. 12, 2019</t>
        </is>
      </c>
      <c r="G1" s="2" t="inlineStr">
        <is>
          <t>Aug. 11, 2020</t>
        </is>
      </c>
      <c r="H1" s="2" t="inlineStr">
        <is>
          <t>Jun. 30, 2020</t>
        </is>
      </c>
      <c r="I1" s="2" t="inlineStr">
        <is>
          <t>Jan. 03, 2020</t>
        </is>
      </c>
      <c r="J1" s="2" t="inlineStr">
        <is>
          <t>Dec. 23, 2019</t>
        </is>
      </c>
      <c r="K1" s="2" t="inlineStr">
        <is>
          <t>Nov. 20, 2019</t>
        </is>
      </c>
      <c r="L1" s="2" t="inlineStr">
        <is>
          <t>Jun. 23, 2018</t>
        </is>
      </c>
      <c r="M1" s="2" t="inlineStr">
        <is>
          <t>Aug. 31, 2016</t>
        </is>
      </c>
      <c r="N1" s="2" t="inlineStr">
        <is>
          <t>Jul. 29, 2015</t>
        </is>
      </c>
      <c r="O1" s="2" t="inlineStr">
        <is>
          <t>Dec. 31, 2020</t>
        </is>
      </c>
      <c r="P1" s="2" t="inlineStr">
        <is>
          <t>Dec. 31, 2019</t>
        </is>
      </c>
    </row>
    <row r="2">
      <c r="A2" s="3" t="inlineStr">
        <is>
          <t>Equity (Textual)</t>
        </is>
      </c>
    </row>
    <row r="3">
      <c r="A3" s="4" t="inlineStr">
        <is>
          <t>Retained earnings for statutory reserves</t>
        </is>
      </c>
      <c r="O3" s="4" t="inlineStr">
        <is>
          <t xml:space="preserve"> </t>
        </is>
      </c>
      <c r="P3" s="4" t="inlineStr">
        <is>
          <t xml:space="preserve"> </t>
        </is>
      </c>
    </row>
    <row r="4">
      <c r="A4" s="4" t="inlineStr">
        <is>
          <t>Common stock, par value</t>
        </is>
      </c>
      <c r="O4" s="7" t="n">
        <v>0.0001</v>
      </c>
      <c r="P4" s="7" t="n">
        <v>0.0001</v>
      </c>
    </row>
    <row r="5">
      <c r="A5" s="4" t="inlineStr">
        <is>
          <t>Right to purchase shares of common stock</t>
        </is>
      </c>
      <c r="O5" s="5" t="n">
        <v>9079348</v>
      </c>
      <c r="P5" s="5" t="n">
        <v>10500000</v>
      </c>
    </row>
    <row r="6">
      <c r="A6" s="4" t="inlineStr">
        <is>
          <t>Shareholder stock split, description</t>
        </is>
      </c>
      <c r="O6" s="4" t="inlineStr">
        <is>
          <t>On June 1, 2018, the Company's shareholder approved a 2 for 1 stock split of the Company's common stock at the Annual Meeting of Shareholders.</t>
        </is>
      </c>
    </row>
    <row r="7">
      <c r="A7" s="4" t="inlineStr">
        <is>
          <t>Private Placement [Member]</t>
        </is>
      </c>
    </row>
    <row r="8">
      <c r="A8" s="3" t="inlineStr">
        <is>
          <t>Equity (Textual)</t>
        </is>
      </c>
    </row>
    <row r="9">
      <c r="A9" s="4" t="inlineStr">
        <is>
          <t>Share purchase agreement, description</t>
        </is>
      </c>
      <c r="G9" s="4" t="inlineStr">
        <is>
          <t>The Company issued 1,674,428 shares of its common, at a per share purchase price of $1.50, to the eleven investors. The gross proceeds to the Company from this private placement were approximately $2.51 million.</t>
        </is>
      </c>
    </row>
    <row r="10">
      <c r="A10" s="4" t="inlineStr">
        <is>
          <t>Share Purchase Agreement [Member]</t>
        </is>
      </c>
    </row>
    <row r="11">
      <c r="A11" s="3" t="inlineStr">
        <is>
          <t>Equity (Textual)</t>
        </is>
      </c>
    </row>
    <row r="12">
      <c r="A12" s="4" t="inlineStr">
        <is>
          <t>Aggregate exercise price of stock option</t>
        </is>
      </c>
      <c r="I12" s="6" t="n">
        <v>4000000</v>
      </c>
    </row>
    <row r="13">
      <c r="A13" s="4" t="inlineStr">
        <is>
          <t>Share purchase agreement, description</t>
        </is>
      </c>
      <c r="I13" s="4" t="inlineStr">
        <is>
          <t>The Company entered into a Share Purchase Agreement with Wuge and all the shareholders of Wuge ("Wuge Shareholders"). Wuge Shareholders are Wei Xu, Bibo Lin, Jiangsu Lingkong Network Joint Stock Co., Ltd., which is controlled by Wei Xu, and Anhui Shuziren Network Technology Co., Ltd., which is controlled by Wei Xu. Pursuant to the SPA, TMSR shall issue an aggregate of 4,000,000 shares of TMSR's common stock to the Wuge Shareholders, in exchange for Wuge Shareholders' agreement to enter into, and their agreement to cause Wuge to enter into, certain VIE agreements ("VIE Agreements") with Tongrong Technology (Jiangsu) Co., Ltd. ("WFOE"), the Company's indirectly owned subsidiary, through which WFOE shall have the right to control, manage and operate Wuge in return for a service fee equal to 100% of Wuge's net income ("Acquisition"). On January 24, 2020, the Company completed the Acquisition and issued the Shares to the Wuge Shareholders.</t>
        </is>
      </c>
    </row>
    <row r="14">
      <c r="A14" s="4" t="inlineStr">
        <is>
          <t>Shengrong WFOE, Tongrong WFOE, Wuge, Wuhan Host and Rong Hai [Member]</t>
        </is>
      </c>
    </row>
    <row r="15">
      <c r="A15" s="3" t="inlineStr">
        <is>
          <t>Equity (Textual)</t>
        </is>
      </c>
    </row>
    <row r="16">
      <c r="A16" s="4" t="inlineStr">
        <is>
          <t>Restricted net assets</t>
        </is>
      </c>
      <c r="O16" s="6" t="n">
        <v>2247476</v>
      </c>
      <c r="P16" s="6" t="n">
        <v>2697561</v>
      </c>
    </row>
    <row r="17">
      <c r="A17" s="4" t="inlineStr">
        <is>
          <t>Restricted Stock [Member]</t>
        </is>
      </c>
    </row>
    <row r="18">
      <c r="A18" s="3" t="inlineStr">
        <is>
          <t>Equity (Textual)</t>
        </is>
      </c>
    </row>
    <row r="19">
      <c r="A19" s="4" t="inlineStr">
        <is>
          <t>Description of granted board of restricted common stock</t>
        </is>
      </c>
      <c r="C19" s="4" t="inlineStr">
        <is>
          <t>the Board granted an aggregate of 142,530 shares of restricted common stock, with a fair value of $290,761, determined using the closing price of $2.04 on March 15, 2019, to repay the debt the Company owed to one unrelated third party. As the carrying value of the debt equaled to the fair value of the 142,530 common shares at $2.04 per share, no gain or loss were recognized upon this debt settlement.</t>
        </is>
      </c>
      <c r="D19" s="4" t="inlineStr">
        <is>
          <t>The Board granted an aggregate of 131,330 shares of restricted common stock, with a fair value of $261,347, determined using the closing price of $1.99 on March 11, 2019, to repay the debt the Company owed to two unrelated third parties. As the carrying value of the debt equaled to the fair value of the 131,330 common shares at $1.99 per share, no gain or loss were recognized upon this debt settlement.</t>
        </is>
      </c>
    </row>
    <row r="20">
      <c r="A20" s="4" t="inlineStr">
        <is>
          <t>Common Stock [Member]</t>
        </is>
      </c>
    </row>
    <row r="21">
      <c r="A21" s="3" t="inlineStr">
        <is>
          <t>Equity (Textual)</t>
        </is>
      </c>
    </row>
    <row r="22">
      <c r="A22" s="4" t="inlineStr">
        <is>
          <t>Common stock, par value</t>
        </is>
      </c>
      <c r="B22" s="7" t="n">
        <v>0.0001</v>
      </c>
      <c r="J22" s="7" t="n">
        <v>0.0001</v>
      </c>
      <c r="L22" s="7" t="n">
        <v>0.0001</v>
      </c>
    </row>
    <row r="23">
      <c r="A23" s="4" t="inlineStr">
        <is>
          <t>Share price</t>
        </is>
      </c>
      <c r="B23" s="6" t="n">
        <v>2</v>
      </c>
      <c r="J23" s="6" t="n">
        <v>1</v>
      </c>
    </row>
    <row r="24">
      <c r="A24" s="4" t="inlineStr">
        <is>
          <t>Common stock aggregate to issued</t>
        </is>
      </c>
      <c r="L24" s="5" t="n">
        <v>26693</v>
      </c>
    </row>
    <row r="25">
      <c r="A25" s="4" t="inlineStr">
        <is>
          <t>Common stock purchase price</t>
        </is>
      </c>
      <c r="L25" s="6" t="n">
        <v>5</v>
      </c>
    </row>
    <row r="26">
      <c r="A26" s="4" t="inlineStr">
        <is>
          <t>Aggregate offering price</t>
        </is>
      </c>
      <c r="L26" s="6" t="n">
        <v>133335</v>
      </c>
    </row>
    <row r="27">
      <c r="A27" s="4" t="inlineStr">
        <is>
          <t>Common stock shares, issued</t>
        </is>
      </c>
      <c r="B27" s="5" t="n">
        <v>1492000</v>
      </c>
      <c r="J27" s="5" t="n">
        <v>3692859</v>
      </c>
    </row>
    <row r="28">
      <c r="A28" s="4" t="inlineStr">
        <is>
          <t>Net proceeds from offering costs</t>
        </is>
      </c>
      <c r="B28" s="6" t="n">
        <v>2900000</v>
      </c>
      <c r="J28" s="6" t="n">
        <v>3660000</v>
      </c>
    </row>
    <row r="29">
      <c r="A29" s="4" t="inlineStr">
        <is>
          <t>Company wrote off common shares</t>
        </is>
      </c>
      <c r="K29" s="5" t="n">
        <v>947037</v>
      </c>
    </row>
    <row r="30">
      <c r="A30" s="4" t="inlineStr">
        <is>
          <t>Warrants And Options [Member]</t>
        </is>
      </c>
    </row>
    <row r="31">
      <c r="A31" s="3" t="inlineStr">
        <is>
          <t>Equity (Textual)</t>
        </is>
      </c>
    </row>
    <row r="32">
      <c r="A32" s="4" t="inlineStr">
        <is>
          <t>Common stock sold</t>
        </is>
      </c>
      <c r="N32" s="5" t="n">
        <v>10000000</v>
      </c>
    </row>
    <row r="33">
      <c r="A33" s="4" t="inlineStr">
        <is>
          <t>Common stock sale price</t>
        </is>
      </c>
      <c r="N33" s="6" t="n">
        <v>5</v>
      </c>
    </row>
    <row r="34">
      <c r="A34" s="4" t="inlineStr">
        <is>
          <t>Common stock, par value</t>
        </is>
      </c>
      <c r="N34" s="7" t="n">
        <v>0.0001</v>
      </c>
    </row>
    <row r="35">
      <c r="A35" s="4" t="inlineStr">
        <is>
          <t>Common stock rights, description</t>
        </is>
      </c>
      <c r="N35" s="4" t="inlineStr">
        <is>
          <t>Each warrant will entitle the holder to purchase one-half of one share of common stock at an exercise price of $2.88 per half share ($5.75 per whole share).</t>
        </is>
      </c>
    </row>
    <row r="36">
      <c r="A36" s="4" t="inlineStr">
        <is>
          <t>Warrant redemption, description</t>
        </is>
      </c>
      <c r="N36" s="4" t="inlineStr">
        <is>
          <t>The warrants will be redeemable by the Company at a price of $0.01 per warrant upon 30 days prior written notice after the warrants become exercisable, only in the event that the last sale price of the common stock equals or exceeds $12.00 per share for any 20 trading days within a 30-trading day period ending on the third business day prior to the date on which notice of redemption is given.</t>
        </is>
      </c>
    </row>
    <row r="37">
      <c r="A37" s="4" t="inlineStr">
        <is>
          <t>Private placement for an aggregate price</t>
        </is>
      </c>
      <c r="N37" s="6" t="n">
        <v>2500000</v>
      </c>
    </row>
    <row r="38">
      <c r="A38" s="4" t="inlineStr">
        <is>
          <t>Purchase of private placement for an aggregate price offering</t>
        </is>
      </c>
      <c r="N38" s="5" t="n">
        <v>500000</v>
      </c>
    </row>
    <row r="39">
      <c r="A39" s="4" t="inlineStr">
        <is>
          <t>Share price</t>
        </is>
      </c>
      <c r="N39" s="6" t="n">
        <v>5</v>
      </c>
    </row>
    <row r="40">
      <c r="A40" s="4" t="inlineStr">
        <is>
          <t>Additional compensation</t>
        </is>
      </c>
      <c r="N40" s="6" t="n">
        <v>100</v>
      </c>
    </row>
    <row r="41">
      <c r="A41" s="4" t="inlineStr">
        <is>
          <t>Stock option exercisable, shares</t>
        </is>
      </c>
      <c r="N41" s="5" t="n">
        <v>800000</v>
      </c>
    </row>
    <row r="42">
      <c r="A42" s="4" t="inlineStr">
        <is>
          <t>Aggregate exercise price of stock option</t>
        </is>
      </c>
      <c r="N42" s="6" t="n">
        <v>800000</v>
      </c>
    </row>
    <row r="43">
      <c r="A43" s="4" t="inlineStr">
        <is>
          <t>Right to purchase shares of common stock</t>
        </is>
      </c>
      <c r="N43" s="5" t="n">
        <v>800000</v>
      </c>
    </row>
    <row r="44">
      <c r="A44" s="4" t="inlineStr">
        <is>
          <t>Warrants to purchase per share</t>
        </is>
      </c>
      <c r="N44" s="8" t="n">
        <v>5.75</v>
      </c>
    </row>
    <row r="45">
      <c r="A45" s="4" t="inlineStr">
        <is>
          <t>Aggregate maximum amount of warrants</t>
        </is>
      </c>
      <c r="N45" s="5" t="n">
        <v>400000</v>
      </c>
    </row>
    <row r="46">
      <c r="A46" s="4" t="inlineStr">
        <is>
          <t>Aggregate maximum amount</t>
        </is>
      </c>
      <c r="N46" s="6" t="n">
        <v>6300000</v>
      </c>
    </row>
    <row r="47">
      <c r="A47" s="4" t="inlineStr">
        <is>
          <t>Warrant [Member]</t>
        </is>
      </c>
    </row>
    <row r="48">
      <c r="A48" s="3" t="inlineStr">
        <is>
          <t>Equity (Textual)</t>
        </is>
      </c>
    </row>
    <row r="49">
      <c r="A49" s="4" t="inlineStr">
        <is>
          <t>Stock option exercisable, shares</t>
        </is>
      </c>
      <c r="O49" s="5" t="n">
        <v>4539674</v>
      </c>
      <c r="P49" s="5" t="n">
        <v>4539674</v>
      </c>
    </row>
    <row r="50">
      <c r="A50" s="4" t="inlineStr">
        <is>
          <t>Converted warrants shares</t>
        </is>
      </c>
      <c r="E50" s="5" t="n">
        <v>415355</v>
      </c>
      <c r="F50" s="5" t="n">
        <v>294971</v>
      </c>
    </row>
    <row r="51">
      <c r="A51" s="4" t="inlineStr">
        <is>
          <t>Common stock using cashless exercises</t>
        </is>
      </c>
      <c r="E51" s="5" t="n">
        <v>54826</v>
      </c>
      <c r="F51" s="5" t="n">
        <v>52077</v>
      </c>
    </row>
    <row r="52">
      <c r="A52" s="4" t="inlineStr">
        <is>
          <t>Director [Member]</t>
        </is>
      </c>
    </row>
    <row r="53">
      <c r="A53" s="3" t="inlineStr">
        <is>
          <t>Equity (Textual)</t>
        </is>
      </c>
    </row>
    <row r="54">
      <c r="A54" s="4" t="inlineStr">
        <is>
          <t>Share price</t>
        </is>
      </c>
      <c r="M54" s="8" t="n">
        <v>4.9</v>
      </c>
    </row>
    <row r="55">
      <c r="A55" s="4" t="inlineStr">
        <is>
          <t>Shares acquired by two new directors</t>
        </is>
      </c>
      <c r="M55" s="5" t="n">
        <v>12000</v>
      </c>
    </row>
    <row r="56">
      <c r="A56" s="4" t="inlineStr">
        <is>
          <t>Jiazhen Li (former CEO) [Member]</t>
        </is>
      </c>
    </row>
    <row r="57">
      <c r="A57" s="3" t="inlineStr">
        <is>
          <t>Equity (Textual)</t>
        </is>
      </c>
    </row>
    <row r="58">
      <c r="A58" s="4" t="inlineStr">
        <is>
          <t>Share purchase agreement, description</t>
        </is>
      </c>
      <c r="H58" s="4" t="inlineStr">
        <is>
          <t>Code Chain New Continent Limited (the "Company") entered into a share purchase agreement (the "Agreement") with Jiazhen Li, former CEO of the Company (the "Buyer"), Long Liao and Chunyong Zheng, who are former shareholders of Wuhan HOST Coating Materials Co., Ltd., an indirect subsidiary of the Company, (collectively the "Payees"). Pursuant to the Agreement, the Company agreed to sell and the Buyer agreed to purchase all the issued and outstanding ordinary shares of China Sunlong Environmental Technology Inc., a Cayman Islands company and a subsidiary of the Company (the "Sunlong Shares"). The Payees have a prior relationship with the Buyer and have agreed to be responsible for the payment of the purchase price on behalf of Buyer. The purchase price for the Sunlong Shares shall be $1,732,114, payable in consideration of cancellation of 1,012,932 shares of the Company owned by the Payees (the "CCNC Shares"). The CCNC Shares are valued at $1.71 per share, based on the closing price of the Company's common stock on June 30, 202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egment Reporting (Details) - USD ($)</t>
        </is>
      </c>
      <c r="B1" s="2" t="inlineStr">
        <is>
          <t>12 Months Ended</t>
        </is>
      </c>
    </row>
    <row r="2">
      <c r="B2" s="2" t="inlineStr">
        <is>
          <t>Dec. 31, 2020</t>
        </is>
      </c>
      <c r="C2" s="2" t="inlineStr">
        <is>
          <t>Dec. 31, 2019</t>
        </is>
      </c>
    </row>
    <row r="3">
      <c r="A3" s="4" t="inlineStr">
        <is>
          <t>Total assets</t>
        </is>
      </c>
      <c r="B3" s="6" t="n">
        <v>25135119</v>
      </c>
      <c r="C3" s="6" t="n">
        <v>22447589</v>
      </c>
    </row>
    <row r="4">
      <c r="A4" s="4" t="inlineStr">
        <is>
          <t>Total revenues</t>
        </is>
      </c>
      <c r="B4" s="5" t="n">
        <v>11852883</v>
      </c>
      <c r="C4" s="5" t="n">
        <v>19584477</v>
      </c>
    </row>
    <row r="5">
      <c r="A5" s="4" t="inlineStr">
        <is>
          <t>Rong Hai and Tongrong WFOE [Member]</t>
        </is>
      </c>
    </row>
    <row r="6">
      <c r="A6" s="4" t="inlineStr">
        <is>
          <t>Total assets</t>
        </is>
      </c>
      <c r="B6" s="5" t="n">
        <v>15006063</v>
      </c>
      <c r="C6" s="5" t="n">
        <v>17407872</v>
      </c>
    </row>
    <row r="7">
      <c r="A7" s="4" t="inlineStr">
        <is>
          <t>Total revenues</t>
        </is>
      </c>
      <c r="B7" s="5" t="n">
        <v>11261428</v>
      </c>
      <c r="C7" s="5" t="n">
        <v>19584477</v>
      </c>
    </row>
    <row r="8">
      <c r="A8" s="4" t="inlineStr">
        <is>
          <t>Wuge [Member]</t>
        </is>
      </c>
    </row>
    <row r="9">
      <c r="A9" s="4" t="inlineStr">
        <is>
          <t>Total assets</t>
        </is>
      </c>
      <c r="B9" s="5" t="n">
        <v>2304566</v>
      </c>
      <c r="C9" s="4" t="inlineStr">
        <is>
          <t xml:space="preserve"> </t>
        </is>
      </c>
    </row>
    <row r="10">
      <c r="A10" s="4" t="inlineStr">
        <is>
          <t>Total revenues</t>
        </is>
      </c>
      <c r="B10" s="5" t="n">
        <v>591455</v>
      </c>
      <c r="C10" s="4" t="inlineStr">
        <is>
          <t xml:space="preserve"> </t>
        </is>
      </c>
    </row>
    <row r="11">
      <c r="A11" s="4" t="inlineStr">
        <is>
          <t>CCNC, Citi Profit BVI and TMSR HK [Member]</t>
        </is>
      </c>
    </row>
    <row r="12">
      <c r="A12" s="4" t="inlineStr">
        <is>
          <t>Total assets</t>
        </is>
      </c>
      <c r="B12" s="5" t="n">
        <v>7824490</v>
      </c>
      <c r="C12" s="5" t="n">
        <v>71521</v>
      </c>
    </row>
    <row r="13">
      <c r="A13" s="4" t="inlineStr">
        <is>
          <t>Total revenue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iscontinued Operations (Details) - USD ($)</t>
        </is>
      </c>
      <c r="B1" s="2" t="inlineStr">
        <is>
          <t>Dec. 31, 2020</t>
        </is>
      </c>
      <c r="C1" s="2" t="inlineStr">
        <is>
          <t>Dec. 31, 2019</t>
        </is>
      </c>
    </row>
    <row r="2">
      <c r="A2" s="3" t="inlineStr">
        <is>
          <t>CURRENT ASSETS</t>
        </is>
      </c>
    </row>
    <row r="3">
      <c r="A3" s="4" t="inlineStr">
        <is>
          <t>Cash and cash equivalents</t>
        </is>
      </c>
      <c r="B3" s="4" t="inlineStr">
        <is>
          <t xml:space="preserve"> </t>
        </is>
      </c>
      <c r="C3" s="6" t="n">
        <v>1544177</v>
      </c>
    </row>
    <row r="4">
      <c r="A4" s="4" t="inlineStr">
        <is>
          <t>Notes receivable</t>
        </is>
      </c>
      <c r="B4" s="4" t="inlineStr">
        <is>
          <t xml:space="preserve"> </t>
        </is>
      </c>
      <c r="C4" s="4" t="inlineStr">
        <is>
          <t xml:space="preserve"> </t>
        </is>
      </c>
    </row>
    <row r="5">
      <c r="A5" s="4" t="inlineStr">
        <is>
          <t>Accounts receivable, net</t>
        </is>
      </c>
      <c r="B5" s="4" t="inlineStr">
        <is>
          <t xml:space="preserve"> </t>
        </is>
      </c>
      <c r="C5" s="4" t="inlineStr">
        <is>
          <t xml:space="preserve"> </t>
        </is>
      </c>
    </row>
    <row r="6">
      <c r="A6" s="4" t="inlineStr">
        <is>
          <t>Other receivables, net</t>
        </is>
      </c>
      <c r="B6" s="4" t="inlineStr">
        <is>
          <t xml:space="preserve"> </t>
        </is>
      </c>
      <c r="C6" s="4" t="inlineStr">
        <is>
          <t xml:space="preserve"> </t>
        </is>
      </c>
    </row>
    <row r="7">
      <c r="A7" s="4" t="inlineStr">
        <is>
          <t>Other receivable - related party</t>
        </is>
      </c>
      <c r="B7" s="4" t="inlineStr">
        <is>
          <t xml:space="preserve"> </t>
        </is>
      </c>
      <c r="C7" s="4" t="inlineStr">
        <is>
          <t xml:space="preserve"> </t>
        </is>
      </c>
    </row>
    <row r="8">
      <c r="A8" s="4" t="inlineStr">
        <is>
          <t>Inventories</t>
        </is>
      </c>
      <c r="B8" s="4" t="inlineStr">
        <is>
          <t xml:space="preserve"> </t>
        </is>
      </c>
      <c r="C8" s="4" t="inlineStr">
        <is>
          <t xml:space="preserve"> </t>
        </is>
      </c>
    </row>
    <row r="9">
      <c r="A9" s="4" t="inlineStr">
        <is>
          <t>Prepayments</t>
        </is>
      </c>
      <c r="B9" s="4" t="inlineStr">
        <is>
          <t xml:space="preserve"> </t>
        </is>
      </c>
      <c r="C9" s="4" t="inlineStr">
        <is>
          <t xml:space="preserve"> </t>
        </is>
      </c>
    </row>
    <row r="10">
      <c r="A10" s="4" t="inlineStr">
        <is>
          <t>Total current assets</t>
        </is>
      </c>
      <c r="B10" s="4" t="inlineStr">
        <is>
          <t xml:space="preserve"> </t>
        </is>
      </c>
      <c r="C10" s="5" t="n">
        <v>1544177</v>
      </c>
    </row>
    <row r="11">
      <c r="A11" s="4" t="inlineStr">
        <is>
          <t>PLANT AND EQUIPMENT, NET</t>
        </is>
      </c>
      <c r="B11" s="4" t="inlineStr">
        <is>
          <t xml:space="preserve"> </t>
        </is>
      </c>
      <c r="C11" s="4" t="inlineStr">
        <is>
          <t xml:space="preserve"> </t>
        </is>
      </c>
    </row>
    <row r="12">
      <c r="A12" s="3" t="inlineStr">
        <is>
          <t>OTHER ASSETS</t>
        </is>
      </c>
    </row>
    <row r="13">
      <c r="A13" s="4" t="inlineStr">
        <is>
          <t>Goodwill</t>
        </is>
      </c>
      <c r="B13" s="4" t="inlineStr">
        <is>
          <t xml:space="preserve"> </t>
        </is>
      </c>
      <c r="C13" s="5" t="n">
        <v>3424390</v>
      </c>
    </row>
    <row r="14">
      <c r="A14" s="4" t="inlineStr">
        <is>
          <t>Intangible assets, net</t>
        </is>
      </c>
      <c r="B14" s="4" t="inlineStr">
        <is>
          <t xml:space="preserve"> </t>
        </is>
      </c>
      <c r="C14" s="4" t="inlineStr">
        <is>
          <t xml:space="preserve"> </t>
        </is>
      </c>
    </row>
    <row r="15">
      <c r="A15" s="4" t="inlineStr">
        <is>
          <t>Deferred tax assets</t>
        </is>
      </c>
      <c r="B15" s="4" t="inlineStr">
        <is>
          <t xml:space="preserve"> </t>
        </is>
      </c>
      <c r="C15" s="4" t="inlineStr">
        <is>
          <t xml:space="preserve"> </t>
        </is>
      </c>
    </row>
    <row r="16">
      <c r="A16" s="4" t="inlineStr">
        <is>
          <t>Total other assets</t>
        </is>
      </c>
      <c r="B16" s="4" t="inlineStr">
        <is>
          <t xml:space="preserve"> </t>
        </is>
      </c>
      <c r="C16" s="5" t="n">
        <v>3424390</v>
      </c>
    </row>
    <row r="17">
      <c r="A17" s="4" t="inlineStr">
        <is>
          <t>Total assets</t>
        </is>
      </c>
      <c r="B17" s="4" t="inlineStr">
        <is>
          <t xml:space="preserve"> </t>
        </is>
      </c>
      <c r="C17" s="5" t="n">
        <v>4968567</v>
      </c>
    </row>
    <row r="18">
      <c r="A18" s="3" t="inlineStr">
        <is>
          <t>CURRENT LIABILITIES</t>
        </is>
      </c>
    </row>
    <row r="19">
      <c r="A19" s="4" t="inlineStr">
        <is>
          <t>Accounts payable</t>
        </is>
      </c>
      <c r="B19" s="4" t="inlineStr">
        <is>
          <t xml:space="preserve"> </t>
        </is>
      </c>
      <c r="C19" s="5" t="n">
        <v>2288195</v>
      </c>
    </row>
    <row r="20">
      <c r="A20" s="4" t="inlineStr">
        <is>
          <t>Other payables and accrued liabilities</t>
        </is>
      </c>
      <c r="B20" s="4" t="inlineStr">
        <is>
          <t xml:space="preserve"> </t>
        </is>
      </c>
      <c r="C20" s="5" t="n">
        <v>1332430</v>
      </c>
    </row>
    <row r="21">
      <c r="A21" s="4" t="inlineStr">
        <is>
          <t>Other payables - related parties</t>
        </is>
      </c>
      <c r="B21" s="4" t="inlineStr">
        <is>
          <t xml:space="preserve"> </t>
        </is>
      </c>
      <c r="C21" s="5" t="n">
        <v>3108908</v>
      </c>
    </row>
    <row r="22">
      <c r="A22" s="4" t="inlineStr">
        <is>
          <t>Customer deposits</t>
        </is>
      </c>
      <c r="B22" s="4" t="inlineStr">
        <is>
          <t xml:space="preserve"> </t>
        </is>
      </c>
      <c r="C22" s="5" t="n">
        <v>3019264</v>
      </c>
    </row>
    <row r="23">
      <c r="A23" s="4" t="inlineStr">
        <is>
          <t>Lease liabilities - current</t>
        </is>
      </c>
      <c r="B23" s="4" t="inlineStr">
        <is>
          <t xml:space="preserve"> </t>
        </is>
      </c>
      <c r="C23" s="5" t="n">
        <v>98582</v>
      </c>
    </row>
    <row r="24">
      <c r="A24" s="4" t="inlineStr">
        <is>
          <t>Taxes payable</t>
        </is>
      </c>
      <c r="B24" s="4" t="inlineStr">
        <is>
          <t xml:space="preserve"> </t>
        </is>
      </c>
      <c r="C24" s="5" t="n">
        <v>326687</v>
      </c>
    </row>
    <row r="25">
      <c r="A25" s="4" t="inlineStr">
        <is>
          <t>Total current liabilities</t>
        </is>
      </c>
      <c r="B25" s="4" t="inlineStr">
        <is>
          <t xml:space="preserve"> </t>
        </is>
      </c>
      <c r="C25" s="5" t="n">
        <v>10174066</v>
      </c>
    </row>
    <row r="26">
      <c r="A26" s="3" t="inlineStr">
        <is>
          <t>OTHER LIABILITIES</t>
        </is>
      </c>
    </row>
    <row r="27">
      <c r="A27" s="4" t="inlineStr">
        <is>
          <t>Third party loan - noncurrent</t>
        </is>
      </c>
      <c r="B27" s="4" t="inlineStr">
        <is>
          <t xml:space="preserve"> </t>
        </is>
      </c>
      <c r="C27" s="5" t="n">
        <v>143345</v>
      </c>
    </row>
    <row r="28">
      <c r="A28" s="4" t="inlineStr">
        <is>
          <t>Lease liabilities - noncurrent</t>
        </is>
      </c>
      <c r="B28" s="4" t="inlineStr">
        <is>
          <t xml:space="preserve"> </t>
        </is>
      </c>
      <c r="C28" s="5" t="n">
        <v>95752</v>
      </c>
    </row>
    <row r="29">
      <c r="A29" s="4" t="inlineStr">
        <is>
          <t>Total other liabilities</t>
        </is>
      </c>
      <c r="B29" s="4" t="inlineStr">
        <is>
          <t xml:space="preserve"> </t>
        </is>
      </c>
      <c r="C29" s="5" t="n">
        <v>239097</v>
      </c>
    </row>
    <row r="30">
      <c r="A30" s="4" t="inlineStr">
        <is>
          <t>Total liabilities</t>
        </is>
      </c>
      <c r="B30" s="4" t="inlineStr">
        <is>
          <t xml:space="preserve"> </t>
        </is>
      </c>
      <c r="C30" s="5" t="n">
        <v>10413163</v>
      </c>
    </row>
    <row r="31">
      <c r="A31" s="4" t="inlineStr">
        <is>
          <t>Net Assets</t>
        </is>
      </c>
      <c r="B31" s="4" t="inlineStr">
        <is>
          <t xml:space="preserve"> </t>
        </is>
      </c>
      <c r="C31" s="6" t="n">
        <v>-544459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iscontinued Operations (Details 1) - USD ($)</t>
        </is>
      </c>
      <c r="B1" s="2" t="inlineStr">
        <is>
          <t>12 Months Ended</t>
        </is>
      </c>
    </row>
    <row r="2">
      <c r="B2" s="2" t="inlineStr">
        <is>
          <t>Dec. 31, 2020</t>
        </is>
      </c>
      <c r="C2" s="2" t="inlineStr">
        <is>
          <t>Dec. 31, 2019</t>
        </is>
      </c>
    </row>
    <row r="3">
      <c r="A3" s="3" t="inlineStr">
        <is>
          <t>REVENUES</t>
        </is>
      </c>
    </row>
    <row r="4">
      <c r="A4" s="4" t="inlineStr">
        <is>
          <t>Equipment and systems</t>
        </is>
      </c>
      <c r="B4" s="4" t="inlineStr">
        <is>
          <t xml:space="preserve"> </t>
        </is>
      </c>
      <c r="C4" s="6" t="n">
        <v>3621835</v>
      </c>
    </row>
    <row r="5">
      <c r="A5" s="4" t="inlineStr">
        <is>
          <t>Coating and fuel materials</t>
        </is>
      </c>
      <c r="B5" s="4" t="inlineStr">
        <is>
          <t xml:space="preserve"> </t>
        </is>
      </c>
      <c r="C5" s="5" t="n">
        <v>6424564</v>
      </c>
    </row>
    <row r="6">
      <c r="A6" s="4" t="inlineStr">
        <is>
          <t>Trading and others</t>
        </is>
      </c>
      <c r="B6" s="4" t="inlineStr">
        <is>
          <t xml:space="preserve"> </t>
        </is>
      </c>
      <c r="C6" s="4" t="inlineStr">
        <is>
          <t xml:space="preserve"> </t>
        </is>
      </c>
    </row>
    <row r="7">
      <c r="A7" s="4" t="inlineStr">
        <is>
          <t>TOTAL REVENUES</t>
        </is>
      </c>
      <c r="B7" s="4" t="inlineStr">
        <is>
          <t xml:space="preserve"> </t>
        </is>
      </c>
      <c r="C7" s="5" t="n">
        <v>10046399</v>
      </c>
    </row>
    <row r="8">
      <c r="A8" s="3" t="inlineStr">
        <is>
          <t>COST OF REVENUES</t>
        </is>
      </c>
    </row>
    <row r="9">
      <c r="A9" s="4" t="inlineStr">
        <is>
          <t>Equipment and systems</t>
        </is>
      </c>
      <c r="B9" s="4" t="inlineStr">
        <is>
          <t xml:space="preserve"> </t>
        </is>
      </c>
      <c r="C9" s="5" t="n">
        <v>1365340</v>
      </c>
    </row>
    <row r="10">
      <c r="A10" s="4" t="inlineStr">
        <is>
          <t>Coating and fuel materials</t>
        </is>
      </c>
      <c r="B10" s="4" t="inlineStr">
        <is>
          <t xml:space="preserve"> </t>
        </is>
      </c>
      <c r="C10" s="5" t="n">
        <v>5576828</v>
      </c>
    </row>
    <row r="11">
      <c r="A11" s="4" t="inlineStr">
        <is>
          <t>Trading and others</t>
        </is>
      </c>
      <c r="B11" s="4" t="inlineStr">
        <is>
          <t xml:space="preserve"> </t>
        </is>
      </c>
      <c r="C11" s="4" t="inlineStr">
        <is>
          <t xml:space="preserve"> </t>
        </is>
      </c>
    </row>
    <row r="12">
      <c r="A12" s="4" t="inlineStr">
        <is>
          <t>TOTAL COST OF REVENUES</t>
        </is>
      </c>
      <c r="B12" s="4" t="inlineStr">
        <is>
          <t xml:space="preserve"> </t>
        </is>
      </c>
      <c r="C12" s="5" t="n">
        <v>6942168</v>
      </c>
    </row>
    <row r="13">
      <c r="A13" s="4" t="inlineStr">
        <is>
          <t>GROSS PROFIT</t>
        </is>
      </c>
      <c r="B13" s="4" t="inlineStr">
        <is>
          <t xml:space="preserve"> </t>
        </is>
      </c>
      <c r="C13" s="5" t="n">
        <v>3104231</v>
      </c>
    </row>
    <row r="14">
      <c r="A14" s="3" t="inlineStr">
        <is>
          <t>OPERATING EXPENSES (INCOME)</t>
        </is>
      </c>
    </row>
    <row r="15">
      <c r="A15" s="4" t="inlineStr">
        <is>
          <t>Selling, general and administrative</t>
        </is>
      </c>
      <c r="B15" s="4" t="inlineStr">
        <is>
          <t xml:space="preserve"> </t>
        </is>
      </c>
      <c r="C15" s="5" t="n">
        <v>1377008</v>
      </c>
    </row>
    <row r="16">
      <c r="A16" s="4" t="inlineStr">
        <is>
          <t>Provision for (recovery of) doubtful accounts</t>
        </is>
      </c>
      <c r="B16" s="5" t="n">
        <v>-505061</v>
      </c>
      <c r="C16" s="5" t="n">
        <v>85446</v>
      </c>
    </row>
    <row r="17">
      <c r="A17" s="4" t="inlineStr">
        <is>
          <t>TOTAL OPERATING EXPENSES</t>
        </is>
      </c>
      <c r="B17" s="5" t="n">
        <v>-505061</v>
      </c>
      <c r="C17" s="5" t="n">
        <v>1462454</v>
      </c>
    </row>
    <row r="18">
      <c r="A18" s="4" t="inlineStr">
        <is>
          <t>INCOME FROM OPERATIONS</t>
        </is>
      </c>
      <c r="B18" s="5" t="n">
        <v>505061</v>
      </c>
      <c r="C18" s="5" t="n">
        <v>1641777</v>
      </c>
    </row>
    <row r="19">
      <c r="A19" s="3" t="inlineStr">
        <is>
          <t>OTHER INCOME (EXPENSE)</t>
        </is>
      </c>
    </row>
    <row r="20">
      <c r="A20" s="4" t="inlineStr">
        <is>
          <t>Loss on write off of operating and capital assets, and impairment of goodwill</t>
        </is>
      </c>
      <c r="B20" s="4" t="inlineStr">
        <is>
          <t xml:space="preserve"> </t>
        </is>
      </c>
      <c r="C20" s="5" t="n">
        <v>-18059823</v>
      </c>
    </row>
    <row r="21">
      <c r="A21" s="4" t="inlineStr">
        <is>
          <t>INCOME (LOSS) BEFORE INCOME TAXES</t>
        </is>
      </c>
      <c r="B21" s="5" t="n">
        <v>505061</v>
      </c>
      <c r="C21" s="5" t="n">
        <v>-16418045</v>
      </c>
    </row>
    <row r="22">
      <c r="A22" s="4" t="inlineStr">
        <is>
          <t>PROVISION FOR INCOME TAXES (TAX BENEFIT)</t>
        </is>
      </c>
      <c r="B22" s="4" t="inlineStr">
        <is>
          <t xml:space="preserve"> </t>
        </is>
      </c>
      <c r="C22" s="5" t="n">
        <v>-5985</v>
      </c>
    </row>
    <row r="23">
      <c r="A23" s="4" t="inlineStr">
        <is>
          <t>NET INCOME (LOSS)</t>
        </is>
      </c>
      <c r="B23" s="6" t="n">
        <v>505061</v>
      </c>
      <c r="C23" s="6" t="n">
        <v>-1641206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bsequent Events (Details)</t>
        </is>
      </c>
      <c r="B1" s="2" t="inlineStr">
        <is>
          <t>1 Months Ended</t>
        </is>
      </c>
    </row>
    <row r="2">
      <c r="B2" s="2" t="inlineStr">
        <is>
          <t>Feb. 22, 2021</t>
        </is>
      </c>
    </row>
    <row r="3">
      <c r="A3" s="4" t="inlineStr">
        <is>
          <t>Subsequent Event [Member]</t>
        </is>
      </c>
    </row>
    <row r="4">
      <c r="A4" s="3" t="inlineStr">
        <is>
          <t>Subsequent Events (Textual)</t>
        </is>
      </c>
    </row>
    <row r="5">
      <c r="A5" s="4" t="inlineStr">
        <is>
          <t>Securities purchase agreement, description</t>
        </is>
      </c>
      <c r="B5" s="4" t="inlineStr">
        <is>
          <t>(a) a registered direct offering (the "Registered Direct Offering") for the sale of (i) 4,166,666 shares of common stock, par value $0.0001 of the Company (the "Shares") and (ii) registered investor warrants, with a term of five years, exercisable immediately upon issuance, to purchase an aggregate of up to 1,639,362 shares of common stock (the "Registered Investor Warrant Shares") at an exercise price of $6.72 per share, subject to adjustments thereunder, including a reduction in the exercise price, in the event of a subsequent offering at a price less than the then current exercise price, to the same price as the price in such offering (a "Price Protection Adjustment") (the "Registered Investor Warrants"), and (b) a concurrent private placement (the "Private Placement" and collectively with the Registered Direct Offering, the "Offering") for the sale of unregistered investor warrants, with a term of five and one-half years, first exercisable on the date that is the earlier of (i) six months after the date of issuance or (ii) the date on which the Company obtains stockholder approval approving the sale of all of the securities offered and sold under the Purchase Agreement (the "Stockholder Approval") to purchase an aggregate of up to 2,527,304 shares of common stock (the "Unregistered Investor Warrant Shares") at an exercise price of $6.72 per share, subject to adjustments thereunder, including (x) a Price Protection Adjustment and (y) in the event the exercise price is more than $6.10, a reduction of the exercise price to $6.10, upon obtaining the Stockholder Approval (the "Unregistered Investor Warrants"). The Shares, the Registered Investor Warrants, the Unregistered Investor Warrants, the Registered Investor Warrant Shares and the Unregistered Investor Warrant Shares are collectively referred to as the "Secur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Principles of consolidation The consolidated financial statements
of the Company include the accounts of CCNC and its wholly owned subsidiaries and VIEs. All intercompany transactions and balances
are eliminated upon consolidation.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intangible assets, revenues, deferred revenues and
plant and equipment, impairment of long-lived assets, collectability of receivables, inventory valuation allowance, and realization
of deferred tax assets. Actual results could differ from these estimates. 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results of operations are translated at the average translation rates and the equity accounts are translated at
historical rates.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ranslation adjustments included in
accumulated other comprehensive income (loss) amounted to $ 935,638 and $(832,267) as of December 31, 2020 and 2019,
respectively. The balance sheet amounts, with the exception of shareholders' equity as of December 31, 2020 and 2019
were translated at 6.52 RMB and 6.98 RMB to $1.00, respectively. The shareholders' equity accounts were stated at their
historical rate. The average translation rates applied to statement of income accounts for the years ended December 31, 2020
and 2019 were 6.90 RMB and 6.90 RMB, respectively. Cash flows are also translated at average translation rates for the
periods, therefore, amounts reported on the statement of cash flows will not necessarily agree with changes in the
corresponding balances on the consolidated balance sheet.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Investments The Company purchases certain liquid short
term investments such as money market funds and or other short term debt securities marketed by financial institutions. These
investments are not insured against loss of principal. These investments are accounted for as financial instruments that are marked
to fair market value at the end of each reporting period. For investments that are held to maturity debt instruments, which have
short maturities, and limited risk profiles, amortized cost may be the best approximation of their fair value and used for such
investments. Accounts receivable, net Accounts receivable include trade accounts
due from customers. An allowance for doubtful accounts may be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Inventories Inventories are comprised of raw materials
and work in progress and are stated at the lower of cost or net realizable value using the first-in-first-out method in Shengrong
WFOE and weighted average method in Wuhan HOST and Rong Hai. Management reviews inventories for obsolescence and cost in excess
of net realizable value at least annually and recognize an impairment charge against the inventory when the carrying value exceeds
net realizable value. As of December 31, 2020 and 2019, no obsolescence and cost in excess of net realizable value were recognized. Prepayments Prepayments are funds deposited or advanced to outside vendors
for future inventory or services to be received. As a standard practice in China, many of the Company's vendors require a
partial or full payment prior to production and shipment of finished goods This amount is refundable and bears no interest. The
Company has legally binding contracts with its vendors, which require any outstanding prepayments to be returned to the Company
when the contract ends. Plant and equipment Plant and equipment are stated at cost
less accumulated depreciation and amortization. Depreciation is computed using the straight-line method after consideration of
the estimated useful lives of the assets and estimated residual value. The estimated useful lives and residual value are as follows:
Useful Life Estimated
Building 5 – 20 years 5 %
Office equipment and furnishing 5 years 5 %
Production equipment 3-10 years 5 %
Automobile 5 years 5 %
Leasehold improvements Shorter of the remaining lease terms or estimated useful lives 0 % The cost and related accumulated depreciation
and amortiz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warrant revised
estimates of useful lives. Intangible assets Intangible assets represent land use
rights and patents and software licenses, and they are stated at cost, less accumulated amortization. Research and development costs associated
with internally developed patents are expensed when incurred. Amortization expense is recognized on the straight-line basis
over the estimated useful lives of the assets. All land in the PRC is owned by the government; however, the government grants
"land use rights." The Company has obtained the rights to use various parcels of land. The patents have finite
useful lives and are amortized using a straight-line method that reflects the estimated pattern in which the economic
benefits of the intangible asset are to be consumed. The Company amortizes the cost of the land use rights and patents, over
their useful life using the straight-line method. The Company also re-evaluates the periods of amortization to determine
whether subsequent events and circumstances warrant revised estimates of useful lives. The estimated useful lives are as
follows:
Useful Life
Land use rights 50 years
Patents 10 - 20 years
Software 5 years 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income. Impairment losses on goodwill are not
reversed. In 2020, the Company recorded approximately $3.42 million in impairment to its Wuhan Host and Shengrong WFOE operating
units. The entities were located at the epicenter of the COVID 19 virus. Accordingly, those entities were materially adversely
impacted. In 2020, the Company recognized approximately $3.89 million in impairment
of goodwill related to Rong Hai. Impairment for long-lived assets Long-lived assets, including plant,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In 2019, the Company recognized
approximately $4.89 million in impairment to long lived assets related to Wuhan Host and Shengrong WFOE. Fair value measurement The accounting standard regarding
fair value of financial instruments and related fair value measurements defines financial instruments and requires disclosure
of the fair value of financial instruments held by the Company. The Company considers the carrying amount of cash, short term
held to maturity investments, notes receivable, accounts receivable, other receivables, prepayments, accounts payable, other
payables and accrued liabilities, customer deposits, short term loans and taxes payable to approximate their fair values
because of their short term nature.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Customer deposits In Shengrong WFOE, customer deposits represent
amounts advanced by customers on product orders. Generally, the Company requires 3% to 10% advanced deposits from the customers
upon the signing of the sales contracts. At various stages of the sales contract execution, the Company generally collects certain
amounts of advanced deposits from the customers based on the approximate amount of cash flows needed at each stage. Customer deposits
are reduced when the related sale is recognized in accordance with the Company's revenue recognition policy. In Wuhan HOST, customer deposits represent
amounts advanced by customers on product orders. Generally, the Company requires 95% to 100% advanced deposits from the customers
upon signing of the sales contracts. A few customers with good credit history are not required to make any deposit. Customer deposits
are reduced when the related sale is recognized in accordance with the Company's revenue recognition policy. Rong Hai will from time to time receive
payment in advance from its customers for products to be delivered within one operating period. Wuge typically receives customer deposits for services to be
rendered from its customers. As Wuge delivers the services, it will recognize these deposits to results of operations in accordance
to its revenue recognition policy. Revenue recognition On January 1, 2018, the Company adopted
Accounting Standards Update ("ASU") 2014-09 Revenue from Contracts with Customers (ASC 606) using the modified retrospective
method for contracts that were not completed as of January 1, 2018. This did not result in an adjustment to retained earnings
upon adoption of this new guidance as the Company's revenue, other than retainage revenues, was recognized based on the amount
of consideration we expect to receive in exchange for satisfying the performance obligations. However, the impact of the Company's
retainage revenue was not material as of the date of adoption, and as a result, did not result in an adjustment.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primarily recognized
at a point in time except for the retainage revenues where the retainage periods are recognized over the retainage period, usually
is a period of twelve month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except its retainage revenues. An entity will also be required to determine
if it controls the goods or services prior to the transfer to the customer in order to determine if it should account for the arrangement
as a principal or agent. Principal arrangements, where the entity controls the goods or services provided, will result in the recognition
of the gross amount of consideration expected in the exchange. Agent arrangements, where the entity simply arranges but does not
control the goods or services being transferred to the customer, will result in the recognition of the net amount the entity is
entitled to retain in the exchange. Revenue from equipment and systems, revenue
from coating and fuel materials, and revenue from trading and others are recognized at the date of goods delivered and title passed
to customers, when a formal arrangement exists, the price is fixed or determinable, the Company has no other significant obligations
and collectability is reasonably assured. Such revenues are recognized at a point in time after all performance obligations are
satisfied under the new five-step model. In addition, training service revenues are recognized when the services are rendered and
the Company has no other obligations, and collectability is reasonably assured. These revenues are recognized at a point in time. Prior to January 1, 2018, the Company allowed
its customers to retain 5% to 10% of the contract price as warranty retainage during the retainage period of 12 months to guarantee
product quality. Retainage is considered as a payment term included as a part of the contract price, and was recognized as revenue
upon the shipment of products. Due to nature of the retainage, the Company's policy is to record revenue the full value of
the contract without VAT, including any retainage, since the Company has experienced insignificant warranty retainage claims historically.
Due to the infrequent and insignificant amount of warranty retainage claims, the ability to collect retainage was reasonably assured
and was recognized at the time of shipment. On January 1, 2018, upon the adoption of ASU 2014-09 (ASC 606), revenues from product
warranty retainage are recognized over the retainage period over 12 months. For the year ended December 31, 2020, less than 5%
of our retainage revenues were recognized in our consolidated revenues and included in the Company's equipment and systems
revenues in the accompanying statements of income and comprehensive income. Payments received prior to the relevant
criteria for revenue recognition are met, are recorded as customer deposits. The Company's disaggregate revenue
streams are summarized as follows:
For the year ended
2020 2019
Revenues – Equipment and systems $ - $ -
Revenues – Fuel materials 11,261,428 18,955,988
Revenues – Trading and others 591,455 628,489
Total revenues $ 11,852,883 $ 19,584,477 Gross versus Net Revenue Reporting Starting from July 2016, in the normal
course of the Company's trading of industrial waste materials business, the Company directly purchases the processed industrial
waste materials from the Company's suppliers under the Company's specifications and drop ships the materials directly
to the Company's customers. The Company would inspect the materials at its customers' site, during which inspection
it temporarily assumes legal title to the materials, and after which inspection legal title is transferred to its customers. In
these situations, the Company generally collects the sales proceed directly from the Company's customers and pay for the
inventory purchases to the Company's suppliers separately. The determination of whether revenues should be reported on a
gross or net basis is based on the Company's assessment of whether it is the principal or an agent in the transaction. In
determining whether the Company is the principal or an agent, the Company follows the new accounting guidance for principal-agent
considerations. Since the Company is the primary obligor and is responsible for (i) fulfilling the processed industrial waste materials
delivery, (ii) controlling the inventory by temporarily assume legal title to the materials after inspecting the products from
our vendors before passing the materials to our customers, and (iii) bearing the back-end risk of inventory loss with respect to
any product return from the Company's customers, the Company has concluded that it is the principal in these arrangements,
and therefore report revenues and cost of revenues on a gross basis. Fuel materials revenue After consideration of risk and reward, and the guidance under
ASC 606, the Company has determined that is a principal in its fuel materials business, and accounts for revenues and costs revenue
using the gross method. Services revenue Wuge recognizes service revenue under contracts
with customers on a percentage of completion of each contract based on the receipt of objective acknowledgement by its customer
that the Company has rendered a specific percentage of total services set forth in the contract. As of December 31, 2020, Wuge
had entered into approximately RMB 97 million in service contracts, of which approximately RMB 6.9 million has been received in
funds and approximately RMB 4.0 million has been recognized as revenue. As of December 31, 2020, approximately RMB 92 million in
contract services have yet to be rendered or recognized. Research and Development ("R&amp;D") Expenses Research and development expenses
include salaries and other compensation-related expenses paid to the Company's research and product development personnel
while they are working on R&amp;D projects, as well as raw materials used for the R&amp;D projects. R&amp;D expenses incurred by
the Company are included in the selling, general and administrative expenses and totaled $0 and $351,794 For the year ended December
31, 2020 and 2019, respectively. Leases In accordance ASC 842, the Company determines
if an arrangement is a lease at inception. Operating and leases are recognized as its own right-of-use ("ROU") asset
category in the Company's non-current assets, and the corresponding lease obligations are recognized to current and non-current
liabilities. ROU assets represent the right to use an
underlying asset for the lease term and lease liabilities represents the Company's obligation to make lease payments arising
from the lease. Operating lease ROU assets and liabilities are recognized at commencement date based on the present value of lease
payments over the lease term. If the lease does not provide an implicit rate, management generally uses the Company's incremental
borrowing rate based on the estimated rate of interest for collateralized borrowing over a similar term of the lease payments at
commencement date. The operating lease ROU asset also includes any lease payments made and excludes lease incentives.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incurred no such penalties and interest for the year ended December 31, 2020 and 2019. As of December
31, 2020, the Company's PRC tax returns filed for 2017, 2018 and 2019 remain subject to examination by any applicable tax
authorities. Earnings per share Basic earnings per share are computed by
dividing income available to common shareholders of the Company by the weighted average common shares outstanding during the period.
Diluted earnings per share takes into account the potential dilution that could occur if securities or other contracts to issue
common shares were exercised and converted into common shares. 9,079,348 and 10,500,000 of outstanding warrants which is equivalent
to convertible of 4,539,674 and 5,250,000 common shares were excluded from the diluted earnings per share calculation due to its
anti-dilutive effect for the year ended December 31, 2020 and 2019, respectively. 824,000 of outstanding options were excluded
from the diluted earnings per share calculation due to its anti-dilutive effect for the year ended December 31, 2020 and 2019. Recently issued accounting pronounc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consolidated financial statements. The Company does not believe other recently
issued but not yet effective accounting standards, if currently adopted, would have a material effect on the Company's consolidated
balance sheets, statements of income and comprehensive income and statements of cash flows. In December 2019, the FASB issued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Company is currently evaluating the impact of this standard to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 and Restructuring</t>
        </is>
      </c>
      <c r="B1" s="2" t="inlineStr">
        <is>
          <t>12 Months Ended</t>
        </is>
      </c>
    </row>
    <row r="2">
      <c r="B2" s="2" t="inlineStr">
        <is>
          <t>Dec. 31, 2020</t>
        </is>
      </c>
    </row>
    <row r="3">
      <c r="A3" s="3" t="inlineStr">
        <is>
          <t>Business Combinations [Abstract]</t>
        </is>
      </c>
    </row>
    <row r="4">
      <c r="A4" s="4" t="inlineStr">
        <is>
          <t>Business combination and restructuring</t>
        </is>
      </c>
      <c r="B4" s="4" t="inlineStr">
        <is>
          <t>Note 3 – Business combination and restructuring TJ Comex BVI On April 2, 2018, the Company disposed
of its subsidiary, TJComex BVI, in consideration of (i) its minimum contribution to the Company's results of operation and
(ii) the unsatisfactory synergy between the TJComex BVI business and the rest of the Company's business. The Company's
decision to dispose TJComex BVI is to (i) improve the Company's overall financial condition and results of operations, (ii)
reduce the complexity of the Company's business, (iii) focus the Company's resources on the solid waste recycling business
as well as developing environmental control business opportunities; and (iv) make it possible for the Company to pursue acquisition
opportunities for more compatible business. TJComex BVI was disposed to Chuanliu Ni, a Chinese citizen who is the Chief Executive
Officer and director of China Sunlong, for no consideration. As of April 2, 2018, the net assets of
TJComex BVI were $16,598 and will be recorded as a loss from disposal of subsidiary in the consolidated financial statements for
the year ended December 31, 2018. As TJComex operating revenue was less than 1% of the Company's revenue and the disposal
did not constitute a strategic shift that will have a major effect on the Company's operations and financial results, the
results of operations for TJComex were not reported as discontinued operations under the guidance of Accounting Standards Codification
205. Sunlong On June 30, 2020, the Company entered
into a share purchase agreement with Jiazhen Li, former CEO of the Company (the "Buyer"), Long Liao and Chunyong Zheng,
who are former shareholders of Wuhan HOST Coating Materials Co., Ltd., an indirect subsidiary of the Company, (collectively the
"Payees"). Pursuant to the Agreement, the Company agreed to sell, and the Buyer agreed to purchase all the issued and
outstanding ordinary shares of China Sunlong (the "Sunlong Shares"). The Payees have a prior relationship with the
Buyer and have agreed to be responsible for the payment of the purchase price on behalf of Buyer. The purchase price for the Sunlong
Shares shall be $1,732,114, payable in consideration of cancellation of 1,012,932 shares of the Company owned by the Payees (the
"CCNC Shares"). The CCNC Shares are valued at $1.71 per share, based on the closing price of the Company's common
stock on June 30, 2020. Rong Hai On November 30, 2018, the Company entered
into a Share Purchase Agreement (the "Purchase Agreement") with Jirong Huang and Qihai Wang (collectively
"Sellers") and Jiangsu Rong Hai Electric Power Fuel Co., Ltd. ("Rong Hai"), a company incorporated in China
engaging in the sale of fuel materials and harbor cargo handling services. Pursuant to the SPA, TMSR shall issue an aggregate of
4,630,000 shares of TMSR's common stock to the Rong Hai Shareholders, in exchange for Rong Hai Shareholders' agreement
to enter into, and their agreement to cause Rong Hai to enter into, certain VIE Agreements (the "Rong Hai VIE Agreements")
with Shengrong WFOE, through which Shengrong WFOE shall have the right to control, manage and operate Rong Hai in return for a
service fee approximately equal to 100% of Rong Hai's net income ("Acquisition"). On November 30, 2018, Shengrong
WFOE, the Company's indirectly owned subsidiary, entered into a series of VIE Agreements with Rong Hai and the Rong Hai Shareholders.
The VIE Agreements are designed to provide WFOE with the power, rights and obligations equivalent in all material respects
to those it would possess as the sole equity holder of Rong Hai, including absolute rights to control the management, operations,
assets, property and revenue of Rong Hai. Rong Hai has the necessary license to carry out coal trading business in China. The Acquisition
closed on November 30, 2018. The Company's acquisition of Rong
Hai was accounted for as a business combination in accordance with ASC 805. The Company has allocated the purchase price of Rong
Hai based upon the fair value of the identifiable assets acquired and liabilities assumed on the acquisition date. Other current
assets and current liabilities were valued using the cost approach. Management of the Company is responsible for determining the
fair value of assets acquired, liabilities assumed, plant and equipment,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fair
value of the identifiable assets acquired and liabilities assumed at the acquisition date, which represents the net purchase price
allocation at the date of the acquisition of Rong Hai based on a valuation performed by an independent valuation firm engaged by
the Company:
Total consideration at fair value $ 9,260,000
Fair Value
Cash $ 717,056
Other current assets 5,980,230
Plant and equipment 28,875
Other noncurrent assets 116,655
Goodwill 7,307,470
Total asset 14,150,286
Total liabilities (4,890,286 )
Net asset acquired $ 9,260,000 Approximately $7.3 million of goodwill
arising from the acquisition consists largely of synergies expected from combining the operations of the Company and Rong Hai.
None of the goodwill is expected to be deductible for income tax purposes. For the year ended December 31, 2020, the Company recorded an
impairment in the amount of $3,896,818. The Company did not record an impairment
of goodwill for the year ended December 31, 2019. Wuge The Company's acquisition of Wuge
was accounted for as a business combination in accordance with ASC 805. The Company has allocated the purchase price of Wuge based
upon the fair value of the identifiable assets acquired and liabilities assumed on the acquisition date. Other current assets and
current liabilities were valued using the cost approach. Management of the Company is responsible for determining the fair value
of assets acquired, liabilities assumed, plant and equipment,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fair
value of the identifiable assets acquired and liabilities assumed at the acquisition date, which represents the net purchase price
allocation at the date of the acquisition of Wuge based on a valuation performed by an independent valuation firm engaged by the
Company:
Total consideration at fair value $ 7,200,000
Fair Value
Cash $ 228,788
Other current assets 20,834
Plant and equipment 6,024
Other noncurrent assets 8,097
Goodwill 7,343,209
Total asset 7,606,952
Total liabilities (406,952 )
Net asset acquired $ 7,200,000 Approximately $7.3 millions of
goodwill arising from the acquisition consists largely of synergies expected from combining the operations of the Company and
Wuge. None of the goodwill is expected to be deductible for income tax purposes. The Company did not record any impairment of
goodwill related to Wuge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1:54:42Z</dcterms:created>
  <dcterms:modified xmlns:dcterms="http://purl.org/dc/terms/" xmlns:xsi="http://www.w3.org/2001/XMLSchema-instance" xsi:type="dcterms:W3CDTF">2021-03-26T11:54:42Z</dcterms:modified>
</cp:coreProperties>
</file>